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Repurchases of Common Stock"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Financing and Other Debt" sheetId="18" state="visible" r:id="rId18"/>
    <sheet xmlns:r="http://schemas.openxmlformats.org/officeDocument/2006/relationships" name="Off-Balance Sheet Arrangements" sheetId="19" state="visible" r:id="rId19"/>
    <sheet xmlns:r="http://schemas.openxmlformats.org/officeDocument/2006/relationships" name="Investment Securities" sheetId="20" state="visible" r:id="rId20"/>
    <sheet xmlns:r="http://schemas.openxmlformats.org/officeDocument/2006/relationships" name="Financial Instruments _ Fair Va" sheetId="21" state="visible" r:id="rId21"/>
    <sheet xmlns:r="http://schemas.openxmlformats.org/officeDocument/2006/relationships" name="Redeemable Non-Controlling Int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Supplementary Regulatory Capita"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s (Tables)" sheetId="32" state="visible" r:id="rId32"/>
    <sheet xmlns:r="http://schemas.openxmlformats.org/officeDocument/2006/relationships" name="Accounts Receivable, Net (Table"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Deposits (Tables)" sheetId="36" state="visible" r:id="rId36"/>
    <sheet xmlns:r="http://schemas.openxmlformats.org/officeDocument/2006/relationships" name="Financing and Other Debt (Table" sheetId="37" state="visible" r:id="rId37"/>
    <sheet xmlns:r="http://schemas.openxmlformats.org/officeDocument/2006/relationships" name="Investment Securities (Tables)" sheetId="38" state="visible" r:id="rId38"/>
    <sheet xmlns:r="http://schemas.openxmlformats.org/officeDocument/2006/relationships" name="Financial Instruments _ Fair _2" sheetId="39" state="visible" r:id="rId39"/>
    <sheet xmlns:r="http://schemas.openxmlformats.org/officeDocument/2006/relationships" name="Segment Information (Tables)" sheetId="40" state="visible" r:id="rId40"/>
    <sheet xmlns:r="http://schemas.openxmlformats.org/officeDocument/2006/relationships" name="Supplementary Regulatory Capi_2" sheetId="41" state="visible" r:id="rId41"/>
    <sheet xmlns:r="http://schemas.openxmlformats.org/officeDocument/2006/relationships" name="Basis of Presentation (Details)" sheetId="42" state="visible" r:id="rId42"/>
    <sheet xmlns:r="http://schemas.openxmlformats.org/officeDocument/2006/relationships" name="Revenues - Summary of Disaggreg" sheetId="43" state="visible" r:id="rId43"/>
    <sheet xmlns:r="http://schemas.openxmlformats.org/officeDocument/2006/relationships" name="Revenues - Contract Assets and " sheetId="44" state="visible" r:id="rId44"/>
    <sheet xmlns:r="http://schemas.openxmlformats.org/officeDocument/2006/relationships" name="Revenues - Narrative (Details)" sheetId="45" state="visible" r:id="rId45"/>
    <sheet xmlns:r="http://schemas.openxmlformats.org/officeDocument/2006/relationships" name="Revenues - Remaining Performanc" sheetId="46" state="visible" r:id="rId46"/>
    <sheet xmlns:r="http://schemas.openxmlformats.org/officeDocument/2006/relationships" name="Acquisitions and Other Investme" sheetId="47" state="visible" r:id="rId47"/>
    <sheet xmlns:r="http://schemas.openxmlformats.org/officeDocument/2006/relationships" name="Accounts Receivable, Net - Narr" sheetId="48" state="visible" r:id="rId48"/>
    <sheet xmlns:r="http://schemas.openxmlformats.org/officeDocument/2006/relationships" name="Accounts Receivable, Net - Chan" sheetId="49" state="visible" r:id="rId49"/>
    <sheet xmlns:r="http://schemas.openxmlformats.org/officeDocument/2006/relationships" name="Accounts Receivable, Net - Conc" sheetId="50" state="visible" r:id="rId50"/>
    <sheet xmlns:r="http://schemas.openxmlformats.org/officeDocument/2006/relationships" name="Repurchases of Common Stock (De" sheetId="51" state="visible" r:id="rId51"/>
    <sheet xmlns:r="http://schemas.openxmlformats.org/officeDocument/2006/relationships" name="Earnings per Share - Summary of" sheetId="52" state="visible" r:id="rId52"/>
    <sheet xmlns:r="http://schemas.openxmlformats.org/officeDocument/2006/relationships" name="Derivative Instruments - Narrat" sheetId="53" state="visible" r:id="rId53"/>
    <sheet xmlns:r="http://schemas.openxmlformats.org/officeDocument/2006/relationships" name="Derivative Instruments - Schedu" sheetId="54" state="visible" r:id="rId54"/>
    <sheet xmlns:r="http://schemas.openxmlformats.org/officeDocument/2006/relationships" name="Derivative Instruments - Locati" sheetId="55" state="visible" r:id="rId55"/>
    <sheet xmlns:r="http://schemas.openxmlformats.org/officeDocument/2006/relationships" name="Deposits - Schedule of Composit" sheetId="56" state="visible" r:id="rId56"/>
    <sheet xmlns:r="http://schemas.openxmlformats.org/officeDocument/2006/relationships" name="Financing and Other Debt - Sche" sheetId="57" state="visible" r:id="rId57"/>
    <sheet xmlns:r="http://schemas.openxmlformats.org/officeDocument/2006/relationships" name="Financing and Other Debt - Sc_2" sheetId="58" state="visible" r:id="rId58"/>
    <sheet xmlns:r="http://schemas.openxmlformats.org/officeDocument/2006/relationships" name="Financing and Other Debt - Narr" sheetId="59" state="visible" r:id="rId59"/>
    <sheet xmlns:r="http://schemas.openxmlformats.org/officeDocument/2006/relationships" name="Financing and Other Debt- Sched" sheetId="60" state="visible" r:id="rId60"/>
    <sheet xmlns:r="http://schemas.openxmlformats.org/officeDocument/2006/relationships" name="Off-Balance Sheet Arrangements " sheetId="61" state="visible" r:id="rId61"/>
    <sheet xmlns:r="http://schemas.openxmlformats.org/officeDocument/2006/relationships" name="Investment Securities - Narrati" sheetId="62" state="visible" r:id="rId62"/>
    <sheet xmlns:r="http://schemas.openxmlformats.org/officeDocument/2006/relationships" name="Investment Securities - Investm" sheetId="63" state="visible" r:id="rId63"/>
    <sheet xmlns:r="http://schemas.openxmlformats.org/officeDocument/2006/relationships" name="Investment Securities - Unreali" sheetId="64" state="visible" r:id="rId64"/>
    <sheet xmlns:r="http://schemas.openxmlformats.org/officeDocument/2006/relationships" name="Investment Securities - Maturit" sheetId="65" state="visible" r:id="rId65"/>
    <sheet xmlns:r="http://schemas.openxmlformats.org/officeDocument/2006/relationships" name="Financial Instruments _ Fair _3" sheetId="66" state="visible" r:id="rId66"/>
    <sheet xmlns:r="http://schemas.openxmlformats.org/officeDocument/2006/relationships" name="Financial Instruments _ Fair _4" sheetId="67" state="visible" r:id="rId67"/>
    <sheet xmlns:r="http://schemas.openxmlformats.org/officeDocument/2006/relationships" name="Financial Instruments _ Fair _5" sheetId="68" state="visible" r:id="rId68"/>
    <sheet xmlns:r="http://schemas.openxmlformats.org/officeDocument/2006/relationships" name="Financial Instruments _ Fair _6" sheetId="69" state="visible" r:id="rId69"/>
    <sheet xmlns:r="http://schemas.openxmlformats.org/officeDocument/2006/relationships" name="Financial Instruments _ Fair _7" sheetId="70" state="visible" r:id="rId70"/>
    <sheet xmlns:r="http://schemas.openxmlformats.org/officeDocument/2006/relationships" name="Redeemable Non-Controlling In_2" sheetId="71" state="visible" r:id="rId71"/>
    <sheet xmlns:r="http://schemas.openxmlformats.org/officeDocument/2006/relationships" name="Income Taxes (Details)" sheetId="72" state="visible" r:id="rId72"/>
    <sheet xmlns:r="http://schemas.openxmlformats.org/officeDocument/2006/relationships" name="Stock-Based Compensation (Detai" sheetId="73" state="visible" r:id="rId73"/>
    <sheet xmlns:r="http://schemas.openxmlformats.org/officeDocument/2006/relationships" name="Segment Information - Narrative" sheetId="74" state="visible" r:id="rId74"/>
    <sheet xmlns:r="http://schemas.openxmlformats.org/officeDocument/2006/relationships" name="Segment Information - Revenue b" sheetId="75" state="visible" r:id="rId75"/>
    <sheet xmlns:r="http://schemas.openxmlformats.org/officeDocument/2006/relationships" name="Segment Information - Reconcili" sheetId="76" state="visible" r:id="rId76"/>
    <sheet xmlns:r="http://schemas.openxmlformats.org/officeDocument/2006/relationships" name="Supplementary Regulatory Capi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6</t>
        </is>
      </c>
      <c r="C8" s="4" t="inlineStr">
        <is>
          <t xml:space="preserve"> </t>
        </is>
      </c>
    </row>
    <row r="9">
      <c r="A9" s="4" t="inlineStr">
        <is>
          <t>Entity Registrant Name</t>
        </is>
      </c>
      <c r="B9" s="4" t="inlineStr">
        <is>
          <t>W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526993</t>
        </is>
      </c>
      <c r="C11" s="4" t="inlineStr">
        <is>
          <t xml:space="preserve"> </t>
        </is>
      </c>
    </row>
    <row r="12">
      <c r="A12" s="4" t="inlineStr">
        <is>
          <t>Entity Address, Address Line One</t>
        </is>
      </c>
      <c r="B12" s="4" t="inlineStr">
        <is>
          <t>1 Hancock S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101</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773–817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954003</v>
      </c>
    </row>
    <row r="28">
      <c r="A28" s="4" t="inlineStr">
        <is>
          <t>Entity Central Index Key</t>
        </is>
      </c>
      <c r="B28" s="4" t="inlineStr">
        <is>
          <t>00013091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Significant Accounting Policies The significant accounting policies used in preparation of these condensed consolidated financial statements as of and for the six months ended June 30, 2023, are consistent with those discussed in “Note 1, Basis of Presentation and Summary of Significant Accounting Policies” to the consolidated financial statements in our 2022 Annual Report. Recent Accounting Pronouncements There are no recent accounting pronouncements adopted during the six months ended June 30, 2023, or not yet adopted as of June 30, 2023, that could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3. Revenues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s, substantially all of which relate to services transferred to the customer over time: Three Months Ended June 30, 2023 (In millions) Mobility Corporate Payments Benefits Total Topic 606 revenues Payment processing revenue $ 172.2 $ 104.7 $ 23.6 $ 300.5 Account servicing revenue 4.5 10.6 101.5 116.6 Other revenue 21.2 — 6.2 27.4 Total Topic 606 revenues $ 197.9 $ 115.3 $ 131.3 $ 444.5 Non-Topic 606 revenues 142.2 6.6 27.9 176.7 Total revenues $ 340.2 $ 121.9 $ 159.2 $ 621.3 Three Months Ended June 30, 2022 (In millions) Mobility Corporate Payments Benefits Total Topic 606 revenues Payment processing revenue $ 202.4 $ 88.6 $ 21.3 $ 312.3 Account servicing revenue 4.6 10.4 83.4 98.3 Other revenue 22.2 0.1 8.4 30.7 Total Topic 606 revenues $ 229.2 $ 99.1 $ 113.1 $ 441.3 Non-Topic 606 revenues 150.1 1.3 5.5 156.9 Total revenues $ 379.2 $ 100.4 $ 118.6 $ 598.2 Six Months Ended June 30, 2023 (In millions) Mobility Corporate Payments Benefits Total Topic 606 revenues Payment processing revenue $ 343.7 $ 194.8 $ 50.1 $ 588.6 Account servicing revenue 8.9 21.2 211.3 241.4 Other revenue 44.5 — 14.0 58.5 Total Topic 606 revenues $ 397.1 $ 216.0 $ 275.4 $ 888.5 Non-Topic 606 revenues 285.4 10.7 48.7 344.8 Total revenues $ 682.5 $ 226.7 $ 324.1 $ 1,233.3 Six Months Ended June 30, 2022 (In millions) Mobility Corporate Payments Benefits Total Topic 606 revenues Payment processing revenue $ 354.3 $ 153.7 $ 43.8 $ 551.8 Account servicing revenue 8.9 21.2 170.1 $ 200.2 Other revenue 42.2 0.4 16.4 59.0 Total Topic 606 revenues $ 405.3 $ 175.2 $ 230.4 $ 811.0 Non-Topic 606 revenues 293.0 2.4 9.4 304.8 Total revenues $ 698.4 $ 177.7 $ 239.7 $ 1,115.8 Contract Balances The majority of the Company’s receivables, which are excluded from the table below, are either due from cardholders who have not been deemed our customer as it relates to interchange income, or from revenues earned outside of the scope of Topic 606.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following table provides information about these contract balances: (In millions) Contract balance Location on the condensed consolidated balance sheets June 30, 2023 December 31, 2022 Receivables 1 Accounts receivable, net $ 24.2 $ 53.6 Contract assets Prepaid expenses and other current assets 24.5 13.6 Contract assets Other assets 36.2 37.9 Contract liabilities Accrued expenses and other current liabilities 10.8 8.1 Contract liabilities Other liabilities 84.1 87.0 1 The significant decrease in receivables is due to the sale of certain accounts receivable invoices under a receivable securitization facility, which is described more fully within Note 11, Off-Balance Sheet Arrangements. During the three and six months ended June 30, 2023, the Company recognized revenue of $0.9 million and $2.6 million, respectively, related to contract liabilities existing as of December 31, 2022. Remaining Performance Obligations The Company’s unsatisfied or partially unsatisfied performance obligations as of June 30, 2023 represent the remaining minimum monthly fees on a portion of contracts across the lines of business, deferred revenue associated with stand ready payment processing obligations and contractually obligated professional services yet to be provided by the Company. The total remaining performance obligations below are not indicative of the Company’s future revenue, as they relate to a small portion of the Company’s operations. The following table includes revenue expected to be recognized related to remaining performance obligations at the end of the reporting period. (In millions) Remaining 2023 2024 2025 2026 2027 2028 Thereafter Total Minimum monthly fees 1 $ 30.9 $ 34.9 $ 16.8 $ 5.9 $ 4.2 $ 2.8 $ 0.8 $ 96.2 Other 2 3.8 12.6 23.6 33.0 40.8 5.9 — 119.7 Total remaining performance obligations $ 34.7 $ 47.5 $ 40.3 $ 38.9 $ 45.0 $ 8.7 $ 0.8 $ 216.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Substantially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Other Investments</t>
        </is>
      </c>
      <c r="B4" s="4" t="inlineStr">
        <is>
          <t>4. Acquisitions and Other Investments Acquisitions On January 3, 2023, the Company completed its acquisition of 100 percent of the equity of a newly formed Indian entity, created to carve out the workforce of an existing computer software design and development business. In exchange for total consideration of $6.0 million, the Company acquired an assembled workforce of approximately 180 employees and miscellaneous other assets. This assembled workforce represents additional resources to advance our technological capabilities and service offerings to our customers. Consideration of $4.5 million was payable upon the closing date, with up to $1.5 million payable within eighteen months following the acquisition date, dependent on the calculation of employee attrition as defined per the share purchase agreement. This acquisition has been accounted for as an asset acquisition, resulting in the capitalization of a workforce intangible asset of $8.1 million, inclusive of a $2.1 million gross up resulting from the recognition of a deferred tax liability related to the acquisition date difference between the assigned value of the intangible asset and its tax basis. The workforce intangible asset has an estimated useful life of 4.0 years. Acquisition costs were immaterial. Other Investments During the three and six months ended June 30, 2023, the Company made minority equity investments in EV-focused companies totaling $5.0 million, over which we do not exert significant influence. Due to the lack of a readily determinable fair value, these investments will be measured at cost less any impairment until a specific remeasurement event occurs. The equity investments are recorded within other asset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5. Accounts Receivable, Net Accounts receivable consists of amounts billed to and due from customers across a wide range of industries and other third parties. The Company often extends short-term credit to cardholders by paying the merchant for the purchase price less the fees it retains and records as revenue, then subsequently collecting the total purchase price from the cardholder. The Company also extends revolving credit to certain small fleets. The Company had approximately $152.1 million and $157.8 million in gross receivables with revolving credit balances as of June 30, 2023 and December 31, 2022, respectively. The allowance for accounts receivable consists of reserves for both credit and fraud losses, reflecting management’s current estimate of uncollectible balances on its accounts receivable. The following tables present changes in the accounts receivable allowances by portfolio segment: Three Months Ended June 30, 2023 (In millions) Mobility Corporate Payments Benefits Total Balance, beginning of period $ 102.3 $ 14.4 $ 1.1 $ 117.8 Net provision for credit losses 1 21.5 1.0 0.2 22.7 Charges to other accounts 2 7.5 — — 7.5 Charge-offs (41.3) (0.9) — (42.2) Recoveries of amounts previously charged-off 6.2 — — 6.2 Currency translation — — — — Balance, end of period $ 96.2 $ 14.5 $ 1.3 112.0 Three Months Ended June 30, 2022 (In millions) Mobility Corporate Payments Benefits Total Balance, beginning of period $ 63.9 $ 11.6 $ 0.7 $ 76.3 Provision for credit losses 1 42.4 (0.7) 0.5 42.2 Charges to other accounts 2 10.2 0.2 — 10.4 Charge-offs (29.5) (0.2) (0.1) (29.8) Recoveries of amounts previously charged-off 2.8 — — 2.8 Currency translation (0.7) (0.5) — (1.2) Balance, end of period $ 89.2 $ 10.4 $ 1.0 $ 100.6 Six Months Ended June 30, 2023 (In millions) Mobility Corporate Payments Benefits Total Balance, beginning of period $ 94.6 $ 14.4 $ 0.8 $ 109.8 Provision for credit losses 1 66.3 1.4 0.4 68.1 Charges to other accounts 2 15.3 — 0.1 15.4 Charge-offs (90.7) (1.5) — (92.2) Recoveries of amounts previously charged-off 10.7 — — 10.7 Currency translation — 0.2 — 0.2 Balance, end of period $ 96.2 $ 14.5 $ 1.3 $ 112.0 Six Months Ended June 30, 2022 (In millions) Mobility Corporate Payments Benefits Total Balance, beginning of period $ 55.8 $ 9.9 $ 0.6 $ 66.3 Provision for credit losses 1 65.7 1.4 0.7 67.8 Charges to other accounts 2 18.6 0.2 (0.1) 18.7 Charge-offs (55.3) (0.4) (0.3) (56.0) Recoveries of amounts previously charged-off 5.2 — — 5.2 Currency translation (0.8) (0.7) — (1.4) Balance, end of period $ 89.2 $ 10.4 $ 1.0 $ 100.6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 Concentration of Credit Risk The receivables portfolio primarily consists of a large group of homogeneous balances across a wide range of industries, which are collectively evaluated for impairment. No individual customer had a receivable balance representing 10 percent or more of the outstanding receivables balance at June 30, 2023 or December 31, 2022. The following table presents the outstanding balance of trade accounts receivable that are less than 30 and 60 days past due, shown in each case as a percentage of total trade accounts receivable: Delinquency Status June 30, 2023 December 31, 2022 Less than 30 days past due 99 % 98 % Less than 60 days past due 99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Jun. 30, 2023</t>
        </is>
      </c>
    </row>
    <row r="3">
      <c r="A3" s="3" t="inlineStr">
        <is>
          <t>Equity [Abstract]</t>
        </is>
      </c>
      <c r="B3" s="4" t="inlineStr">
        <is>
          <t xml:space="preserve"> </t>
        </is>
      </c>
    </row>
    <row r="4">
      <c r="A4" s="4" t="inlineStr">
        <is>
          <t>Repurchases of Common Stock</t>
        </is>
      </c>
      <c r="B4" s="4" t="inlineStr">
        <is>
          <t>6. Repurchases of Common Stock Under share buyback plans authorized by our board of directors from time to time, the Company may repurchase up to specified dollar values of shares of its common stock through open market purchases, privately negotiated transactions, block trades or otherwise. During the six months ended June 30, 2023, the Company repurchased 0.5 million shares pursuant to a repurchase program, an insignificant number of which were repurchased during the three months ended June 30, 2023. The total repurchases were recorded as treasury stock of $96.0 million in our condensed consolidated balance sheet. Such cost reflects the applicable one percent excise tax imposed by the Inflation Reduction Act of 2022 on the net value of certain stock repurchases made after December 31, 2022. During the three and six months ended June 30, 2022, the Company repurchased 0.5 million shares pursuant to a repurchase program, which was recorded as treasury stock of $80.6 million i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7. 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the assumed issuance of unvested RSU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Three Months Ended June 30, Six Months Ended June 30, (In millions) 2023 2022 2023 2022 Net income attributable to shareholders $ 95.3 $ 34.1 $ 163.3 $ 156.9 Weighted average common shares outstanding – Basic 42.9 44.8 43.0 44.9 Dilutive impact of share-based compensation awards 1 0.5 0.3 0.5 0.4 Weighted average common shares outstanding – Diluted 2 43.4 45.1 43.5 45.2 1 For the three and six months ended June 30, 2023, 0.5 million of outstanding share-based compensation awards were excluded from the computation of diluted earnings per share under the treasury stock method, as the effect of including those shares would be anti-dilutive. During the three and six months ended June 30, 2022, 0.7 million and 0.6 million of outstanding share-based compensation awards, respectively, were excluded from the computation of diluted earnings per share under the treasury stock method, as the effect of including those share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 is exposed to certain market risks relating to its ongoing business operations. From time to time, the Company enters into derivative instrument arrangements to manage various risks including interest rate risk. Interest rate swap contracts The Company has entered into interest rate swap contracts to manage the interest rate risk associated with its outstanding variable-interest rate borrowings. Such contracts are intended to economically hedge the reference rate component of future interest payments associated with outstanding borrowings under the Company’s Amended and Restated Credit Agreement. On April 26, 2023, the Company’s existing interest rate swap contracts were amended primarily to change the floating rate index from the one-month USD LIBOR to the one-month Term SOFR. In conjunction with the amendments to the floating rate index, the fixed interest rates payable by WEX under the contracts were also adjusted. There were no changes to notional amounts or maturity dates as a result of these amendments. A summary of the Company’s amended interest rate swap contracts with a collective notional amount of $1.1 billion outstanding as of June 30, 2023 is as follows: Contract Inception Contract End Fixed Interest Rates Payable by WEX (prior to amendment) 1 Fixed Interest Rates Payable by WEX Notional Amount ( in millions ) March 2020 December 2023 1.862% 1.789% 2 $ 200.0 May 2021 May 2024 0.435% 0.459% 3 $ 150.0 May 2021 May 2024 0.440% 0.367% 2 $ 150.0 May 2021 May 2025 0.678% 0.648% 2 $ 300.0 May 2021 May 2026 0.909% 0.836% 2 $ 150.0 May 2021 May 2026 0.910% 0.883% 2 $ 150.0 1 Counterparties paid floating rate equal to the one-month USD LIBOR. 2 Counterparties pay floating rate equal to the one-month USD-SOFR CME Term. 3 Counterparty pays floating rate equal to the one-month USD-SOFR CME Term, plus a spread of 0.114 percent. The following table presents information on the location and amounts of interest rate swap gains and losses: (In millions) Three Months Ended June 30, Six Months Ended June 30, Derivatives Not Designated as Hedging Instruments Location of (Loss) Gain Recognized in the Condensed Consolidated Statement of Operations 2023 2022 2023 2022 Interest rate swap contracts – unrealized portion Net unrealized gain (loss) on financial instruments $ 2.4 $ 17.8 $ (12.5) $ 68.9 Interest rate swap contracts – Financing interest expense $ 11.5 $ (3.0) $ 23.8 $ (8.9) Derivative instruments and their related gains and losses are reported within cash flows from operating activities within the condensed consolidated statements of cash flows. See Note 13, Financial Instruments − Fair Value and Concentrations of Credit Risk, for more information regarding the valuation of the Company’s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3</t>
        </is>
      </c>
    </row>
    <row r="3">
      <c r="A3" s="3" t="inlineStr">
        <is>
          <t>Banking and Thrift, Interest [Abstract]</t>
        </is>
      </c>
      <c r="B3" s="4" t="inlineStr">
        <is>
          <t xml:space="preserve"> </t>
        </is>
      </c>
    </row>
    <row r="4">
      <c r="A4" s="4" t="inlineStr">
        <is>
          <t>Deposits</t>
        </is>
      </c>
      <c r="B4" s="4" t="inlineStr">
        <is>
          <t>9. Deposits WEX Bank’s regulatory status enables it to raise capital to fund the Company’s working capital requirements by issuing deposits, subject to FDIC rules governing minimum financial ratios. See Note 19, Supplementary Regulatory Capital Disclosure, for further information concerning these FDIC requirements. WEX Bank accepts its deposits through certain customers as required collateral for credit that has been extended (“customer deposits”) and contractual arrangements for brokered and non-brokered certificate of deposit and money market deposit products. Additionally, WEX Bank holds deposits for the benefit of WEX Inc.’s HSA customers subject to the terms of a deposit agreement. Customer deposits are generally non-interest bearing, certificates of deposit are issued at fixed rates, money market deposits are issued at both fixed and variable interest rates based on the Federal Funds rate and HSA deposits are issued at rates as defined within the consumer account agreements. The following table presents the composition of deposits, which are classified as short-term or long-term based on their contractual maturities: (In millions) June 30, 2023 December 31, 2022 Customer deposits $ 145.4 $ 146.7 Contractual deposits with maturities within 1 year 1,2 863.3 770.7 Interest-bearing money market deposits 1 375.5 157.2 HSA deposits 3 2,770.0 2,070.0 Short-term contractual deposits $ 4,154.2 $ 3,144.6 Contractual deposits with maturities greater than 1 year and less than 5 years 1,2 167.7 334.2 Total deposits $ 4,321.9 $ 3,478.8 Weighted average cost of HSA deposits outstanding 0.11 % 0.04 % Weighted average cost of funds on contractual deposits outstanding 3.25 % 1.48 % Weighted average cost of interest-bearing money market deposits outstanding 5.24 % 4.45 % 1 As of June 30, 2023 and December 31, 2022, all certificates of deposit and money market deposits were in denominations of $250,000 or less, corresponding to FDIC deposit insurance limits. 2 Includes certificates of deposit and certain money market deposits, which have a fixed maturity and substantially fixed interest rates. 3 HSA deposits are recorded within short-term deposits on the condensed consolidated balance sheets as the funds can be withdrawn by the account holders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6 Months Ended</t>
        </is>
      </c>
    </row>
    <row r="2">
      <c r="B2" s="2" t="inlineStr">
        <is>
          <t>Jun. 30, 2023</t>
        </is>
      </c>
    </row>
    <row r="3">
      <c r="A3" s="3" t="inlineStr">
        <is>
          <t>Debt Disclosure [Abstract]</t>
        </is>
      </c>
      <c r="B3" s="4" t="inlineStr">
        <is>
          <t xml:space="preserve"> </t>
        </is>
      </c>
    </row>
    <row r="4">
      <c r="A4" s="4" t="inlineStr">
        <is>
          <t>Financing and Other Debt</t>
        </is>
      </c>
      <c r="B4" s="4" t="inlineStr">
        <is>
          <t xml:space="preserve">10. Financing and Other Debt The following tables summarize the Company’s total outstanding debt as of June 30, 2023 and December 31, 2022. As of June 30, 2023 As of December 31, 2022 (In millions) Balance Outstanding Interest Rate Balance Outstanding Interest Rate Short term debt: Securitized debt $ 95.9 5.36 % $ 110.6 3.83 % Participation debt 53.9 7.48 % 39.0 6.64 % Borrowed federal funds 520.2 5.39 % — — % Current portion of long-term debt (net of $10.3 million in unamortized debt issuance costs/discounts) 53.0 ** 53.1 ** Total short term debt, net $ 723.0 $ 202.6 ** Provided for the total Amended and Restated Credit Agreement borrowings below. Balance Outstanding at: (In millions) June 30, 2023 December 31, 2022 Long-term debt: Amended and Restated Credit Agreement: Tranche A Term Loans due April 2026 1 $ 868.4 $ 892.8 Tranche B Term Loans due April 2028 2 1,409.5 1,416.8 Borrowings on Revolving Credit Facility due April 2026 1 4.0 — Total borrowings under the Amended and Restated Credit Agreement 3 2,281.9 2,309.6 6.5% Convertible Notes due July 2027 310.0 310.0 Total long-term debt 4 2,591.9 2,619.6 Less total unamortized debt issuance costs/discounts (39.8) (44.3) Less current portion of long-term debt (net of 10.3 million in unamortized debt issuance costs/discounts) (53.0) (53.1) Long-term debt, net $ 2,499.1 $ 2,522.2 1 Bears interest at variable rates, at the Company’s option, plus an applicable margin determined based on the Company’s consolidated leverage ratio. Borrowings under the Revolving Credit Facility are classified as long-term given they can generally be rolled forward with interest rate resets through maturity. 2 Bears interest at variable rates, at the Company’s option, plus an applicable margin, which is fixed at 1.25 percent for base rate borrowings and 2.25 percent with respect to Term SOFR borrowings. 3 As of June 30, 2023 and December 31, 2022, amounts outstanding under the Amended and Restated Credit Agreement bore a weighted average effective interest rate of 7.3 percent and 6.4 percent, respectively. The Company maintains interest rate swap contracts to manage the interest rate risk associated with its outstanding variable-interest rate borrowings. See Note 8, Derivative Instruments for further discussion. 4 See Note 13, Financial Instruments − Fair Value and Concentrations of Credit Risk for information regarding the fair value of the Company’s debt. (In millions) June 30, 2023 December 31, 2022 Supplemental information under Amended and Restated Credit Agreement: Letters of credit 1 $ 33.1 $ 31.1 Remaining borrowing capacity on Revolving Credit Facility 2 $ 892.9 $ 898.9 1 Primarily collateralizing Corporate Payments processing activity. 2 Contingent on maintaining compliance with the financial covenants as defined in the Company’s Amended and Restated Credit Agreement. The Company pays a quarterly commitment fee at a rate per annum ranging from 0.25 percent to 0.50 percent of the daily unused portion of the Revolving Credit Facility (which was 0.30 percent at both June 30, 2023 and December 31, 2022) determined based on the Company’s consolidated leverage ratio. Amended and Restated Credit Agreement As part of the Amended and Restated Credit Agreement, we have senior secured tranche A term loans (the “Tranche A Term Loans”), senior secured tranche B term loans (the “Tranche B Term Loans”) and revolving credit commitments in an aggregate amount of $930.0 million under the Company’s secured revolving credit facility (the “Revolving Credit Facility”). On April 24, 2023, the Company’s Amended and Restated Credit Agreement was further amended solely for the purpose of replacing the current reference rate with the USD LIBOR successor rate, SOFR (including an applicable credit spread adjustment). No other substantive changes were made to the Amended and Restated Credit Agreement as part of this amendment. Convertible Notes The Company has issued Convertible Notes to an affiliate of Warburg Pincus LLC (together with its affiliate, “Warburg Pincus”). For additional information regarding the Company’s Convertible Notes, including their conversion, redemption and settlement features, see Part II - Item 8 - Note 16, Financing and Other Debt, in our Annual Report on Form 10-K for the year ended December 31, 2022. As of both June 30, 2023 and December 31, 2022, the Convertible Notes had an effective interest rate of 7.5 percent. As of June 30, 2023 and December 31, 2022, unamortized debt issuance costs and debt discount were $11.4 million and $12.7 million, respectively. The following table sets forth total interest expense recognized for the Convertible Notes: Three Months Ended June 30, Six Months Ended June 30, (In millions) 2023 2022 2023 2022 Interest on 6.5 percent coupon $ 5.0 $ 5.0 $ 10.1 $ 10.1 Amortization of debt discount and debt issuance costs 0.6 0.6 1.2 1.1 $ 5.6 $ 5.6 $ 11.3 $ 11.2 Debt Securitization Facilities The Company is party to two securitized debt agreements with MUFG Bank, Ltd., both through April 2024. Under the terms of these agreements, each month on a revolving basis, the Company sells certain of its Australian and European receivables to bankruptcy-remote subsidiaries consolidated by the Company, which in turn use the receivables as collateral to issue securitized debt. Amounts collected on the securitized receivables are restricted to pay the securitized debt and are not available for general corporate purposes. The Company pays interest on the outstanding balance of the securitized debt based on variable interest rates plus an applicable margin.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ranged from 2.25 percent to 2.50 percent as of June 30, 2023 and December 31, 2022. As of June 30, 2023, the Company had three outstanding participation agreements totaling $70.0 million, which expire at various points up to May 2024, unless otherwise agreed to in writing by the parties. Borrowed Federal Funds WEX Bank borrows from short-term uncommitted federal funds lines to supplement the financing of the Company’s accounts receivable. WEX Bank had $20.0 million in outstanding borrowings under these federal funds lines of credit as of June 30, 2023 and no borrowings as of December 31, 2022. As of June 30, 2023, WEX Bank had $500.0 million in outstanding borrowings from the Federal Reserve’s Bank Term Funding Program (BTFP). The borrowing is due in June of 2024 with an interest rate of 5.39%. At June 30, 2023, debt securities with a par value of $575.1 million and fair value of $518.4 million were pledged as collat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3</t>
        </is>
      </c>
    </row>
    <row r="3">
      <c r="A3" s="3" t="inlineStr">
        <is>
          <t>Receivables [Abstract]</t>
        </is>
      </c>
      <c r="B3" s="4" t="inlineStr">
        <is>
          <t xml:space="preserve"> </t>
        </is>
      </c>
    </row>
    <row r="4">
      <c r="A4" s="4" t="inlineStr">
        <is>
          <t>Off-Balance Sheet Arrangements</t>
        </is>
      </c>
      <c r="B4" s="4" t="inlineStr">
        <is>
          <t>11. Off-Balance Sheet Arrangements WEX Europe Services and WEX Bank Accounts Receivable Factoring WEX Europe Services and WEX Bank are each party to separate accounts receivable factoring arrangements with unrelated third-party financial institutions to sell certain of their accounts receivable balances. Each subsidiary continues to service these receivables post-transfer with no participating interest. The Company obtained true-sale opinions from independent attorneys, stating that each respective factoring agreement provides legal isolation upon bankruptcy or receivership under local law. As such, transfers under these arrangements are treated as a sale and are accounted for as a reduction in trade accounts receivable because effective control of the receivables is transferred to the buyers. Proceeds received, which are recorded net of applicable costs or negotiated discount rates, are recorded in operating activities in the condensed consolidated statements of cash flows. Losses on factoring, which were $2.6 million and $4.5 million for the three and six months ended June 30, 2023 and immaterial for the same periods in 2022, are recorded within cost of services in the condensed consolidated statements of operations. The WEX Europe Services agreement automatically renews each January 1 unless either party gives not less than 90 days written notice of their intention to withdraw. Under this agreement, accounts receivable are sold without recourse to the extent that the customer balances are maintained at or below the credit limit established by the buyer. The Company maintains the risk of default on any customer receivable balances in excess of the buyer’s credit limit, which were immaterial as of June 30, 2023. The Company sold $142.9 million and $283.4 million of accounts receivable during the three and six months ended June 30, 2023, respectively, and sold $159.6 million and $304.6 million of accounts receivable during the three and six months ended June 30, 2022, respectively, under this arrangement. The WEX Bank agreement extends through July 2023, after which the agreement can be renewed for successive one-year periods assuming WEX Bank provides advance written notice that is accepted by the purchaser. The Company sold $3.3 billion and $5.2 billion of trade accounts receivable during the three and six months ended June 30, 2023 and $1.6 billion and $2.4 billion during the three and six months ended June 30, 2022, respectively, under this arrangement. Benefits Securitization In April 2023, WEX Health, through a wholly-owned special purpose entity (“SPE”), entered into a receivable securitization facility with an unrelated financial institution. Under the facility, WEX Health sells eligible trade accounts receivables to the SPE, which is a bankruptcy-remote subsidiary. The receivables, once sold to the SPE, are no longer available to satisfy creditors of the Company or its subsidiaries in the event of bankruptcy. In turn, the SPE sells undivided ownership interests in certain of these receivables to the financial institution in exchange for cash equal to the gross receivables transferred. The receivables sold are fully guaranteed by the SPE, which also pledges any unsold receivables as collateral for such obligation. While WEX Health continues to service the receivables sold to the financial institution under the facility, WEX does not retain effective control of the transferred receivables, derecognizes the assets and accounts for these transfers as sales. The revolving limit of the facility is $35.0 million, with an initial term through April 2026, which can be extended for an additional period of up to three years. The SPE can voluntarily terminate the facility at any time, subject to 30 days’ notice. The SPE pays interest on the amount funded by the financial institution based on variable interest rates, which is reflected within operating interest on the condensed consolidated statements of operations. The third-party financial institution has a first priority security interest in all assets of the SPE, and the SPE has not granted a security interest to any other parties. In addition, WEX Inc. has provided a performance guarantee to the third-party financial institution with respect to WEX Health’s obligations as originator and servicer under the facility. The Company sold approximately $82.2 million of receivables under the securitization facility for the three and six months ended June 30, 2023. Non-Bank Custodial HSA Cash Assets As a non-bank custodian, we contract with depository partners to hold custodial cash assets on behalf of individual account holders. As of June 30, 2023 and December 31, 2022, we were custodian to approximately $3.8 billion and $3.45 billion in HSA cash assets, respectively. Of these custodial balances, $1.1 billion and $1.4 billion at June 30, 2023 and December 31, 2022, respectively, were deposited with or managed by certain third-party partners and not recorded on our condensed consolidated balance sheets. Such third-party depository partners are regularly monitored by management for stability. The remaining balances of $2.8 billion and $2.1 billion in HSA assets as of June 30, 2023 and December 31, 2022, respectively, are deposited with and managed by WEX Bank and are therefore reflected on our condensed consolidated balance sheets. See Note 9, Deposits, for further information about HSA deposits recorded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21.3</v>
      </c>
      <c r="C4" s="6" t="n">
        <v>598.2</v>
      </c>
      <c r="D4" s="6" t="n">
        <v>1233.3</v>
      </c>
      <c r="E4" s="6" t="n">
        <v>1115.8</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Processing costs</t>
        </is>
      </c>
      <c r="B6" s="7" t="n">
        <v>149.7</v>
      </c>
      <c r="C6" s="7" t="n">
        <v>137.4</v>
      </c>
      <c r="D6" s="7" t="n">
        <v>295.3</v>
      </c>
      <c r="E6" s="7" t="n">
        <v>269.9</v>
      </c>
    </row>
    <row r="7">
      <c r="A7" s="4" t="inlineStr">
        <is>
          <t>Service fees</t>
        </is>
      </c>
      <c r="B7" s="7" t="n">
        <v>17.9</v>
      </c>
      <c r="C7" s="7" t="n">
        <v>14.9</v>
      </c>
      <c r="D7" s="7" t="n">
        <v>36.2</v>
      </c>
      <c r="E7" s="7" t="n">
        <v>30.6</v>
      </c>
    </row>
    <row r="8">
      <c r="A8" s="4" t="inlineStr">
        <is>
          <t>Provision for credit losses</t>
        </is>
      </c>
      <c r="B8" s="7" t="n">
        <v>22.7</v>
      </c>
      <c r="C8" s="7" t="n">
        <v>42.2</v>
      </c>
      <c r="D8" s="7" t="n">
        <v>68.09999999999999</v>
      </c>
      <c r="E8" s="7" t="n">
        <v>67.8</v>
      </c>
    </row>
    <row r="9">
      <c r="A9" s="4" t="inlineStr">
        <is>
          <t>Operating interest</t>
        </is>
      </c>
      <c r="B9" s="7" t="n">
        <v>19.5</v>
      </c>
      <c r="C9" s="7" t="n">
        <v>3.2</v>
      </c>
      <c r="D9" s="7" t="n">
        <v>32.3</v>
      </c>
      <c r="E9" s="7" t="n">
        <v>5.5</v>
      </c>
    </row>
    <row r="10">
      <c r="A10" s="4" t="inlineStr">
        <is>
          <t>Depreciation and amortization</t>
        </is>
      </c>
      <c r="B10" s="7" t="n">
        <v>25.2</v>
      </c>
      <c r="C10" s="7" t="n">
        <v>26.6</v>
      </c>
      <c r="D10" s="7" t="n">
        <v>50.4</v>
      </c>
      <c r="E10" s="7" t="n">
        <v>52.6</v>
      </c>
    </row>
    <row r="11">
      <c r="A11" s="4" t="inlineStr">
        <is>
          <t>Total cost of services</t>
        </is>
      </c>
      <c r="B11" s="5" t="n">
        <v>235</v>
      </c>
      <c r="C11" s="7" t="n">
        <v>224.3</v>
      </c>
      <c r="D11" s="7" t="n">
        <v>482.3</v>
      </c>
      <c r="E11" s="7" t="n">
        <v>426.5</v>
      </c>
    </row>
    <row r="12">
      <c r="A12" s="4" t="inlineStr">
        <is>
          <t>General and administrative</t>
        </is>
      </c>
      <c r="B12" s="7" t="n">
        <v>106.2</v>
      </c>
      <c r="C12" s="7" t="n">
        <v>83.5</v>
      </c>
      <c r="D12" s="7" t="n">
        <v>195.1</v>
      </c>
      <c r="E12" s="7" t="n">
        <v>162.1</v>
      </c>
    </row>
    <row r="13">
      <c r="A13" s="4" t="inlineStr">
        <is>
          <t>Sales and marketing</t>
        </is>
      </c>
      <c r="B13" s="7" t="n">
        <v>78.90000000000001</v>
      </c>
      <c r="C13" s="7" t="n">
        <v>80.40000000000001</v>
      </c>
      <c r="D13" s="7" t="n">
        <v>158.8</v>
      </c>
      <c r="E13" s="7" t="n">
        <v>154.4</v>
      </c>
    </row>
    <row r="14">
      <c r="A14" s="4" t="inlineStr">
        <is>
          <t>Depreciation and amortization</t>
        </is>
      </c>
      <c r="B14" s="7" t="n">
        <v>41.8</v>
      </c>
      <c r="C14" s="7" t="n">
        <v>38.9</v>
      </c>
      <c r="D14" s="7" t="n">
        <v>83.40000000000001</v>
      </c>
      <c r="E14" s="7" t="n">
        <v>79.3</v>
      </c>
    </row>
    <row r="15">
      <c r="A15" s="4" t="inlineStr">
        <is>
          <t>Operating income</t>
        </is>
      </c>
      <c r="B15" s="7" t="n">
        <v>159.4</v>
      </c>
      <c r="C15" s="7" t="n">
        <v>171.1</v>
      </c>
      <c r="D15" s="7" t="n">
        <v>313.7</v>
      </c>
      <c r="E15" s="7" t="n">
        <v>293.4</v>
      </c>
    </row>
    <row r="16">
      <c r="A16" s="4" t="inlineStr">
        <is>
          <t>Financing interest expense</t>
        </is>
      </c>
      <c r="B16" s="7" t="n">
        <v>-42.4</v>
      </c>
      <c r="C16" s="7" t="n">
        <v>-31.8</v>
      </c>
      <c r="D16" s="7" t="n">
        <v>-80.8</v>
      </c>
      <c r="E16" s="7" t="n">
        <v>-61.5</v>
      </c>
    </row>
    <row r="17">
      <c r="A17" s="4" t="inlineStr">
        <is>
          <t>Change in fair value of contingent consideration</t>
        </is>
      </c>
      <c r="B17" s="7" t="n">
        <v>-1.2</v>
      </c>
      <c r="C17" s="7" t="n">
        <v>-88.2</v>
      </c>
      <c r="D17" s="5" t="n">
        <v>-3</v>
      </c>
      <c r="E17" s="7" t="n">
        <v>-104.8</v>
      </c>
    </row>
    <row r="18">
      <c r="A18" s="4" t="inlineStr">
        <is>
          <t>Net foreign currency loss</t>
        </is>
      </c>
      <c r="B18" s="7" t="n">
        <v>-0.2</v>
      </c>
      <c r="C18" s="7" t="n">
        <v>-19.4</v>
      </c>
      <c r="D18" s="7" t="n">
        <v>-1.6</v>
      </c>
      <c r="E18" s="7" t="n">
        <v>-14.4</v>
      </c>
    </row>
    <row r="19">
      <c r="A19" s="4" t="inlineStr">
        <is>
          <t>Net unrealized gain (loss) on financial instruments</t>
        </is>
      </c>
      <c r="B19" s="7" t="n">
        <v>2.2</v>
      </c>
      <c r="C19" s="7" t="n">
        <v>16.9</v>
      </c>
      <c r="D19" s="7" t="n">
        <v>-12.3</v>
      </c>
      <c r="E19" s="7" t="n">
        <v>66.7</v>
      </c>
    </row>
    <row r="20">
      <c r="A20" s="4" t="inlineStr">
        <is>
          <t>Income before income taxes</t>
        </is>
      </c>
      <c r="B20" s="7" t="n">
        <v>117.8</v>
      </c>
      <c r="C20" s="7" t="n">
        <v>48.6</v>
      </c>
      <c r="D20" s="5" t="n">
        <v>216</v>
      </c>
      <c r="E20" s="7" t="n">
        <v>179.4</v>
      </c>
    </row>
    <row r="21">
      <c r="A21" s="4" t="inlineStr">
        <is>
          <t>Income tax expense</t>
        </is>
      </c>
      <c r="B21" s="7" t="n">
        <v>22.5</v>
      </c>
      <c r="C21" s="7" t="n">
        <v>14.5</v>
      </c>
      <c r="D21" s="7" t="n">
        <v>52.7</v>
      </c>
      <c r="E21" s="7" t="n">
        <v>56.5</v>
      </c>
    </row>
    <row r="22">
      <c r="A22" s="4" t="inlineStr">
        <is>
          <t>Net income</t>
        </is>
      </c>
      <c r="B22" s="7" t="n">
        <v>95.3</v>
      </c>
      <c r="C22" s="7" t="n">
        <v>34.1</v>
      </c>
      <c r="D22" s="7" t="n">
        <v>163.3</v>
      </c>
      <c r="E22" s="7" t="n">
        <v>122.9</v>
      </c>
    </row>
    <row r="23">
      <c r="A23" s="4" t="inlineStr">
        <is>
          <t>Less: Net income from non-controlling interests</t>
        </is>
      </c>
      <c r="B23" s="5" t="n">
        <v>0</v>
      </c>
      <c r="C23" s="5" t="n">
        <v>0</v>
      </c>
      <c r="D23" s="5" t="n">
        <v>0</v>
      </c>
      <c r="E23" s="7" t="n">
        <v>0.3</v>
      </c>
    </row>
    <row r="24">
      <c r="A24" s="4" t="inlineStr">
        <is>
          <t>Net income attributable to WEX Inc.</t>
        </is>
      </c>
      <c r="B24" s="7" t="n">
        <v>95.3</v>
      </c>
      <c r="C24" s="7" t="n">
        <v>34.1</v>
      </c>
      <c r="D24" s="7" t="n">
        <v>163.3</v>
      </c>
      <c r="E24" s="7" t="n">
        <v>122.6</v>
      </c>
    </row>
    <row r="25">
      <c r="A25" s="4" t="inlineStr">
        <is>
          <t>Change in value of redeemable non-controlling interest</t>
        </is>
      </c>
      <c r="B25" s="5" t="n">
        <v>0</v>
      </c>
      <c r="C25" s="5" t="n">
        <v>0</v>
      </c>
      <c r="D25" s="5" t="n">
        <v>0</v>
      </c>
      <c r="E25" s="7" t="n">
        <v>34.2</v>
      </c>
    </row>
    <row r="26">
      <c r="A26" s="4" t="inlineStr">
        <is>
          <t>Net income attributable to shareholders</t>
        </is>
      </c>
      <c r="B26" s="6" t="n">
        <v>95.3</v>
      </c>
      <c r="C26" s="6" t="n">
        <v>34.1</v>
      </c>
      <c r="D26" s="6" t="n">
        <v>163.3</v>
      </c>
      <c r="E26" s="6" t="n">
        <v>156.9</v>
      </c>
    </row>
    <row r="27">
      <c r="A27" s="3" t="inlineStr">
        <is>
          <t>Net income attributable to shareholder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2.22</v>
      </c>
      <c r="C28" s="8" t="n">
        <v>0.76</v>
      </c>
      <c r="D28" s="8" t="n">
        <v>3.8</v>
      </c>
      <c r="E28" s="8" t="n">
        <v>3.5</v>
      </c>
    </row>
    <row r="29">
      <c r="A29" s="4" t="inlineStr">
        <is>
          <t>Diluted (in dollars per share)</t>
        </is>
      </c>
      <c r="B29" s="8" t="n">
        <v>2.2</v>
      </c>
      <c r="C29" s="8" t="n">
        <v>0.76</v>
      </c>
      <c r="D29" s="8" t="n">
        <v>3.76</v>
      </c>
      <c r="E29" s="8" t="n">
        <v>3.47</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7" t="n">
        <v>42.9</v>
      </c>
      <c r="C31" s="7" t="n">
        <v>44.8</v>
      </c>
      <c r="D31" s="5" t="n">
        <v>43</v>
      </c>
      <c r="E31" s="7" t="n">
        <v>44.9</v>
      </c>
    </row>
    <row r="32">
      <c r="A32" s="4" t="inlineStr">
        <is>
          <t>Diluted (in shares)</t>
        </is>
      </c>
      <c r="B32" s="7" t="n">
        <v>43.4</v>
      </c>
      <c r="C32" s="7" t="n">
        <v>45.1</v>
      </c>
      <c r="D32" s="7" t="n">
        <v>43.5</v>
      </c>
      <c r="E32" s="7" t="n">
        <v>45.2</v>
      </c>
    </row>
    <row r="33">
      <c r="A33" s="4" t="inlineStr">
        <is>
          <t>Payment processing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00.5</v>
      </c>
      <c r="C35" s="6" t="n">
        <v>312.3</v>
      </c>
      <c r="D35" s="6" t="n">
        <v>588.6</v>
      </c>
      <c r="E35" s="6" t="n">
        <v>551.8</v>
      </c>
    </row>
    <row r="36">
      <c r="A36" s="4" t="inlineStr">
        <is>
          <t>Account servicing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152.9</v>
      </c>
      <c r="C38" s="7" t="n">
        <v>137.6</v>
      </c>
      <c r="D38" s="7" t="n">
        <v>313.6</v>
      </c>
      <c r="E38" s="7" t="n">
        <v>277.6</v>
      </c>
    </row>
    <row r="39">
      <c r="A39" s="4" t="inlineStr">
        <is>
          <t>Finance fee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7" t="n">
        <v>76.40000000000001</v>
      </c>
      <c r="C41" s="7" t="n">
        <v>85.3</v>
      </c>
      <c r="D41" s="7" t="n">
        <v>157.1</v>
      </c>
      <c r="E41" s="7" t="n">
        <v>163.9</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91.5</v>
      </c>
      <c r="C44" s="9" t="n">
        <v>63</v>
      </c>
      <c r="D44" s="9" t="n">
        <v>174</v>
      </c>
      <c r="E44" s="6" t="n">
        <v>1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12. Investment Securities The Company’s amortized cost and estimated fair value of investment securities as of June 30, 2023 and December 31, 2022 are presented below. Accrued interest on investment securities of $21.4 million and $9.3 million, respectively, as of June 30, 2023 and December 31, 2022, is excluded from total investment securities and recorded within prepaid expenses and other current assets on the condensed consolidated balance sheets. (In millions) Amortized Cost Total Total Fair Value 1 As of June 30, 2023 Current: Debt securities: U.S. treasury notes $ 405.8 — 40.1 365.7 Corporate debt securities 928.8 0.7 52.6 876.9 Municipal bonds 69.8 0.1 6.2 63.7 Asset-backed securities 515.7 0.6 10.7 505.6 Mortgage-backed securities 869.1 0.1 40.0 829.2 Total $ 2,789.2 $ 1.5 $ 149.6 $ 2,641.1 Non-current: Debt securities 3 $ 15.1 $ — $ 0.9 $ 14.2 Mutual fund 28.7 — 3.9 24.8 Pooled investment fund 9.0 — — 9.0 Total $ 52.8 $ — $ 4.8 $ 48.0 Total investment securities 2 $ 2,842.0 $ 1.5 $ 154.4 $ 2,689.1 (In millions) Amortized Cost Total Total Fair Value 1 As of December 31, 2022 Current: Debt securities: U.S. treasury notes $ 405.7 $ — $ 41.7 $ 364.1 Corporate debt securities 547.2 0.2 49.5 497.8 Municipal bonds 53.0 — 8.0 45.0 Asset-backed securities 199.8 — 9.1 190.7 Mortgage-backed securities 330.4 — 32.7 297.7 Total $ 1,536.1 $ 0.2 $ 141.1 $ 1,395.3 Non-current: Debt securities 3 $ 15.2 $ 0.1 $ 0.7 $ 14.5 Mutual fund 28.4 — 3.9 24.5 Pooled investment fund 9.0 — — 9.0 Total $ 52.6 $ 0.1 $ 4.7 $ 48.0 Total investment securities 2 $ 1,588.7 $ 0.3 $ 145.8 $ 1,443.3 1 The Company’s methods for measuring the fair value of its investment securities are discussed in Note 13, Financial Instruments − Fair Value and Concentrations of Credit Risk. 2 Excludes $13.0 million and $11.1 million in equity securities as of June 30, 2023 and December 31, 2022, respectively, included in prepaid expenses and other current assets and other assets on the condensed consolidated balance sheets. 3 Substantially comprised of municipal bonds. 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3 and December 31, 2022. As of June 30, 2023 Less than one year One year or longer Total (In millions) Fair Value Gross Unrealized Losses Fair Value Gross Unrealized Losses Fair Value Gross Unrealized Losses Investment-grade rated debt securities: U.S. treasury notes $ 68.9 $ 3.9 $ 296.9 $ 36.2 $ 365.8 $ 40.1 Corporate debt securities 391.6 11.9 411.0 40.7 802.6 52.6 Municipal bonds 39.1 1.0 28.0 6.1 67.1 7.1 Asset-backed securities 321.1 4.5 123.7 6.2 444.8 10.7 Mortgage-backed securities 675.1 19.3 142.9 20.7 818.0 40.0 Total debt securities $ 1,495.8 $ 40.6 $ 1,002.5 $ 109.9 $ 2,498.3 $ 150.5 As of December 31, 2022 Less than one year One year or longer Total Investment-grade rated debt securities: U.S. treasury notes $ 123.7 $ 12.5 $ 240.4 $ 29.2 $ 364.1 $ 41.7 Corporate debt securities 196.9 15.1 289.9 34.4 486.8 49.5 Municipal bonds 28.1 3.8 19.1 5.0 47.2 8.8 Asset-backed securities 117.7 4.3 70.2 4.8 187.9 9.1 Mortgage-backed securities 198.1 16.4 96.5 16.3 294.6 32.7 Total debt securities $ 664.4 $ 52.2 $ 716.1 $ 89.7 $ 1,380.5 $ 141.8 The above table includes 503 investment positions at June 30, 2023, where the current fair value is less than the related amortized cost. Unrealized losses on the Company’s debt securities included in the above table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The following table summarizes the contractual maturity dates of the Company’s debt securities. June 30, 2023 (In millions) Amortized Cost Fair Value Due within one year $ 56.9 $ 55.6 Due after 1 year through year 5 612.1 565.5 Due after 5 years through year 10 771.0 719.3 Due after 10 years 1,364.3 1,314.9 Total $ 2,804.3 $ 2,655.3 Changes in the fair value of the Company’s equity securities are recognized within net unrealized gain (loss) on financial instruments on the condensed consolidated statements of operations. During the three and six months ended June 30, 2023 and 2022, unrealized gains and losses recognized on equity securities still held as of June 30, 2023 and 2022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Fair Value and Concentrations of Credit Risk</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 Fair Value and Concentrations of Credit Risk</t>
        </is>
      </c>
      <c r="B4" s="4" t="inlineStr">
        <is>
          <t>13. Financial Instruments − Fair Value and Concentrations of Credit Risk Financial Instruments Measured at Fair Value on a Recurring Basis The following table presents the Company’s financial instruments that are measured at fair value on a recurring basis, as classified within the three-level fair value hierarchy: (In millions) Fair Value Hierarchy June 30, 2023 December 31, 2022 Assets: Money market mutual funds 1 1 $ 43.6 $ 35.1 Investment securities, current: Debt securities: U.S. treasury notes 2 $ 365.7 $ 364.1 Corporate debt securities 2 876.9 497.8 Municipal bonds 2 63.7 45.0 Asset-backed securities 2 505.6 190.7 Mortgage-backed securities 2 829.2 297.7 Total $ 2,641.1 $ 1,395.3 Investment securities, non-current: Debt securities 2 $ 14.2 $ 14.5 Mutual fund 1 24.8 24.5 Pooled investment fund measured at NAV 2 9.0 9.0 Total $ 48.0 $ 48.0 Executive deferred compensation plan trust 3 1 $ 13.0 $ 11.1 Interest rate swaps 4 2 $ 68.9 $ 81.4 Liabilities Contingent consideration 5 3 $ 180.7 $ 20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3, $1.6 million and $11.4 million in fair value is recorded within prepaid expenses and other current assets and other assets, respectively. At December 31, 2022, $1.9 million an d $9.2 million in fair value is recorded within prepaid expenses and other current assets and other assets, respectively. 4 The fair value is recorded as current or long-term depending on the timing of expected discounted cash flows. At June 30, 2023, $43.5 million and $25.4 million in fair value is recorded in prepaid expenses and other current assets and other assets, respectively. At December 31, 2022, $45.3 million and $36.1 million in fair value is recorded within prepaid expenses and other current assets and other assets, respectively. 5 The fair value is recorded as current or long-term based on the timing of expected payments. At June 30, 2023, $58.3 million and $122.4 million in fair value is recorded within accrued expenses and other current liabilities and other liabilities, respectively. At December 31, 2022, $28.7 million and $177.7 million in fair value is recorded within accrued expenses and other current liabilities and other liabilities, respectivel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to the fair value hierarchy. Pooled Investment Fund (In millions) Fair Value Unfunded Commitments Redemption Frequency Redemption Notice Period Pooled investment fund, as of June 30, 2023 $ 9.0 — Monthly 30 days The pooled investment fund maintains individual capital accounts for each investor, which reflect each individual investor’s share of the NAV of the fund. Mutual Fund The Company determines the fair value of its mutual fund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SOFR curve, which are Level 2 inputs of the fair value hierarchy. Contingent Consideration As part of the asset acquisition from Bell Bank during 2021, the Company is obligated to pay additional consideration to Bell Bank contingent upon increases in the Federal Funds rate. The Company determined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discount rate, which was 3.77 percent as of June 30, 2023 and 3.52 percent as of December 31, 2022. Significant increases or decreases in the Federal Funds rates could result in material increases or decreases, respectively, to the fair value of the Company’s contingent consideration derivative liability. The Company records changes in the estimated fair value of the contingent consideration in the condensed consolidated statements of operations. Changes in the contingent consideration derivative liability are measured at fair value on a recurring basis using unobservable inputs (Level 3 in the fair value hierarchy) and are as follows for the periods indicated: Three Months Ended Six Months Ended (In millions) June 30, 2023 June 30, 2022 June 30, 2023 June 30, 2022 Contingent consideration - beginning of period $ 179.5 $ 83.9 $ 206.4 $ 67.3 Payments of contingent consideration (1) — — (28.7) — Change in fair value of contingent consideration 1.2 88.2 3.0 104.8 Contingent consideration - end of period $ 180.7 $ 172.1 $ 180.7 $ 172.1 (1) The Company has presented $27.2 million of this payment, which represents the fair value of the contingent consideration at acquisition date, within net cash provided by financing activities in the condensed consolidated statement of cash flows. The remainder has been included in net cash provided by (used for) operating activities (specifically within changes in accrued expenses and other current and long-term liabilities). Financial Instruments Measured at Carrying Value, for which Fair Value is Disclosed The fair value of the Company’s financial instruments, which are measured and reported at carrying value, is as follows for the periods indicated: (In millions) June 30, 2023 December 31, 2022 Carrying value Fair value Carrying value Fair value Tranche A Term Loans 1 $ 868.4 ** $ 892.8 ** Tranche B Term Loans 1 1,409.6 ** 1,416.8 ** Outstanding borrowings on Revolving Credit Facility 1 4.0 ** — — Convertible Notes 2 310.0 352.9 310.0 330.0 Contractual deposits with maturities in excess of one year 3 167.7 156.4 334.2 308.1 ** Fair value approximates carrying value. 1 The Company determines the fair value of borrowings on the Revolving Credit Facility and Tranche A Term Loans and Tranche B Term Loans based on market rates for the issuance of the Company’s debt, which are Level 2 inputs in the fair value hierarchy. 2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 3 The Company determines the fair value of its contractual deposits with maturities in excess of one year using current market interest rates for deposits of similar remaining maturities, which are Level 2 inputs in the fair value hierarchy. Other Assets and Liabilities The carrying value of certain of the Company’s financial instruments, other than those presented above, including cash, cash equivalents, restricted cash and restricted cash payable, short-term contractual deposits and HSA deposits, accounts receivable and securitized accounts receivable, accounts payable, accrued expenses and other current liabilities and other liabilities, approximate their respective fair values due to their short-term nature or maturities. The carrying value of certain other financial instruments, including interest-bearing money market deposits, securitized debt, participation debt, borrowed federal funds and deferred consideration associated with our acquisitions approximate their respective fair values due to stated interest rates being consistent with current market interest rates. Concentrations of Credit Risk The Company’s financial instruments that are exposed to concentrations of credit risk consist principally of cash and cash equivalents, restricted cash, investment securities, trade receivables and interest rate swap contracts. The Company’s cash and cash equivalents, restricted cash and interest rate swap contracts are transacted and maintained with financial institutions with high credit standing. Cash balances at many of these institutions regularly exceed FDIC insured limits; however, management regularly monitors the financial institutions and the composition of the Company’s accounts. We have not experienced any losses in such accounts and management believes that the financial institutions at which the Company’s cash is held are stable. We attempt to limit our exposure to credit risk with our investment securities by establishing strict investment policies as to minimum investment ratings, diversification of our portfolio and setting risk tolerance levels. Concentration of credit risk with respect to accounts receivable is limited because a large number of geographically and industry diverse customers make up our customer base. See Note 5, Accounts Receivable, Net,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14. Redeemable Non-Controlling Interest On March 5, 2019, the Company acquired Discovery Benefits from SBI, who obtained a 4.9 percent equity interest in PO Holding. The equity interest was puttable under the agreement, making the non-controlling interest redeemable and therefore, it was classified as temporary equity outside of stockholders’ equity. As part of WEX Inc.’s purchase of the HSA contractual rights from Bell Bank on April 1, 2021, SBI’s ownership percentage was reduced to 4.53 percent. On March 7, 2022, WEX Inc. purchased SBI’s remaining 4.53 percent interest in PO Holding for a deferred purchase price of $234.0 million plus any interest accruing pursuant to the terms of the purchase agreement and recorded the liability at a net present value of $216.6 million. The carrying value of the redeemable non-controlling interest immediately prior to the acquisition date was $254.4 million and therefore, the $37.8 million excess carrying value as of the acquisition date was recorded within the change in value of redeemable non-controlling interest on the condensed consolidated statements of operations, offset by $3.5 million of deferred tax expense resulting from the difference between the book and tax bases of the deferred liability payable to SBI. As a result of the acquisition, the carrying value of the redeemable non-controlling interest was reduced to zero and WEX Inc. owns 100 percent of PO Hol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 The Company’s effective tax rate was 19.1 percent and 24.4 percent for the three and six months ended June 30, 2023, respectively, and 29.8 percent and 31.5 percent for the three and six months ended June 30, 2022, respectively. Income tax expense is based on an estimated annual effective rate, which requires the Company to make its best estimate of annual pretax income or loss. The Company’s effective tax rate for the three and six months ended June 30, 2023 was favorably impacted by a release in valuation allowance largely attributable to foreign tax credits and net operating losses in the U.K. Additionally, the Company recorded a discrete tax benefit of $2.5 million in the second quarter of 2023 thereby reversing a portion of an uncertain tax position of $7.5 million that originally adversely impacted the Company’s effective tax rate for the six months ended June 30, 2022. The Company’s effective tax rate for the three months ended June 30, 2022 was also adversely impacted by reduced tax benefits arising from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and Regulatory Matters The Company is subject to litigation, claims and regulatory matters in the ordinary course of business. As of the date of this filing, the current estimate of a reasonably possible loss contingency from all legal or regulatory proceedings is not material to the Company’s consolidated financial position, results of operations, cash flows or liquidity. Commitments Significant commitments and contingencies as of June 30, 2023 are consistent with those discussed in Note 20, Commitments and Contingencies, to the consolidated financial statements in the Company’s Annual Report on Form 10–K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7. Stock–Based Compensation The Company regularly grants equity awards in the form of stock options, restricted stock, restricted stock units and other stock-based awards under its stockholder-approved Amended and Restated 2019 Equity and Incentive Plan to certa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8. Segment Information 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 Benefits provides a SaaS platform for consumer directed healthcare benefits and a full-service benefit enrollment solution, bringing together benefits administration, certain compliance services and consumer-directed and benefits accounts. Additionally, WEX Inc. serves as the non-bank custodian to certain HSA assets. The following tables present the Company’s reportable segment revenues: Three Months Ended June 30, 2023 (In millions) Mobility Corporate Payments Benefits Total Payment processing revenue $ 172.2 $ 104.7 $ 23.6 $ 300.5 Account servicing revenue 40.8 10.6 101.5 152.9 Finance fee revenue 76.3 0.1 — 76.4 Other revenue 50.9 6.5 34.1 91.5 Total revenues $ 340.2 $ 121.9 $ 159.2 $ 621.3 Three Months Ended June 30, 2022 (In millions) Mobility Corporate Payments Benefits Total Payment processing revenue $ 202.4 $ 88.6 $ 21.3 $ 312.3 Account servicing revenue 43.9 10.4 83.4 137.6 Finance fee revenue 85.1 0.2 — 85.3 Other revenue 47.9 1.2 13.9 63.0 Total revenues $ 379.2 $ 100.4 $ 118.6 $ 598.2 Six Months Ended June 30, 2023 (In millions) Mobility Corporate Payments Benefits Total Payment processing revenue $ 343.7 $ 194.8 $ 50.1 $ 588.6 Account servicing revenue 81.1 21.2 211.3 313.6 Finance fee revenue 156.7 0.3 0.1 157.1 Other revenue 101.0 10.4 62.6 174.0 Total revenues $ 682.5 $ 226.7 $ 324.1 $ 1,233.3 Six Months Ended June 30, 2022 (In millions) Mobility Corporate Payments Benefits Total Payment processing revenue $ 354.3 $ 153.7 $ 43.8 $ 551.8 Account servicing revenue 86.3 21.2 170.1 277.6 Finance fee revenue 163.5 0.4 0.1 163.9 Other revenue 94.3 2.5 25.7 122.5 Total revenues $ 698.4 $ 177.7 $ 239.7 $ 1,115.8 The CODM evaluates the financial performance of each segment using segment adjusted operating income, which excludes: (i) unallocated corporate expenses; (ii) acquisition-related intangible amortization; (iii) other acquisition and divestiture related items; (iv) stock-based compensation and (v) other costs. Additionally, we do not allocate financing interest expense, foreign currency gains and losses, other income, change in fair value of contingent consideration and net unrealized gains and losses on financial instruments to our operating segments. The following table reconciles total segment adjusted operating income to income before income taxes: Three Months Ended June 30, Six Months Ended June 30, (In millions) 2023 2022 2023 2022 Segment adjusted operating income Mobility $ 150.3 $ 193.0 $ 289.1 $ 353.1 Corporate Payments 66.3 51.0 115.5 79.3 Benefits 59.3 28.3 123.8 63.8 Total segment adjusted operating income $ 275.9 $ 272.3 $ 528.4 $ 496.2 Reconciliation: Total segment adjusted operating income $ 275.9 $ 272.3 $ 528.4 $ 496.2 Less: Unallocated corporate expenses 25.3 19.0 47.7 40.0 Acquisition-related intangible amortization 44.3 42.5 88.4 85.3 Other acquisition and divestiture related items 1.4 6.5 2.5 11.0 Stock-based compensation 36.5 25.3 62.6 50.5 Other costs 9.0 7.9 13.5 16.1 Operating income 159.4 171.1 313.7 293.4 Financing interest expense (42.4) (31.8) (80.8) (61.5) Net foreign currency loss (0.2) (19.4) (1.6) (14.4) Change in fair value of contingent consideration (1.2) (88.2) (3.0) (104.8) Net unrealized (loss) gain on financial instruments 2.2 16.9 (12.3) 66.7 Income before income taxes $ 117.8 $ 48.6 $ 216.0 $ 1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6 Months Ended</t>
        </is>
      </c>
    </row>
    <row r="2">
      <c r="B2" s="2" t="inlineStr">
        <is>
          <t>Jun. 30, 2023</t>
        </is>
      </c>
    </row>
    <row r="3">
      <c r="A3" s="3" t="inlineStr">
        <is>
          <t>Debt Disclosure [Abstract]</t>
        </is>
      </c>
      <c r="B3" s="4" t="inlineStr">
        <is>
          <t xml:space="preserve"> </t>
        </is>
      </c>
    </row>
    <row r="4">
      <c r="A4" s="4" t="inlineStr">
        <is>
          <t>Supplementary Regulatory Capital Disclosure</t>
        </is>
      </c>
      <c r="B4" s="4" t="inlineStr">
        <is>
          <t>19. Supplementary Regulatory Capital Disclosure The Company’s subsidiary, WEX Bank, is subject to various regulatory capital requirements administered by the FDIC and the UDFI.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millions) Actual Amount Ratio Minimum for Capital Adequacy Purposes Amount Ratio Minimum to Be Well Capitalized Under Prompt Corrective Action Provisions Amount Ratio June 30, 2023 Total Capital to risk-weighted assets $ 728.8 15.87 % $ 367.4 8.00 % $ 459.3 10.00 % Tier 1 Capital to average assets $ 671.2 10.72 % $ 250.5 4.00 % $ 313.2 5.00 % Common equity to risk-weighted assets $ 671.2 14.62 % $ 206.7 4.50 % $ 298.5 6.50 % Tier 1 Capital to risk-weighted assets $ 671.2 14.62 % $ 275.6 6.00 % $ 367.4 8.00 % December 31, 2022 Total Capital to risk-weighted assets $ 595.6 15.16 % $ 314.4 8.00 % $ 393.0 10.00 % Tier 1 Capital to average assets $ 546.2 10.22 % $ 213.7 4.00 % $ 267.1 5.00 % Common equity to risk-weighted assets $ 546.2 13.90 % $ 176.8 4.50 % $ 255.4 6.50 % Tier 1 Capital to risk-weighted assets $ 546.2 13.90 % $ 235.8 6.00 % $ 314.4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On July 1, 2023, WEX Health signed a definitive agreement to acquire certain entities collectively referred to as Ascensus Health &amp; Benefits, a line of business of Ascensus, which is a leading technology-enabled provider of employee health benefit accounts with a diversified portfolio of accounts including HSAs, FSAs, and others. The Company expects this acquisition to expand WEX’s current footprint in the Benefits segment, while also enhancing and expanding Affordable Care Act compliance and verification capabilities. Pursuant to the terms of the agreement, total consideration for the acquisition is expected to be approximately $180 million, subject to certain standard working capital and other adjustments. We expect the transaction to close before year end, subject to regulatory approvals and other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5.3</v>
      </c>
      <c r="C4" s="6" t="n">
        <v>34.1</v>
      </c>
      <c r="D4" s="6" t="n">
        <v>163.3</v>
      </c>
      <c r="E4" s="6" t="n">
        <v>12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3</v>
      </c>
      <c r="C4" s="6" t="n">
        <v>34.1</v>
      </c>
      <c r="D4" s="6" t="n">
        <v>163.3</v>
      </c>
      <c r="E4" s="6" t="n">
        <v>12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for-sale debt securities</t>
        </is>
      </c>
      <c r="B6" s="7" t="n">
        <v>-29.9</v>
      </c>
      <c r="C6" s="7" t="n">
        <v>-42.1</v>
      </c>
      <c r="D6" s="7" t="n">
        <v>-7.7</v>
      </c>
      <c r="E6" s="7" t="n">
        <v>-93.7</v>
      </c>
    </row>
    <row r="7">
      <c r="A7" s="4" t="inlineStr">
        <is>
          <t>Foreign currency translation</t>
        </is>
      </c>
      <c r="B7" s="7" t="n">
        <v>5.5</v>
      </c>
      <c r="C7" s="7" t="n">
        <v>-45.7</v>
      </c>
      <c r="D7" s="7" t="n">
        <v>6.3</v>
      </c>
      <c r="E7" s="7" t="n">
        <v>-41.4</v>
      </c>
    </row>
    <row r="8">
      <c r="A8" s="4" t="inlineStr">
        <is>
          <t>Other comprehensive income (loss), net of tax</t>
        </is>
      </c>
      <c r="B8" s="7" t="n">
        <v>-24.4</v>
      </c>
      <c r="C8" s="7" t="n">
        <v>-87.8</v>
      </c>
      <c r="D8" s="7" t="n">
        <v>-1.4</v>
      </c>
      <c r="E8" s="7" t="n">
        <v>-135.2</v>
      </c>
    </row>
    <row r="9">
      <c r="A9" s="4" t="inlineStr">
        <is>
          <t>Comprehensive income (loss)</t>
        </is>
      </c>
      <c r="B9" s="7" t="n">
        <v>70.90000000000001</v>
      </c>
      <c r="C9" s="7" t="n">
        <v>-53.7</v>
      </c>
      <c r="D9" s="7" t="n">
        <v>161.9</v>
      </c>
      <c r="E9" s="7" t="n">
        <v>-12.3</v>
      </c>
    </row>
    <row r="10">
      <c r="A10" s="4" t="inlineStr">
        <is>
          <t>Less: Comprehensive income attributable to non-controlling interests</t>
        </is>
      </c>
      <c r="B10" s="5" t="n">
        <v>0</v>
      </c>
      <c r="C10" s="5" t="n">
        <v>0</v>
      </c>
      <c r="D10" s="5" t="n">
        <v>0</v>
      </c>
      <c r="E10" s="7" t="n">
        <v>0.3</v>
      </c>
    </row>
    <row r="11">
      <c r="A11" s="4" t="inlineStr">
        <is>
          <t>Comprehensive income (loss) attributable to WEX Inc.</t>
        </is>
      </c>
      <c r="B11" s="6" t="n">
        <v>70.90000000000001</v>
      </c>
      <c r="C11" s="6" t="n">
        <v>-53.7</v>
      </c>
      <c r="D11" s="6" t="n">
        <v>161.9</v>
      </c>
      <c r="E11" s="6" t="n">
        <v>-1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which include the accounts of WEX Inc. and its wholly and majority-owned subsidiaries, have been prepared in accordance with GAAP for interim financial information and with the instructions to Form 10–Q and Rule 10–01 of Regulation S–X. Accordingly, they exclude certain disclosures required by GAAP for a complete set of financial statements. Unless the context suggests otherwise, references in this Quarterly Report on Form 10-Q to “WEX,” the “Company,” “we” or “our” refer to WEX Inc. and its subsidiaries. All intercompany accounts and transactions have been eliminated in consolidation. In the opinion of management, all adjustments considered necessary for a fair presentation in accordance with GAAP, which are of a normal recurring nature, have been included. Operating results for the three and six months ended June 30, 2023 are not necessarily indicative of the results for any future periods or the year ending December 31, 2023. These condensed consolidated financial statements should be read in conjunction with the consolidated financial statements that are included in the Company’s Annual Report on Form 10–K for the year ended December 31, 2022, filed with the SEC on February 28, 2023. We have applied the same accounting policies in preparing these quarterly financial statements as we did in preparing our 2022 annual financial statements. The Company rounds amounts in the condensed consolidated financial statements to millions and calculates all percentages and per-share data from underlying whole-dollar amounts. Thus, certain amounts may not foot, crossfoot or recalculate based on reported numbers due to rounding. We have included certain terms and abbreviations used throughout this Quarterly Report on Form 10-Q within “Acronyms and Abbreviations” in the front of this document.</t>
        </is>
      </c>
    </row>
    <row r="5">
      <c r="A5" s="4" t="inlineStr">
        <is>
          <t>Segment Information</t>
        </is>
      </c>
      <c r="B5" s="4" t="inlineStr">
        <is>
          <t>In connection with a rebranding initiative, during the first quarter of 2023 the Company renamed its existing reportable segments. The Fleet Solutions segment was renamed to Mobility, the Travel and Corporate Solutions segment was renamed to Corporate Payments and the Health and Employee Benefits Solutions segment was renamed to Benefits. These notes to the condensed consolidated financial statements incorporate these changes. There were no changes to the composition of our reportable segments. 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Mobility provides payment processing, transaction processing, and information management services specifically designed for the needs of fleets of all sizes from small businesses to federal and state government fleets and over-the-road carriers. • Corporate Payments focuses on the complex payment environment of global B2B payments, enabling customers to utilize our payments solutions to integrate into their own workflows and manage their accounts payable automation and spend management functions. • Benefits provides a SaaS platform for consumer directed healthcare benefits and a full-service benefit enrollment solution, bringing together benefits administration, certain compliance services and consumer-directed and benefits accounts. Additionally, WEX Inc. serves as the non-bank custodian to certain HSA assets.</t>
        </is>
      </c>
    </row>
    <row r="6">
      <c r="A6" s="4" t="inlineStr">
        <is>
          <t>Reclassifications</t>
        </is>
      </c>
      <c r="B6" s="4" t="inlineStr">
        <is>
          <t>Reclassifications Beginning December 31, 2022, within the condensed consolidated statements of cash flows, accrued expenses are combined with other current and long-term liabilities within cash flows from operating activities and the change in restricted cash payable is presented separately. The change in restricted cash payable, which had previously been presented within cash flows from operating activities, is reflected within cash flows from financing activities. Prior period amounts have been reclassified to conform to the current period presentation, which includes the reclassification of restricted cash payable inflows of $183.2 million from operating cash flows to financing cash flows for the six months ended June 30, 2022.</t>
        </is>
      </c>
    </row>
    <row r="7">
      <c r="A7" s="4" t="inlineStr">
        <is>
          <t>Recent Accounting Pronouncements</t>
        </is>
      </c>
      <c r="B7" s="4" t="inlineStr">
        <is>
          <t>Recent Accounting Pronouncements There are no recent accounting pronouncements adopted during the six months ended June 30, 2023, or not yet adopted as of June 30, 2023, that could have a material effect on our financial statements.</t>
        </is>
      </c>
    </row>
    <row r="8">
      <c r="A8" s="4" t="inlineStr">
        <is>
          <t>Revenues</t>
        </is>
      </c>
      <c r="B8" s="4" t="inlineStr">
        <is>
          <t>In accordance with Topic 606, revenue is recognized when, or as, performance obligations are satisfied as defined by the terms of the contract, in an amount that reflects the consideration to which the Company expects to be entitled in exchange for goods or services provided.</t>
        </is>
      </c>
    </row>
    <row r="9">
      <c r="A9" s="4" t="inlineStr">
        <is>
          <t>Earnings per Share</t>
        </is>
      </c>
      <c r="B9" s="4" t="inlineStr">
        <is>
          <t>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upon conversion of the Convertible Notes under the “if-converted” method, unless the effect is anti-dilutive. Additionally, diluted earnings per share includes the assumed exercise of dilutive options, the assumed issuance of unvested RSUs, performance-based awards for which the performance condition has been met as of the date of determination and contingently issuable shares that would be issuable if the end of the reporting period was the end of the contingency period,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10">
      <c r="A10" s="4" t="inlineStr">
        <is>
          <t>Derivative Instruments</t>
        </is>
      </c>
      <c r="B10" s="4" t="inlineStr">
        <is>
          <t>The Company is exposed to certain market risks relating to its ongoing business operations. From time to time, the Company enters into derivative instrument arrangements to manage various risks including interest rate risk</t>
        </is>
      </c>
    </row>
    <row r="11">
      <c r="A11" s="4" t="inlineStr">
        <is>
          <t>Fair Value of Financial Instruments</t>
        </is>
      </c>
      <c r="B11" s="4" t="inlineStr">
        <is>
          <t>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nd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to the fair value hierarchy. The pooled investment fund maintains individual capital accounts for each investor, which reflect each individual investor’s share of the NAV of the fund. Mutual Fund The Company determines the fair value of its mutual fund using quoted market prices for identical instruments in an active market; such inputs are classified as Level 1 of the fair 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SOFR curve, which are Level 2 inputs of the fair value hierarchy.</t>
        </is>
      </c>
    </row>
    <row r="12">
      <c r="A12" s="4" t="inlineStr">
        <is>
          <t>Concentrations of Credit Risk</t>
        </is>
      </c>
      <c r="B12" s="4" t="inlineStr">
        <is>
          <t>The Company’s financial instruments that are exposed to concentrations of credit risk consist principally of cash and cash equivalents, restricted cash, investment securities, trade receivables and interest rate swap contracts. The Company’s cash and cash equivalents, restricted cash and interest rate swap contracts are transacted and maintained with financial institutions with high credit standing. Cash balances at many of these institutions regularly exceed FDIC insured limits; however, management regularly monitors the financial institutions and the composition of the Company’s accounts. We have not experienced any losses in such accounts and management believes that the financial institutions at which the Company’s cash is held are stable. We attempt to limit our exposure to credit risk with our investment securities by establishing strict investment policies as to minimum investment ratings, diversification of our portfolio and setting risk tolerance levels. Concentration of credit risk with respect to accounts receivable is limited because a large number of geographically and industry diverse customers make up our customer base. See Note 5, Accounts Receivable, Net,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consolidated revenues, substantially all of which relate to services transferred to the customer over time: Three Months Ended June 30, 2023 (In millions) Mobility Corporate Payments Benefits Total Topic 606 revenues Payment processing revenue $ 172.2 $ 104.7 $ 23.6 $ 300.5 Account servicing revenue 4.5 10.6 101.5 116.6 Other revenue 21.2 — 6.2 27.4 Total Topic 606 revenues $ 197.9 $ 115.3 $ 131.3 $ 444.5 Non-Topic 606 revenues 142.2 6.6 27.9 176.7 Total revenues $ 340.2 $ 121.9 $ 159.2 $ 621.3 Three Months Ended June 30, 2022 (In millions) Mobility Corporate Payments Benefits Total Topic 606 revenues Payment processing revenue $ 202.4 $ 88.6 $ 21.3 $ 312.3 Account servicing revenue 4.6 10.4 83.4 98.3 Other revenue 22.2 0.1 8.4 30.7 Total Topic 606 revenues $ 229.2 $ 99.1 $ 113.1 $ 441.3 Non-Topic 606 revenues 150.1 1.3 5.5 156.9 Total revenues $ 379.2 $ 100.4 $ 118.6 $ 598.2 Six Months Ended June 30, 2023 (In millions) Mobility Corporate Payments Benefits Total Topic 606 revenues Payment processing revenue $ 343.7 $ 194.8 $ 50.1 $ 588.6 Account servicing revenue 8.9 21.2 211.3 241.4 Other revenue 44.5 — 14.0 58.5 Total Topic 606 revenues $ 397.1 $ 216.0 $ 275.4 $ 888.5 Non-Topic 606 revenues 285.4 10.7 48.7 344.8 Total revenues $ 682.5 $ 226.7 $ 324.1 $ 1,233.3 Six Months Ended June 30, 2022 (In millions) Mobility Corporate Payments Benefits Total Topic 606 revenues Payment processing revenue $ 354.3 $ 153.7 $ 43.8 $ 551.8 Account servicing revenue 8.9 21.2 170.1 $ 200.2 Other revenue 42.2 0.4 16.4 59.0 Total Topic 606 revenues $ 405.3 $ 175.2 $ 230.4 $ 811.0 Non-Topic 606 revenues 293.0 2.4 9.4 304.8 Total revenues $ 698.4 $ 177.7 $ 239.7 $ 1,115.8 </t>
        </is>
      </c>
    </row>
    <row r="5">
      <c r="A5" s="4" t="inlineStr">
        <is>
          <t>Schedule of Contract Assets and Liabilities</t>
        </is>
      </c>
      <c r="B5" s="4" t="inlineStr">
        <is>
          <t>The following table provides information about these contract balances: (In millions) Contract balance Location on the condensed consolidated balance sheets June 30, 2023 December 31, 2022 Receivables 1 Accounts receivable, net $ 24.2 $ 53.6 Contract assets Prepaid expenses and other current assets 24.5 13.6 Contract assets Other assets 36.2 37.9 Contract liabilities Accrued expenses and other current liabilities 10.8 8.1 Contract liabilities Other liabilities 84.1 87.0 1 The significant decrease in receivables is due to the sale of certain accounts receivable invoices under a receivable securitization facility, which is described more fully within Note 11, Off-Balance Sheet Arrangements.</t>
        </is>
      </c>
    </row>
    <row r="6">
      <c r="A6" s="4" t="inlineStr">
        <is>
          <t>Schedule of Remaining Performance Obligations</t>
        </is>
      </c>
      <c r="B6" s="4" t="inlineStr">
        <is>
          <t>The following table includes revenue expected to be recognized related to remaining performance obligations at the end of the reporting period. (In millions) Remaining 2023 2024 2025 2026 2027 2028 Thereafter Total Minimum monthly fees 1 $ 30.9 $ 34.9 $ 16.8 $ 5.9 $ 4.2 $ 2.8 $ 0.8 $ 96.2 Other 2 3.8 12.6 23.6 33.0 40.8 5.9 — 119.7 Total remaining performance obligations $ 34.7 $ 47.5 $ 40.3 $ 38.9 $ 45.0 $ 8.7 $ 0.8 $ 216.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Substantially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Changes in Reserves for Credit Losses Related to Accounts Receivable</t>
        </is>
      </c>
      <c r="B4" s="4" t="inlineStr">
        <is>
          <t>The following tables present changes in the accounts receivable allowances by portfolio segment: Three Months Ended June 30, 2023 (In millions) Mobility Corporate Payments Benefits Total Balance, beginning of period $ 102.3 $ 14.4 $ 1.1 $ 117.8 Net provision for credit losses 1 21.5 1.0 0.2 22.7 Charges to other accounts 2 7.5 — — 7.5 Charge-offs (41.3) (0.9) — (42.2) Recoveries of amounts previously charged-off 6.2 — — 6.2 Currency translation — — — — Balance, end of period $ 96.2 $ 14.5 $ 1.3 112.0 Three Months Ended June 30, 2022 (In millions) Mobility Corporate Payments Benefits Total Balance, beginning of period $ 63.9 $ 11.6 $ 0.7 $ 76.3 Provision for credit losses 1 42.4 (0.7) 0.5 42.2 Charges to other accounts 2 10.2 0.2 — 10.4 Charge-offs (29.5) (0.2) (0.1) (29.8) Recoveries of amounts previously charged-off 2.8 — — 2.8 Currency translation (0.7) (0.5) — (1.2) Balance, end of period $ 89.2 $ 10.4 $ 1.0 $ 100.6 Six Months Ended June 30, 2023 (In millions) Mobility Corporate Payments Benefits Total Balance, beginning of period $ 94.6 $ 14.4 $ 0.8 $ 109.8 Provision for credit losses 1 66.3 1.4 0.4 68.1 Charges to other accounts 2 15.3 — 0.1 15.4 Charge-offs (90.7) (1.5) — (92.2) Recoveries of amounts previously charged-off 10.7 — — 10.7 Currency translation — 0.2 — 0.2 Balance, end of period $ 96.2 $ 14.5 $ 1.3 $ 112.0 Six Months Ended June 30, 2022 (In millions) Mobility Corporate Payments Benefits Total Balance, beginning of period $ 55.8 $ 9.9 $ 0.6 $ 66.3 Provision for credit losses 1 65.7 1.4 0.7 67.8 Charges to other accounts 2 18.6 0.2 (0.1) 18.7 Charge-offs (55.3) (0.4) (0.3) (56.0) Recoveries of amounts previously charged-off 5.2 — — 5.2 Currency translation (0.8) (0.7) — (1.4) Balance, end of period $ 89.2 $ 10.4 $ 1.0 $ 100.6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linquency Status June 30, 2023 December 31, 2022 Less than 30 days past due 99 % 98 % Less than 60 days past due 99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et Income and Share Data Used in Basic and Diluted Earnings Per Share Computations</t>
        </is>
      </c>
      <c r="B4" s="4" t="inlineStr">
        <is>
          <t>The following table summarizes net income attributable to shareholders and reconciles basic and diluted shares outstanding used in the earnings per share computations: Three Months Ended June 30, Six Months Ended June 30, (In millions) 2023 2022 2023 2022 Net income attributable to shareholders $ 95.3 $ 34.1 $ 163.3 $ 156.9 Weighted average common shares outstanding – Basic 42.9 44.8 43.0 44.9 Dilutive impact of share-based compensation awards 1 0.5 0.3 0.5 0.4 Weighted average common shares outstanding – Diluted 2 43.4 45.1 43.5 45.2 1 For the three and six months ended June 30, 2023, 0.5 million of outstanding share-based compensation awards were excluded from the computation of diluted earnings per share under the treasury stock method, as the effect of including those shares would be anti-dilutive. During the three and six months ended June 30, 2022, 0.7 million and 0.6 million of outstanding share-based compensation awards, respectively, were excluded from the computation of diluted earnings per share under the treasury stock method, as the effect of including those share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 summary of the Company’s amended interest rate swap contracts with a collective notional amount of $1.1 billion outstanding as of June 30, 2023 is as follows: Contract Inception Contract End Fixed Interest Rates Payable by WEX (prior to amendment) 1 Fixed Interest Rates Payable by WEX Notional Amount ( in millions ) March 2020 December 2023 1.862% 1.789% 2 $ 200.0 May 2021 May 2024 0.435% 0.459% 3 $ 150.0 May 2021 May 2024 0.440% 0.367% 2 $ 150.0 May 2021 May 2025 0.678% 0.648% 2 $ 300.0 May 2021 May 2026 0.909% 0.836% 2 $ 150.0 May 2021 May 2026 0.910% 0.883% 2 $ 150.0 1 Counterparties paid floating rate equal to the one-month USD LIBOR. 2 Counterparties pay floating rate equal to the one-month USD-SOFR CME Term. 3 Counterparty pays floating rate equal to the one-month USD-SOFR CME Term, plus a spread of 0.114 percent.</t>
        </is>
      </c>
    </row>
    <row r="5">
      <c r="A5" s="4" t="inlineStr">
        <is>
          <t>Schedule of Location and Amounts of Derivative Gains and Losses in Condensed Consolidated Statements of Income</t>
        </is>
      </c>
      <c r="B5" s="4" t="inlineStr">
        <is>
          <t>The following table presents information on the location and amounts of interest rate swap gains and losses: (In millions) Three Months Ended June 30, Six Months Ended June 30, Derivatives Not Designated as Hedging Instruments Location of (Loss) Gain Recognized in the Condensed Consolidated Statement of Operations 2023 2022 2023 2022 Interest rate swap contracts – unrealized portion Net unrealized gain (loss) on financial instruments $ 2.4 $ 17.8 $ (12.5) $ 68.9 Interest rate swap contracts – Financing interest expense $ 11.5 $ (3.0) $ 23.8 $ (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3</t>
        </is>
      </c>
    </row>
    <row r="3">
      <c r="A3" s="3" t="inlineStr">
        <is>
          <t>Banking and Thrift, Interest [Abstract]</t>
        </is>
      </c>
      <c r="B3" s="4" t="inlineStr">
        <is>
          <t xml:space="preserve"> </t>
        </is>
      </c>
    </row>
    <row r="4">
      <c r="A4" s="4" t="inlineStr">
        <is>
          <t>Schedule of Deposits</t>
        </is>
      </c>
      <c r="B4" s="4" t="inlineStr">
        <is>
          <t>The following table presents the composition of deposits, which are classified as short-term or long-term based on their contractual maturities: (In millions) June 30, 2023 December 31, 2022 Customer deposits $ 145.4 $ 146.7 Contractual deposits with maturities within 1 year 1,2 863.3 770.7 Interest-bearing money market deposits 1 375.5 157.2 HSA deposits 3 2,770.0 2,070.0 Short-term contractual deposits $ 4,154.2 $ 3,144.6 Contractual deposits with maturities greater than 1 year and less than 5 years 1,2 167.7 334.2 Total deposits $ 4,321.9 $ 3,478.8 Weighted average cost of HSA deposits outstanding 0.11 % 0.04 % Weighted average cost of funds on contractual deposits outstanding 3.25 % 1.48 % Weighted average cost of interest-bearing money market deposits outstanding 5.24 % 4.45 % 1 As of June 30, 2023 and December 31, 2022, all certificates of deposit and money market deposits were in denominations of $250,000 or less, corresponding to FDIC deposit insurance limits. 2 Includes certificates of deposit and certain money market deposits, which have a fixed maturity and substantially fixed interest rates. 3 HSA deposits are recorded within short-term deposits on the condensed consolidated balance sheets as the funds can be withdrawn by the account holders at any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nd Other 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The following tables summarize the Company’s total outstanding debt as of June 30, 2023 and December 31, 2022. As of June 30, 2023 As of December 31, 2022 (In millions) Balance Outstanding Interest Rate Balance Outstanding Interest Rate Short term debt: Securitized debt $ 95.9 5.36 % $ 110.6 3.83 % Participation debt 53.9 7.48 % 39.0 6.64 % Borrowed federal funds 520.2 5.39 % — — % Current portion of long-term debt (net of $10.3 million in unamortized debt issuance costs/discounts) 53.0 ** 53.1 ** Total short term debt, net $ 723.0 $ 202.6 ** Provided for the total Amended and Restated Credit Agreement borrowings below. Balance Outstanding at: (In millions) June 30, 2023 December 31, 2022 Long-term debt: Amended and Restated Credit Agreement: Tranche A Term Loans due April 2026 1 $ 868.4 $ 892.8 Tranche B Term Loans due April 2028 2 1,409.5 1,416.8 Borrowings on Revolving Credit Facility due April 2026 1 4.0 — Total borrowings under the Amended and Restated Credit Agreement 3 2,281.9 2,309.6 6.5% Convertible Notes due July 2027 310.0 310.0 Total long-term debt 4 2,591.9 2,619.6 Less total unamortized debt issuance costs/discounts (39.8) (44.3) Less current portion of long-term debt (net of 10.3 million in unamortized debt issuance costs/discounts) (53.0) (53.1) Long-term debt, net $ 2,499.1 $ 2,522.2 1 Bears interest at variable rates, at the Company’s option, plus an applicable margin determined based on the Company’s consolidated leverage ratio. Borrowings under the Revolving Credit Facility are classified as long-term given they can generally be rolled forward with interest rate resets through maturity. 2 Bears interest at variable rates, at the Company’s option, plus an applicable margin, which is fixed at 1.25 percent for base rate borrowings and 2.25 percent with respect to Term SOFR borrowings. 3 As of June 30, 2023 and December 31, 2022, amounts outstanding under the Amended and Restated Credit Agreement bore a weighted average effective interest rate of 7.3 percent and 6.4 percent, respectively. The Company maintains interest rate swap contracts to manage the interest rate risk associated with its outstanding variable-interest rate borrowings. See Note 8, Derivative Instruments for further discussion. 4 See Note 13, Financial Instruments − Fair Value and Concentrations of Credit Risk for information regarding the fair value of the Company’s debt. (In millions) June 30, 2023 December 31, 2022 Supplemental information under Amended and Restated Credit Agreement: Letters of credit 1 $ 33.1 $ 31.1 Remaining borrowing capacity on Revolving Credit Facility 2 $ 892.9 $ 898.9 1 Primarily collateralizing Corporate Payments processing activity. 2 Contingent on maintaining compliance with the financial covenants as defined in the Company’s Amended and Restated Credit Agreement. The Company pays a quarterly commitment fee at a rate per annum ranging from 0.25 percent to 0.50 percent of the daily unused portion of the Revolving Credit Facility (which was 0.30 percent at both June 30, 2023 and December 31, 2022) determined based on the Company’s consolidated leverage ratio.</t>
        </is>
      </c>
    </row>
    <row r="5">
      <c r="A5" s="4" t="inlineStr">
        <is>
          <t>Schedule of Convertible Notes</t>
        </is>
      </c>
      <c r="B5" s="4" t="inlineStr">
        <is>
          <t xml:space="preserve">The following table sets forth total interest expense recognized for the Convertible Notes: Three Months Ended June 30, Six Months Ended June 30, (In millions) 2023 2022 2023 2022 Interest on 6.5 percent coupon $ 5.0 $ 5.0 $ 10.1 $ 10.1 Amortization of debt discount and debt issuance costs 0.6 0.6 1.2 1.1 $ 5.6 $ 5.6 $ 11.3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t>
        </is>
      </c>
      <c r="B4" s="4" t="inlineStr">
        <is>
          <t>The Company’s amortized cost and estimated fair value of investment securities as of June 30, 2023 and December 31, 2022 are presented below. Accrued interest on investment securities of $21.4 million and $9.3 million, respectively, as of June 30, 2023 and December 31, 2022, is excluded from total investment securities and recorded within prepaid expenses and other current assets on the condensed consolidated balance sheets. (In millions) Amortized Cost Total Total Fair Value 1 As of June 30, 2023 Current: Debt securities: U.S. treasury notes $ 405.8 — 40.1 365.7 Corporate debt securities 928.8 0.7 52.6 876.9 Municipal bonds 69.8 0.1 6.2 63.7 Asset-backed securities 515.7 0.6 10.7 505.6 Mortgage-backed securities 869.1 0.1 40.0 829.2 Total $ 2,789.2 $ 1.5 $ 149.6 $ 2,641.1 Non-current: Debt securities 3 $ 15.1 $ — $ 0.9 $ 14.2 Mutual fund 28.7 — 3.9 24.8 Pooled investment fund 9.0 — — 9.0 Total $ 52.8 $ — $ 4.8 $ 48.0 Total investment securities 2 $ 2,842.0 $ 1.5 $ 154.4 $ 2,689.1 (In millions) Amortized Cost Total Total Fair Value 1 As of December 31, 2022 Current: Debt securities: U.S. treasury notes $ 405.7 $ — $ 41.7 $ 364.1 Corporate debt securities 547.2 0.2 49.5 497.8 Municipal bonds 53.0 — 8.0 45.0 Asset-backed securities 199.8 — 9.1 190.7 Mortgage-backed securities 330.4 — 32.7 297.7 Total $ 1,536.1 $ 0.2 $ 141.1 $ 1,395.3 Non-current: Debt securities 3 $ 15.2 $ 0.1 $ 0.7 $ 14.5 Mutual fund 28.4 — 3.9 24.5 Pooled investment fund 9.0 — — 9.0 Total $ 52.6 $ 0.1 $ 4.7 $ 48.0 Total investment securities 2 $ 1,588.7 $ 0.3 $ 145.8 $ 1,443.3 1 The Company’s methods for measuring the fair value of its investment securities are discussed in Note 13, Financial Instruments − Fair Value and Concentrations of Credit Risk. 2 Excludes $13.0 million and $11.1 million in equity securities as of June 30, 2023 and December 31, 2022, respectively, included in prepaid expenses and other current assets and other assets on the condensed consolidated balance sheets. 3 Substantially comprised of municipal bonds.</t>
        </is>
      </c>
    </row>
    <row r="5">
      <c r="A5" s="4" t="inlineStr">
        <is>
          <t>Schedule of Estimated Fair Value and Gross Unrealized Losses of Debt Securities in an Unrealized Loss Position</t>
        </is>
      </c>
      <c r="B5" s="4" t="inlineStr">
        <is>
          <t xml:space="preserve">The following table presents estimated fair value and gross unrealized losses of debt securities in an unrealized loss position for which an allowance for credit losses has not been recorded, aggregated by security category. There are no expected credit losses that have been recorded against our investment securities as of June 30, 2023 and December 31, 2022. As of June 30, 2023 Less than one year One year or longer Total (In millions) Fair Value Gross Unrealized Losses Fair Value Gross Unrealized Losses Fair Value Gross Unrealized Losses Investment-grade rated debt securities: U.S. treasury notes $ 68.9 $ 3.9 $ 296.9 $ 36.2 $ 365.8 $ 40.1 Corporate debt securities 391.6 11.9 411.0 40.7 802.6 52.6 Municipal bonds 39.1 1.0 28.0 6.1 67.1 7.1 Asset-backed securities 321.1 4.5 123.7 6.2 444.8 10.7 Mortgage-backed securities 675.1 19.3 142.9 20.7 818.0 40.0 Total debt securities $ 1,495.8 $ 40.6 $ 1,002.5 $ 109.9 $ 2,498.3 $ 150.5 As of December 31, 2022 Less than one year One year or longer Total Investment-grade rated debt securities: U.S. treasury notes $ 123.7 $ 12.5 $ 240.4 $ 29.2 $ 364.1 $ 41.7 Corporate debt securities 196.9 15.1 289.9 34.4 486.8 49.5 Municipal bonds 28.1 3.8 19.1 5.0 47.2 8.8 Asset-backed securities 117.7 4.3 70.2 4.8 187.9 9.1 Mortgage-backed securities 198.1 16.4 96.5 16.3 294.6 32.7 Total debt securities $ 664.4 $ 52.2 $ 716.1 $ 89.7 $ 1,380.5 $ 141.8 </t>
        </is>
      </c>
    </row>
    <row r="6">
      <c r="A6" s="4" t="inlineStr">
        <is>
          <t>Maturity Dates Of Available-For-Sale Securities</t>
        </is>
      </c>
      <c r="B6" s="4" t="inlineStr">
        <is>
          <t xml:space="preserve">The following table summarizes the contractual maturity dates of the Company’s debt securities. June 30, 2023 (In millions) Amortized Cost Fair Value Due within one year $ 56.9 $ 55.6 Due after 1 year through year 5 612.1 565.5 Due after 5 years through year 10 771.0 719.3 Due after 10 years 1,364.3 1,314.9 Total $ 2,804.3 $ 2,6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Concentrations of Credit Risk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as classified within the three-level fair value hierarchy: (In millions) Fair Value Hierarchy June 30, 2023 December 31, 2022 Assets: Money market mutual funds 1 1 $ 43.6 $ 35.1 Investment securities, current: Debt securities: U.S. treasury notes 2 $ 365.7 $ 364.1 Corporate debt securities 2 876.9 497.8 Municipal bonds 2 63.7 45.0 Asset-backed securities 2 505.6 190.7 Mortgage-backed securities 2 829.2 297.7 Total $ 2,641.1 $ 1,395.3 Investment securities, non-current: Debt securities 2 $ 14.2 $ 14.5 Mutual fund 1 24.8 24.5 Pooled investment fund measured at NAV 2 9.0 9.0 Total $ 48.0 $ 48.0 Executive deferred compensation plan trust 3 1 $ 13.0 $ 11.1 Interest rate swaps 4 2 $ 68.9 $ 81.4 Liabilities Contingent consideration 5 3 $ 180.7 $ 206.4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densed consolidated balance sheets. 3 The fair value is recorded as current or long-term based on the timing of the Company’s executive deferred compensation plan payment obligations. At June 30, 2023, $1.6 million and $11.4 million in fair value is recorded within prepaid expenses and other current assets and other assets, respectively. At December 31, 2022, $1.9 million an d $9.2 million in fair value is recorded within prepaid expenses and other current assets and other assets, respectively. 4 The fair value is recorded as current or long-term depending on the timing of expected discounted cash flows. At June 30, 2023, $43.5 million and $25.4 million in fair value is recorded in prepaid expenses and other current assets and other assets, respectively. At December 31, 2022, $45.3 million and $36.1 million in fair value is recorded within prepaid expenses and other current assets and other assets, respectively. 5 The fair value is recorded as current or long-term based on the timing of expected payments. At June 30, 2023, $58.3 million and $122.4 million in fair value is recorded within accrued expenses and other current liabilities and other liabilities, respectively. At December 31, 2022, $28.7 million and $177.7 million in fair value is recorded within accrued expenses and other current liabilities and other liabilities, respectively. The fair value of the Company’s financial instruments, which are measured and reported at carrying value, is as follows for the periods indicated: (In millions) June 30, 2023 December 31, 2022 Carrying value Fair value Carrying value Fair value Tranche A Term Loans 1 $ 868.4 ** $ 892.8 ** Tranche B Term Loans 1 1,409.6 ** 1,416.8 ** Outstanding borrowings on Revolving Credit Facility 1 4.0 ** — — Convertible Notes 2 310.0 352.9 310.0 330.0 Contractual deposits with maturities in excess of one year 3 167.7 156.4 334.2 308.1 ** Fair value approximates carrying value. 1 The Company determines the fair value of borrowings on the Revolving Credit Facility and Tranche A Term Loans and Tranche B Term Loans based on market rates for the issuance of the Company’s debt, which are Level 2 inputs in the fair value hierarchy. 2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t>
        </is>
      </c>
    </row>
    <row r="5">
      <c r="A5" s="4" t="inlineStr">
        <is>
          <t>Schedule of Pooled Investment Fund</t>
        </is>
      </c>
      <c r="B5" s="4" t="inlineStr">
        <is>
          <t>Pooled Investment Fund (In millions) Fair Value Unfunded Commitments Redemption Frequency Redemption Notice Period Pooled investment fund, as of June 30, 2023 $ 9.0 — Monthly 30 days</t>
        </is>
      </c>
    </row>
    <row r="6">
      <c r="A6" s="4" t="inlineStr">
        <is>
          <t>Fair Value, Liabilities Measured on Recurring Basis, Unobservable Input Reconciliation</t>
        </is>
      </c>
      <c r="B6" s="4" t="inlineStr">
        <is>
          <t>Changes in the contingent consideration derivative liability are measured at fair value on a recurring basis using unobservable inputs (Level 3 in the fair value hierarchy) and are as follows for the periods indicated: Three Months Ended Six Months Ended (In millions) June 30, 2023 June 30, 2022 June 30, 2023 June 30, 2022 Contingent consideration - beginning of period $ 179.5 $ 83.9 $ 206.4 $ 67.3 Payments of contingent consideration (1) — — (28.7) — Change in fair value of contingent consideration 1.2 88.2 3.0 104.8 Contingent consideration - end of period $ 180.7 $ 172.1 $ 180.7 $ 172.1 (1) The Company has presented $27.2 million of this payment, which represents the fair value of the contingent consideration at acquisition date, within net cash provided by financing activities in the condensed consolidated statement of cash flows. The remainder has been included in net cash provided by (used for) operating activities (specifically within changes in accrued expenses and other current and long-term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01.4</v>
      </c>
      <c r="C3" s="9" t="n">
        <v>922</v>
      </c>
    </row>
    <row r="4">
      <c r="A4" s="4" t="inlineStr">
        <is>
          <t>Restricted cash</t>
        </is>
      </c>
      <c r="B4" s="7" t="n">
        <v>1217.6</v>
      </c>
      <c r="C4" s="7" t="n">
        <v>937.8</v>
      </c>
    </row>
    <row r="5">
      <c r="A5" s="4" t="inlineStr">
        <is>
          <t>Accounts receivable, net</t>
        </is>
      </c>
      <c r="B5" s="7" t="n">
        <v>3622.3</v>
      </c>
      <c r="C5" s="7" t="n">
        <v>3275.7</v>
      </c>
    </row>
    <row r="6">
      <c r="A6" s="4" t="inlineStr">
        <is>
          <t>Investment securities</t>
        </is>
      </c>
      <c r="B6" s="7" t="n">
        <v>2641.1</v>
      </c>
      <c r="C6" s="7" t="n">
        <v>1395.3</v>
      </c>
    </row>
    <row r="7">
      <c r="A7" s="4" t="inlineStr">
        <is>
          <t>Securitized accounts receivable, restricted</t>
        </is>
      </c>
      <c r="B7" s="7" t="n">
        <v>138.1</v>
      </c>
      <c r="C7" s="7" t="n">
        <v>143.2</v>
      </c>
    </row>
    <row r="8">
      <c r="A8" s="4" t="inlineStr">
        <is>
          <t>Prepaid expenses and other current assets</t>
        </is>
      </c>
      <c r="B8" s="7" t="n">
        <v>184.1</v>
      </c>
      <c r="C8" s="7" t="n">
        <v>143.3</v>
      </c>
    </row>
    <row r="9">
      <c r="A9" s="4" t="inlineStr">
        <is>
          <t>Total current assets</t>
        </is>
      </c>
      <c r="B9" s="7" t="n">
        <v>8704.6</v>
      </c>
      <c r="C9" s="7" t="n">
        <v>6817.1</v>
      </c>
    </row>
    <row r="10">
      <c r="A10" s="4" t="inlineStr">
        <is>
          <t>Property, equipment and capitalized software (net of accumulated depreciation of $571.0 in 2023 and $529.9 in 2022)</t>
        </is>
      </c>
      <c r="B10" s="7" t="n">
        <v>222.2</v>
      </c>
      <c r="C10" s="7" t="n">
        <v>202.2</v>
      </c>
    </row>
    <row r="11">
      <c r="A11" s="4" t="inlineStr">
        <is>
          <t>Goodwill</t>
        </is>
      </c>
      <c r="B11" s="7" t="n">
        <v>2728.2</v>
      </c>
      <c r="C11" s="7" t="n">
        <v>2728.9</v>
      </c>
    </row>
    <row r="12">
      <c r="A12" s="4" t="inlineStr">
        <is>
          <t>Other intangible assets (net of accumulated amortization of $1,261.1 in 2023 and $1,173.2 in 2022)</t>
        </is>
      </c>
      <c r="B12" s="7" t="n">
        <v>1393.8</v>
      </c>
      <c r="C12" s="7" t="n">
        <v>1473.6</v>
      </c>
    </row>
    <row r="13">
      <c r="A13" s="4" t="inlineStr">
        <is>
          <t>Investment securities</t>
        </is>
      </c>
      <c r="B13" s="5" t="n">
        <v>48</v>
      </c>
      <c r="C13" s="5" t="n">
        <v>48</v>
      </c>
    </row>
    <row r="14">
      <c r="A14" s="4" t="inlineStr">
        <is>
          <t>Deferred income taxes, net</t>
        </is>
      </c>
      <c r="B14" s="7" t="n">
        <v>10.8</v>
      </c>
      <c r="C14" s="7" t="n">
        <v>13.4</v>
      </c>
    </row>
    <row r="15">
      <c r="A15" s="4" t="inlineStr">
        <is>
          <t>Other assets</t>
        </is>
      </c>
      <c r="B15" s="7" t="n">
        <v>240.4</v>
      </c>
      <c r="C15" s="5" t="n">
        <v>246</v>
      </c>
    </row>
    <row r="16">
      <c r="A16" s="4" t="inlineStr">
        <is>
          <t>Total assets</t>
        </is>
      </c>
      <c r="B16" s="5" t="n">
        <v>13348</v>
      </c>
      <c r="C16" s="7" t="n">
        <v>11529.2</v>
      </c>
    </row>
    <row r="17">
      <c r="A17" s="3" t="inlineStr">
        <is>
          <t>Liabilities and Stockholders’ Equity</t>
        </is>
      </c>
      <c r="B17" s="4" t="inlineStr">
        <is>
          <t xml:space="preserve"> </t>
        </is>
      </c>
      <c r="C17" s="4" t="inlineStr">
        <is>
          <t xml:space="preserve"> </t>
        </is>
      </c>
    </row>
    <row r="18">
      <c r="A18" s="4" t="inlineStr">
        <is>
          <t>Accounts payable</t>
        </is>
      </c>
      <c r="B18" s="7" t="n">
        <v>1506.7</v>
      </c>
      <c r="C18" s="7" t="n">
        <v>1365.8</v>
      </c>
    </row>
    <row r="19">
      <c r="A19" s="4" t="inlineStr">
        <is>
          <t>Accrued expenses and other current liabilities</t>
        </is>
      </c>
      <c r="B19" s="7" t="n">
        <v>733.5</v>
      </c>
      <c r="C19" s="7" t="n">
        <v>643.9</v>
      </c>
    </row>
    <row r="20">
      <c r="A20" s="4" t="inlineStr">
        <is>
          <t>Restricted cash payable</t>
        </is>
      </c>
      <c r="B20" s="5" t="n">
        <v>1217</v>
      </c>
      <c r="C20" s="7" t="n">
        <v>937.1</v>
      </c>
    </row>
    <row r="21">
      <c r="A21" s="4" t="inlineStr">
        <is>
          <t>Short-term deposits</t>
        </is>
      </c>
      <c r="B21" s="7" t="n">
        <v>4154.2</v>
      </c>
      <c r="C21" s="7" t="n">
        <v>3144.6</v>
      </c>
    </row>
    <row r="22">
      <c r="A22" s="4" t="inlineStr">
        <is>
          <t>Short-term debt, net</t>
        </is>
      </c>
      <c r="B22" s="5" t="n">
        <v>723</v>
      </c>
      <c r="C22" s="7" t="n">
        <v>202.6</v>
      </c>
    </row>
    <row r="23">
      <c r="A23" s="4" t="inlineStr">
        <is>
          <t>Total current liabilities</t>
        </is>
      </c>
      <c r="B23" s="7" t="n">
        <v>8334.4</v>
      </c>
      <c r="C23" s="7" t="n">
        <v>6294.1</v>
      </c>
    </row>
    <row r="24">
      <c r="A24" s="4" t="inlineStr">
        <is>
          <t>Long-term debt, net</t>
        </is>
      </c>
      <c r="B24" s="7" t="n">
        <v>2499.1</v>
      </c>
      <c r="C24" s="7" t="n">
        <v>2522.2</v>
      </c>
    </row>
    <row r="25">
      <c r="A25" s="4" t="inlineStr">
        <is>
          <t>Long-term deposits</t>
        </is>
      </c>
      <c r="B25" s="7" t="n">
        <v>167.7</v>
      </c>
      <c r="C25" s="7" t="n">
        <v>334.2</v>
      </c>
    </row>
    <row r="26">
      <c r="A26" s="4" t="inlineStr">
        <is>
          <t>Deferred income taxes, net</t>
        </is>
      </c>
      <c r="B26" s="7" t="n">
        <v>131.6</v>
      </c>
      <c r="C26" s="7" t="n">
        <v>142.2</v>
      </c>
    </row>
    <row r="27">
      <c r="A27" s="4" t="inlineStr">
        <is>
          <t>Other liabilities</t>
        </is>
      </c>
      <c r="B27" s="7" t="n">
        <v>446.5</v>
      </c>
      <c r="C27" s="7" t="n">
        <v>587.1</v>
      </c>
    </row>
    <row r="28">
      <c r="A28" s="4" t="inlineStr">
        <is>
          <t>Total liabilities</t>
        </is>
      </c>
      <c r="B28" s="7" t="n">
        <v>11579.3</v>
      </c>
      <c r="C28" s="7" t="n">
        <v>9879.700000000001</v>
      </c>
    </row>
    <row r="29">
      <c r="A29" s="3" t="inlineStr">
        <is>
          <t>Stockholders’ Equity</t>
        </is>
      </c>
      <c r="B29" s="4" t="inlineStr">
        <is>
          <t xml:space="preserve"> </t>
        </is>
      </c>
      <c r="C29" s="4" t="inlineStr">
        <is>
          <t xml:space="preserve"> </t>
        </is>
      </c>
    </row>
    <row r="30">
      <c r="A30" s="4" t="inlineStr">
        <is>
          <t>Common stock $0.01 par value; 175.0 shares authorized; 49.8 shares issued in 2023 and 49.6 in 2022; 42.9 shares outstanding in 2023 and 43.2 in 2022</t>
        </is>
      </c>
      <c r="B30" s="7" t="n">
        <v>0.5</v>
      </c>
      <c r="C30" s="7" t="n">
        <v>0.5</v>
      </c>
    </row>
    <row r="31">
      <c r="A31" s="4" t="inlineStr">
        <is>
          <t>Additional paid-in capital</t>
        </is>
      </c>
      <c r="B31" s="7" t="n">
        <v>981.3</v>
      </c>
      <c r="C31" s="5" t="n">
        <v>928</v>
      </c>
    </row>
    <row r="32">
      <c r="A32" s="4" t="inlineStr">
        <is>
          <t>Retained earnings</t>
        </is>
      </c>
      <c r="B32" s="7" t="n">
        <v>1653.8</v>
      </c>
      <c r="C32" s="7" t="n">
        <v>1490.5</v>
      </c>
    </row>
    <row r="33">
      <c r="A33" s="4" t="inlineStr">
        <is>
          <t>Accumulated other comprehensive loss</t>
        </is>
      </c>
      <c r="B33" s="7" t="n">
        <v>-307.7</v>
      </c>
      <c r="C33" s="7" t="n">
        <v>-306.3</v>
      </c>
    </row>
    <row r="34">
      <c r="A34" s="4" t="inlineStr">
        <is>
          <t>Treasury stock at cost; 6.9 and 6.3 shares in 2023 and 2022, respectively</t>
        </is>
      </c>
      <c r="B34" s="7" t="n">
        <v>-559.2</v>
      </c>
      <c r="C34" s="7" t="n">
        <v>-463.2</v>
      </c>
    </row>
    <row r="35">
      <c r="A35" s="4" t="inlineStr">
        <is>
          <t>Total stockholders’ equity</t>
        </is>
      </c>
      <c r="B35" s="7" t="n">
        <v>1768.7</v>
      </c>
      <c r="C35" s="7" t="n">
        <v>1649.5</v>
      </c>
    </row>
    <row r="36">
      <c r="A36" s="4" t="inlineStr">
        <is>
          <t>Total liabilities and stockholders’ equity</t>
        </is>
      </c>
      <c r="B36" s="9" t="n">
        <v>13348</v>
      </c>
      <c r="C36" s="6" t="n">
        <v>115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reportable segment revenues: Three Months Ended June 30, 2023 (In millions) Mobility Corporate Payments Benefits Total Payment processing revenue $ 172.2 $ 104.7 $ 23.6 $ 300.5 Account servicing revenue 40.8 10.6 101.5 152.9 Finance fee revenue 76.3 0.1 — 76.4 Other revenue 50.9 6.5 34.1 91.5 Total revenues $ 340.2 $ 121.9 $ 159.2 $ 621.3 Three Months Ended June 30, 2022 (In millions) Mobility Corporate Payments Benefits Total Payment processing revenue $ 202.4 $ 88.6 $ 21.3 $ 312.3 Account servicing revenue 43.9 10.4 83.4 137.6 Finance fee revenue 85.1 0.2 — 85.3 Other revenue 47.9 1.2 13.9 63.0 Total revenues $ 379.2 $ 100.4 $ 118.6 $ 598.2 Six Months Ended June 30, 2023 (In millions) Mobility Corporate Payments Benefits Total Payment processing revenue $ 343.7 $ 194.8 $ 50.1 $ 588.6 Account servicing revenue 81.1 21.2 211.3 313.6 Finance fee revenue 156.7 0.3 0.1 157.1 Other revenue 101.0 10.4 62.6 174.0 Total revenues $ 682.5 $ 226.7 $ 324.1 $ 1,233.3 Six Months Ended June 30, 2022 (In millions) Mobility Corporate Payments Benefits Total Payment processing revenue $ 354.3 $ 153.7 $ 43.8 $ 551.8 Account servicing revenue 86.3 21.2 170.1 277.6 Finance fee revenue 163.5 0.4 0.1 163.9 Other revenue 94.3 2.5 25.7 122.5 Total revenues $ 698.4 $ 177.7 $ 239.7 $ 1,115.8 </t>
        </is>
      </c>
    </row>
    <row r="5">
      <c r="A5" s="4" t="inlineStr">
        <is>
          <t>Schedule of Reconciliation Of Segment Adjusted Operating Income To Income Before Income Taxes</t>
        </is>
      </c>
      <c r="B5" s="4" t="inlineStr">
        <is>
          <t xml:space="preserve">The following table reconciles total segment adjusted operating income to income before income taxes: Three Months Ended June 30, Six Months Ended June 30, (In millions) 2023 2022 2023 2022 Segment adjusted operating income Mobility $ 150.3 $ 193.0 $ 289.1 $ 353.1 Corporate Payments 66.3 51.0 115.5 79.3 Benefits 59.3 28.3 123.8 63.8 Total segment adjusted operating income $ 275.9 $ 272.3 $ 528.4 $ 496.2 Reconciliation: Total segment adjusted operating income $ 275.9 $ 272.3 $ 528.4 $ 496.2 Less: Unallocated corporate expenses 25.3 19.0 47.7 40.0 Acquisition-related intangible amortization 44.3 42.5 88.4 85.3 Other acquisition and divestiture related items 1.4 6.5 2.5 11.0 Stock-based compensation 36.5 25.3 62.6 50.5 Other costs 9.0 7.9 13.5 16.1 Operating income 159.4 171.1 313.7 293.4 Financing interest expense (42.4) (31.8) (80.8) (61.5) Net foreign currency loss (0.2) (19.4) (1.6) (14.4) Change in fair value of contingent consideration (1.2) (88.2) (3.0) (104.8) Net unrealized (loss) gain on financial instruments 2.2 16.9 (12.3) 66.7 Income before income taxes $ 117.8 $ 48.6 $ 216.0 $ 1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6 Months Ended</t>
        </is>
      </c>
    </row>
    <row r="2">
      <c r="B2" s="2" t="inlineStr">
        <is>
          <t>Jun. 30, 2023</t>
        </is>
      </c>
    </row>
    <row r="3">
      <c r="A3" s="3" t="inlineStr">
        <is>
          <t>Debt Disclosure [Abstract]</t>
        </is>
      </c>
      <c r="B3" s="4" t="inlineStr">
        <is>
          <t xml:space="preserve"> </t>
        </is>
      </c>
    </row>
    <row r="4">
      <c r="A4" s="4" t="inlineStr">
        <is>
          <t>Schedule of Compliance With Regulatory Capital Requirements Under Banking Regulations</t>
        </is>
      </c>
      <c r="B4" s="4" t="inlineStr">
        <is>
          <t>The following table presents WEX Bank’s actual and regulatory minimum capital amounts and ratios: (In millions) Actual Amount Ratio Minimum for Capital Adequacy Purposes Amount Ratio Minimum to Be Well Capitalized Under Prompt Corrective Action Provisions Amount Ratio June 30, 2023 Total Capital to risk-weighted assets $ 728.8 15.87 % $ 367.4 8.00 % $ 459.3 10.00 % Tier 1 Capital to average assets $ 671.2 10.72 % $ 250.5 4.00 % $ 313.2 5.00 % Common equity to risk-weighted assets $ 671.2 14.62 % $ 206.7 4.50 % $ 298.5 6.50 % Tier 1 Capital to risk-weighted assets $ 671.2 14.62 % $ 275.6 6.00 % $ 367.4 8.00 % December 31, 2022 Total Capital to risk-weighted assets $ 595.6 15.16 % $ 314.4 8.00 % $ 393.0 10.00 % Tier 1 Capital to average assets $ 546.2 10.22 % $ 213.7 4.00 % $ 267.1 5.00 % Common equity to risk-weighted assets $ 546.2 13.90 % $ 176.8 4.50 % $ 255.4 6.50 % Tier 1 Capital to risk-weighted assets $ 546.2 13.90 % $ 235.8 6.00 % $ 314.4 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change in restricted cash payable</t>
        </is>
      </c>
      <c r="B4" s="6" t="n">
        <v>271.5</v>
      </c>
      <c r="C4" s="6" t="n">
        <v>18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Topic 606 revenues</t>
        </is>
      </c>
      <c r="B4" s="6" t="n">
        <v>444.5</v>
      </c>
      <c r="C4" s="6" t="n">
        <v>441.3</v>
      </c>
      <c r="D4" s="6" t="n">
        <v>888.5</v>
      </c>
      <c r="E4" s="9" t="n">
        <v>811</v>
      </c>
    </row>
    <row r="5">
      <c r="A5" s="4" t="inlineStr">
        <is>
          <t>Non-Topic 606 revenues</t>
        </is>
      </c>
      <c r="B5" s="7" t="n">
        <v>176.7</v>
      </c>
      <c r="C5" s="7" t="n">
        <v>156.9</v>
      </c>
      <c r="D5" s="7" t="n">
        <v>344.8</v>
      </c>
      <c r="E5" s="7" t="n">
        <v>304.8</v>
      </c>
    </row>
    <row r="6">
      <c r="A6" s="4" t="inlineStr">
        <is>
          <t>Total revenues</t>
        </is>
      </c>
      <c r="B6" s="7" t="n">
        <v>621.3</v>
      </c>
      <c r="C6" s="7" t="n">
        <v>598.2</v>
      </c>
      <c r="D6" s="7" t="n">
        <v>1233.3</v>
      </c>
      <c r="E6" s="7" t="n">
        <v>1115.8</v>
      </c>
    </row>
    <row r="7">
      <c r="A7" s="4" t="inlineStr">
        <is>
          <t>Mobilit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Topic 606 revenues</t>
        </is>
      </c>
      <c r="B9" s="7" t="n">
        <v>197.9</v>
      </c>
      <c r="C9" s="7" t="n">
        <v>229.2</v>
      </c>
      <c r="D9" s="7" t="n">
        <v>397.1</v>
      </c>
      <c r="E9" s="7" t="n">
        <v>405.3</v>
      </c>
    </row>
    <row r="10">
      <c r="A10" s="4" t="inlineStr">
        <is>
          <t>Non-Topic 606 revenues</t>
        </is>
      </c>
      <c r="B10" s="7" t="n">
        <v>142.2</v>
      </c>
      <c r="C10" s="7" t="n">
        <v>150.1</v>
      </c>
      <c r="D10" s="7" t="n">
        <v>285.4</v>
      </c>
      <c r="E10" s="5" t="n">
        <v>293</v>
      </c>
    </row>
    <row r="11">
      <c r="A11" s="4" t="inlineStr">
        <is>
          <t>Total revenues</t>
        </is>
      </c>
      <c r="B11" s="7" t="n">
        <v>340.2</v>
      </c>
      <c r="C11" s="7" t="n">
        <v>379.2</v>
      </c>
      <c r="D11" s="7" t="n">
        <v>682.5</v>
      </c>
      <c r="E11" s="7" t="n">
        <v>698.4</v>
      </c>
    </row>
    <row r="12">
      <c r="A12" s="4" t="inlineStr">
        <is>
          <t>Corporate Pay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Topic 606 revenues</t>
        </is>
      </c>
      <c r="B14" s="7" t="n">
        <v>115.3</v>
      </c>
      <c r="C14" s="7" t="n">
        <v>99.09999999999999</v>
      </c>
      <c r="D14" s="5" t="n">
        <v>216</v>
      </c>
      <c r="E14" s="7" t="n">
        <v>175.2</v>
      </c>
    </row>
    <row r="15">
      <c r="A15" s="4" t="inlineStr">
        <is>
          <t>Non-Topic 606 revenues</t>
        </is>
      </c>
      <c r="B15" s="7" t="n">
        <v>6.6</v>
      </c>
      <c r="C15" s="7" t="n">
        <v>1.3</v>
      </c>
      <c r="D15" s="7" t="n">
        <v>10.7</v>
      </c>
      <c r="E15" s="7" t="n">
        <v>2.4</v>
      </c>
    </row>
    <row r="16">
      <c r="A16" s="4" t="inlineStr">
        <is>
          <t>Total revenues</t>
        </is>
      </c>
      <c r="B16" s="7" t="n">
        <v>121.9</v>
      </c>
      <c r="C16" s="7" t="n">
        <v>100.4</v>
      </c>
      <c r="D16" s="7" t="n">
        <v>226.7</v>
      </c>
      <c r="E16" s="7" t="n">
        <v>177.7</v>
      </c>
    </row>
    <row r="17">
      <c r="A17" s="4" t="inlineStr">
        <is>
          <t>Benefi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Topic 606 revenues</t>
        </is>
      </c>
      <c r="B19" s="7" t="n">
        <v>131.3</v>
      </c>
      <c r="C19" s="7" t="n">
        <v>113.1</v>
      </c>
      <c r="D19" s="7" t="n">
        <v>275.4</v>
      </c>
      <c r="E19" s="7" t="n">
        <v>230.4</v>
      </c>
    </row>
    <row r="20">
      <c r="A20" s="4" t="inlineStr">
        <is>
          <t>Non-Topic 606 revenues</t>
        </is>
      </c>
      <c r="B20" s="7" t="n">
        <v>27.9</v>
      </c>
      <c r="C20" s="7" t="n">
        <v>5.5</v>
      </c>
      <c r="D20" s="7" t="n">
        <v>48.7</v>
      </c>
      <c r="E20" s="7" t="n">
        <v>9.4</v>
      </c>
    </row>
    <row r="21">
      <c r="A21" s="4" t="inlineStr">
        <is>
          <t>Total revenues</t>
        </is>
      </c>
      <c r="B21" s="7" t="n">
        <v>159.2</v>
      </c>
      <c r="C21" s="7" t="n">
        <v>118.6</v>
      </c>
      <c r="D21" s="7" t="n">
        <v>324.1</v>
      </c>
      <c r="E21" s="7" t="n">
        <v>239.7</v>
      </c>
    </row>
    <row r="22">
      <c r="A22" s="4" t="inlineStr">
        <is>
          <t>Payment processing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Topic 606 revenues</t>
        </is>
      </c>
      <c r="B24" s="7" t="n">
        <v>300.5</v>
      </c>
      <c r="C24" s="7" t="n">
        <v>312.3</v>
      </c>
      <c r="D24" s="7" t="n">
        <v>588.6</v>
      </c>
      <c r="E24" s="7" t="n">
        <v>551.8</v>
      </c>
    </row>
    <row r="25">
      <c r="A25" s="4" t="inlineStr">
        <is>
          <t>Total revenues</t>
        </is>
      </c>
      <c r="B25" s="7" t="n">
        <v>300.5</v>
      </c>
      <c r="C25" s="7" t="n">
        <v>312.3</v>
      </c>
      <c r="D25" s="7" t="n">
        <v>588.6</v>
      </c>
      <c r="E25" s="7" t="n">
        <v>551.8</v>
      </c>
    </row>
    <row r="26">
      <c r="A26" s="4" t="inlineStr">
        <is>
          <t>Payment processing revenue | Mobil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Topic 606 revenues</t>
        </is>
      </c>
      <c r="B28" s="7" t="n">
        <v>172.2</v>
      </c>
      <c r="C28" s="7" t="n">
        <v>202.4</v>
      </c>
      <c r="D28" s="7" t="n">
        <v>343.7</v>
      </c>
      <c r="E28" s="7" t="n">
        <v>354.3</v>
      </c>
    </row>
    <row r="29">
      <c r="A29" s="4" t="inlineStr">
        <is>
          <t>Total revenues</t>
        </is>
      </c>
      <c r="B29" s="7" t="n">
        <v>172.2</v>
      </c>
      <c r="C29" s="7" t="n">
        <v>202.4</v>
      </c>
      <c r="D29" s="7" t="n">
        <v>343.7</v>
      </c>
      <c r="E29" s="7" t="n">
        <v>354.3</v>
      </c>
    </row>
    <row r="30">
      <c r="A30" s="4" t="inlineStr">
        <is>
          <t>Payment processing revenue | Corporate Pay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Topic 606 revenues</t>
        </is>
      </c>
      <c r="B32" s="7" t="n">
        <v>104.7</v>
      </c>
      <c r="C32" s="7" t="n">
        <v>88.59999999999999</v>
      </c>
      <c r="D32" s="7" t="n">
        <v>194.8</v>
      </c>
      <c r="E32" s="7" t="n">
        <v>153.7</v>
      </c>
    </row>
    <row r="33">
      <c r="A33" s="4" t="inlineStr">
        <is>
          <t>Total revenues</t>
        </is>
      </c>
      <c r="B33" s="7" t="n">
        <v>104.7</v>
      </c>
      <c r="C33" s="7" t="n">
        <v>88.59999999999999</v>
      </c>
      <c r="D33" s="7" t="n">
        <v>194.8</v>
      </c>
      <c r="E33" s="7" t="n">
        <v>153.7</v>
      </c>
    </row>
    <row r="34">
      <c r="A34" s="4" t="inlineStr">
        <is>
          <t>Payment processing revenue | Benefi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Topic 606 revenues</t>
        </is>
      </c>
      <c r="B36" s="7" t="n">
        <v>23.6</v>
      </c>
      <c r="C36" s="7" t="n">
        <v>21.3</v>
      </c>
      <c r="D36" s="7" t="n">
        <v>50.1</v>
      </c>
      <c r="E36" s="7" t="n">
        <v>43.8</v>
      </c>
    </row>
    <row r="37">
      <c r="A37" s="4" t="inlineStr">
        <is>
          <t>Total revenues</t>
        </is>
      </c>
      <c r="B37" s="7" t="n">
        <v>23.6</v>
      </c>
      <c r="C37" s="7" t="n">
        <v>21.3</v>
      </c>
      <c r="D37" s="7" t="n">
        <v>50.1</v>
      </c>
      <c r="E37" s="7" t="n">
        <v>43.8</v>
      </c>
    </row>
    <row r="38">
      <c r="A38" s="4" t="inlineStr">
        <is>
          <t>Account servicing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Topic 606 revenues</t>
        </is>
      </c>
      <c r="B40" s="7" t="n">
        <v>116.6</v>
      </c>
      <c r="C40" s="7" t="n">
        <v>98.3</v>
      </c>
      <c r="D40" s="7" t="n">
        <v>241.4</v>
      </c>
      <c r="E40" s="7" t="n">
        <v>200.2</v>
      </c>
    </row>
    <row r="41">
      <c r="A41" s="4" t="inlineStr">
        <is>
          <t>Total revenues</t>
        </is>
      </c>
      <c r="B41" s="7" t="n">
        <v>152.9</v>
      </c>
      <c r="C41" s="7" t="n">
        <v>137.6</v>
      </c>
      <c r="D41" s="7" t="n">
        <v>313.6</v>
      </c>
      <c r="E41" s="7" t="n">
        <v>277.6</v>
      </c>
    </row>
    <row r="42">
      <c r="A42" s="4" t="inlineStr">
        <is>
          <t>Account servicing revenue | Mobility</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Topic 606 revenues</t>
        </is>
      </c>
      <c r="B44" s="7" t="n">
        <v>4.5</v>
      </c>
      <c r="C44" s="7" t="n">
        <v>4.6</v>
      </c>
      <c r="D44" s="7" t="n">
        <v>8.9</v>
      </c>
      <c r="E44" s="7" t="n">
        <v>8.9</v>
      </c>
    </row>
    <row r="45">
      <c r="A45" s="4" t="inlineStr">
        <is>
          <t>Total revenues</t>
        </is>
      </c>
      <c r="B45" s="7" t="n">
        <v>40.8</v>
      </c>
      <c r="C45" s="7" t="n">
        <v>43.9</v>
      </c>
      <c r="D45" s="7" t="n">
        <v>81.09999999999999</v>
      </c>
      <c r="E45" s="7" t="n">
        <v>86.3</v>
      </c>
    </row>
    <row r="46">
      <c r="A46" s="4" t="inlineStr">
        <is>
          <t>Account servicing revenue | Corporate Pay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Topic 606 revenues</t>
        </is>
      </c>
      <c r="B48" s="7" t="n">
        <v>10.6</v>
      </c>
      <c r="C48" s="7" t="n">
        <v>10.4</v>
      </c>
      <c r="D48" s="7" t="n">
        <v>21.2</v>
      </c>
      <c r="E48" s="7" t="n">
        <v>21.2</v>
      </c>
    </row>
    <row r="49">
      <c r="A49" s="4" t="inlineStr">
        <is>
          <t>Total revenues</t>
        </is>
      </c>
      <c r="B49" s="7" t="n">
        <v>10.6</v>
      </c>
      <c r="C49" s="7" t="n">
        <v>10.4</v>
      </c>
      <c r="D49" s="7" t="n">
        <v>21.2</v>
      </c>
      <c r="E49" s="7" t="n">
        <v>21.2</v>
      </c>
    </row>
    <row r="50">
      <c r="A50" s="4" t="inlineStr">
        <is>
          <t>Account servicing revenue | Benefi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Topic 606 revenues</t>
        </is>
      </c>
      <c r="B52" s="7" t="n">
        <v>101.5</v>
      </c>
      <c r="C52" s="7" t="n">
        <v>83.40000000000001</v>
      </c>
      <c r="D52" s="7" t="n">
        <v>211.3</v>
      </c>
      <c r="E52" s="7" t="n">
        <v>170.1</v>
      </c>
    </row>
    <row r="53">
      <c r="A53" s="4" t="inlineStr">
        <is>
          <t>Total revenues</t>
        </is>
      </c>
      <c r="B53" s="7" t="n">
        <v>101.5</v>
      </c>
      <c r="C53" s="7" t="n">
        <v>83.40000000000001</v>
      </c>
      <c r="D53" s="7" t="n">
        <v>211.3</v>
      </c>
      <c r="E53" s="7" t="n">
        <v>170.1</v>
      </c>
    </row>
    <row r="54">
      <c r="A54" s="4" t="inlineStr">
        <is>
          <t>Other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Topic 606 revenues</t>
        </is>
      </c>
      <c r="B56" s="7" t="n">
        <v>27.4</v>
      </c>
      <c r="C56" s="7" t="n">
        <v>30.7</v>
      </c>
      <c r="D56" s="7" t="n">
        <v>58.5</v>
      </c>
      <c r="E56" s="5" t="n">
        <v>59</v>
      </c>
    </row>
    <row r="57">
      <c r="A57" s="4" t="inlineStr">
        <is>
          <t>Total revenues</t>
        </is>
      </c>
      <c r="B57" s="7" t="n">
        <v>91.5</v>
      </c>
      <c r="C57" s="5" t="n">
        <v>63</v>
      </c>
      <c r="D57" s="5" t="n">
        <v>174</v>
      </c>
      <c r="E57" s="7" t="n">
        <v>122.5</v>
      </c>
    </row>
    <row r="58">
      <c r="A58" s="4" t="inlineStr">
        <is>
          <t>Other revenue | Mobilit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Topic 606 revenues</t>
        </is>
      </c>
      <c r="B60" s="7" t="n">
        <v>21.2</v>
      </c>
      <c r="C60" s="7" t="n">
        <v>22.2</v>
      </c>
      <c r="D60" s="7" t="n">
        <v>44.5</v>
      </c>
      <c r="E60" s="7" t="n">
        <v>42.2</v>
      </c>
    </row>
    <row r="61">
      <c r="A61" s="4" t="inlineStr">
        <is>
          <t>Total revenues</t>
        </is>
      </c>
      <c r="B61" s="7" t="n">
        <v>50.9</v>
      </c>
      <c r="C61" s="7" t="n">
        <v>47.9</v>
      </c>
      <c r="D61" s="5" t="n">
        <v>101</v>
      </c>
      <c r="E61" s="7" t="n">
        <v>94.3</v>
      </c>
    </row>
    <row r="62">
      <c r="A62" s="4" t="inlineStr">
        <is>
          <t>Other revenue | Corporate Pay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Topic 606 revenues</t>
        </is>
      </c>
      <c r="B64" s="5" t="n">
        <v>0</v>
      </c>
      <c r="C64" s="7" t="n">
        <v>0.1</v>
      </c>
      <c r="D64" s="5" t="n">
        <v>0</v>
      </c>
      <c r="E64" s="7" t="n">
        <v>0.4</v>
      </c>
    </row>
    <row r="65">
      <c r="A65" s="4" t="inlineStr">
        <is>
          <t>Total revenues</t>
        </is>
      </c>
      <c r="B65" s="7" t="n">
        <v>6.5</v>
      </c>
      <c r="C65" s="7" t="n">
        <v>1.2</v>
      </c>
      <c r="D65" s="7" t="n">
        <v>10.4</v>
      </c>
      <c r="E65" s="7" t="n">
        <v>2.5</v>
      </c>
    </row>
    <row r="66">
      <c r="A66" s="4" t="inlineStr">
        <is>
          <t>Other revenue | Benefi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Topic 606 revenues</t>
        </is>
      </c>
      <c r="B68" s="7" t="n">
        <v>6.2</v>
      </c>
      <c r="C68" s="7" t="n">
        <v>8.4</v>
      </c>
      <c r="D68" s="5" t="n">
        <v>14</v>
      </c>
      <c r="E68" s="7" t="n">
        <v>16.4</v>
      </c>
    </row>
    <row r="69">
      <c r="A69" s="4" t="inlineStr">
        <is>
          <t>Total revenues</t>
        </is>
      </c>
      <c r="B69" s="6" t="n">
        <v>34.1</v>
      </c>
      <c r="C69" s="6" t="n">
        <v>13.9</v>
      </c>
      <c r="D69" s="6" t="n">
        <v>62.6</v>
      </c>
      <c r="E69" s="6" t="n">
        <v>2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Liabilities From Contracts with Customers (Details) - USD ($) $ in Millions</t>
        </is>
      </c>
      <c r="B1" s="2" t="inlineStr">
        <is>
          <t>Jun. 30, 2023</t>
        </is>
      </c>
      <c r="C1" s="2" t="inlineStr">
        <is>
          <t>Dec. 31, 2022</t>
        </is>
      </c>
    </row>
    <row r="2">
      <c r="A2" s="4" t="inlineStr">
        <is>
          <t>Accounts receivable, net</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assets</t>
        </is>
      </c>
      <c r="B4" s="6" t="n">
        <v>24.2</v>
      </c>
      <c r="C4" s="6" t="n">
        <v>53.6</v>
      </c>
    </row>
    <row r="5">
      <c r="A5" s="4" t="inlineStr">
        <is>
          <t>Prepaid expenses and other current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7" t="n">
        <v>24.5</v>
      </c>
      <c r="C7" s="7" t="n">
        <v>13.6</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7" t="n">
        <v>36.2</v>
      </c>
      <c r="C10" s="7" t="n">
        <v>37.9</v>
      </c>
    </row>
    <row r="11">
      <c r="A11" s="4" t="inlineStr">
        <is>
          <t>Accrued expenses and other current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7" t="n">
        <v>10.8</v>
      </c>
      <c r="C13" s="7" t="n">
        <v>8.1</v>
      </c>
    </row>
    <row r="14">
      <c r="A14" s="4" t="inlineStr">
        <is>
          <t>Other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6" t="n">
        <v>84.09999999999999</v>
      </c>
      <c r="C16" s="9" t="n">
        <v>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s - Narrative (Details) - USD ($) $ in Millions</t>
        </is>
      </c>
      <c r="B1" s="2" t="inlineStr">
        <is>
          <t>3 Months Ended</t>
        </is>
      </c>
      <c r="C1" s="2" t="inlineStr">
        <is>
          <t>6 Months Ended</t>
        </is>
      </c>
    </row>
    <row r="2">
      <c r="B2" s="2" t="inlineStr">
        <is>
          <t>Jun. 30, 2023</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6" t="n">
        <v>0.9</v>
      </c>
      <c r="C4"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9" t="n">
        <v>216</v>
      </c>
    </row>
    <row r="4">
      <c r="A4" s="4" t="inlineStr">
        <is>
          <t>Minimum monthly fees</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7" t="n">
        <v>96.2</v>
      </c>
    </row>
    <row r="7">
      <c r="A7" s="4" t="inlineStr">
        <is>
          <t>Othe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7" t="n">
        <v>119.7</v>
      </c>
    </row>
    <row r="10">
      <c r="A10" s="4" t="inlineStr">
        <is>
          <t>Revenue, Remaining Performance Obligation, Expected Timing of Satisfaction, Start Date [Axis]: 2023-07-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34.7</v>
      </c>
    </row>
    <row r="13">
      <c r="A13" s="4" t="inlineStr">
        <is>
          <t>Performance obligations expected to be satisfied, expected timing</t>
        </is>
      </c>
      <c r="B13" s="4" t="inlineStr">
        <is>
          <t>6 months</t>
        </is>
      </c>
    </row>
    <row r="14">
      <c r="A14" s="4" t="inlineStr">
        <is>
          <t>Revenue, Remaining Performance Obligation, Expected Timing of Satisfaction, Start Date [Axis]: 2023-07-01 | Minimum monthly fees</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30.9</v>
      </c>
    </row>
    <row r="17">
      <c r="A17" s="4" t="inlineStr">
        <is>
          <t>Revenue, Remaining Performance Obligation, Expected Timing of Satisfaction, Start Date [Axis]: 2023-07-01 | Other</t>
        </is>
      </c>
      <c r="B17" s="4" t="inlineStr">
        <is>
          <t xml:space="preserve"> </t>
        </is>
      </c>
    </row>
    <row r="18">
      <c r="A18" s="3" t="inlineStr">
        <is>
          <t>Revenue, Remaining Performance Obligation, Expected Timing of Satisfaction [Line Items]</t>
        </is>
      </c>
      <c r="B18" s="4" t="inlineStr">
        <is>
          <t xml:space="preserve"> </t>
        </is>
      </c>
    </row>
    <row r="19">
      <c r="A19" s="4" t="inlineStr">
        <is>
          <t>Performance obligations expected to be satisfied</t>
        </is>
      </c>
      <c r="B19" s="7" t="n">
        <v>3.8</v>
      </c>
    </row>
    <row r="20">
      <c r="A20" s="4" t="inlineStr">
        <is>
          <t>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47.5</v>
      </c>
    </row>
    <row r="23">
      <c r="A23" s="4" t="inlineStr">
        <is>
          <t>Performance obligations expected to be satisfied, expected timing</t>
        </is>
      </c>
      <c r="B23" s="4" t="inlineStr">
        <is>
          <t>1 year</t>
        </is>
      </c>
    </row>
    <row r="24">
      <c r="A24" s="4" t="inlineStr">
        <is>
          <t>Revenue, Remaining Performance Obligation, Expected Timing of Satisfaction, Start Date [Axis]: 2024-01-01 | Minimum monthly fees</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 expected to be satisfied</t>
        </is>
      </c>
      <c r="B26" s="6" t="n">
        <v>34.9</v>
      </c>
    </row>
    <row r="27">
      <c r="A27" s="4" t="inlineStr">
        <is>
          <t>Revenue, Remaining Performance Obligation, Expected Timing of Satisfaction, Start Date [Axis]: 2024-01-01 | Other</t>
        </is>
      </c>
      <c r="B27" s="4" t="inlineStr">
        <is>
          <t xml:space="preserve"> </t>
        </is>
      </c>
    </row>
    <row r="28">
      <c r="A28" s="3" t="inlineStr">
        <is>
          <t>Revenue, Remaining Performance Obligation, Expected Timing of Satisfaction [Line Items]</t>
        </is>
      </c>
      <c r="B28" s="4" t="inlineStr">
        <is>
          <t xml:space="preserve"> </t>
        </is>
      </c>
    </row>
    <row r="29">
      <c r="A29" s="4" t="inlineStr">
        <is>
          <t>Performance obligations expected to be satisfied</t>
        </is>
      </c>
      <c r="B29" s="7" t="n">
        <v>12.6</v>
      </c>
    </row>
    <row r="30">
      <c r="A30" s="4" t="inlineStr">
        <is>
          <t>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40.3</v>
      </c>
    </row>
    <row r="33">
      <c r="A33" s="4" t="inlineStr">
        <is>
          <t>Performance obligations expected to be satisfied, expected timing</t>
        </is>
      </c>
      <c r="B33" s="4" t="inlineStr">
        <is>
          <t>1 year</t>
        </is>
      </c>
    </row>
    <row r="34">
      <c r="A34" s="4" t="inlineStr">
        <is>
          <t>Revenue, Remaining Performance Obligation, Expected Timing of Satisfaction, Start Date [Axis]: 2025-01-01 | Minimum monthly fees</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s expected to be satisfied</t>
        </is>
      </c>
      <c r="B36" s="6" t="n">
        <v>16.8</v>
      </c>
    </row>
    <row r="37">
      <c r="A37" s="4" t="inlineStr">
        <is>
          <t>Revenue, Remaining Performance Obligation, Expected Timing of Satisfaction, Start Date [Axis]: 2025-01-01 | Other</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s expected to be satisfied</t>
        </is>
      </c>
      <c r="B39" s="7" t="n">
        <v>23.6</v>
      </c>
    </row>
    <row r="40">
      <c r="A40" s="4" t="inlineStr">
        <is>
          <t>Revenue, Remaining Performance Obligation, Expected Timing of Satisfaction, Start Date [Axis]: 2026-01-01</t>
        </is>
      </c>
      <c r="B40" s="4" t="inlineStr">
        <is>
          <t xml:space="preserve"> </t>
        </is>
      </c>
    </row>
    <row r="41">
      <c r="A41" s="3" t="inlineStr">
        <is>
          <t>Revenue, Remaining Performance Obligation, Expected Timing of Satisfaction [Line Items]</t>
        </is>
      </c>
      <c r="B41" s="4" t="inlineStr">
        <is>
          <t xml:space="preserve"> </t>
        </is>
      </c>
    </row>
    <row r="42">
      <c r="A42" s="4" t="inlineStr">
        <is>
          <t>Performance obligations expected to be satisfied</t>
        </is>
      </c>
      <c r="B42" s="6" t="n">
        <v>38.9</v>
      </c>
    </row>
    <row r="43">
      <c r="A43" s="4" t="inlineStr">
        <is>
          <t>Performance obligations expected to be satisfied, expected timing</t>
        </is>
      </c>
      <c r="B43" s="4" t="inlineStr">
        <is>
          <t>1 year</t>
        </is>
      </c>
    </row>
    <row r="44">
      <c r="A44" s="4" t="inlineStr">
        <is>
          <t>Revenue, Remaining Performance Obligation, Expected Timing of Satisfaction, Start Date [Axis]: 2026-01-01 | Minimum monthly fees</t>
        </is>
      </c>
      <c r="B44" s="4" t="inlineStr">
        <is>
          <t xml:space="preserve"> </t>
        </is>
      </c>
    </row>
    <row r="45">
      <c r="A45" s="3" t="inlineStr">
        <is>
          <t>Revenue, Remaining Performance Obligation, Expected Timing of Satisfaction [Line Items]</t>
        </is>
      </c>
      <c r="B45" s="4" t="inlineStr">
        <is>
          <t xml:space="preserve"> </t>
        </is>
      </c>
    </row>
    <row r="46">
      <c r="A46" s="4" t="inlineStr">
        <is>
          <t>Performance obligations expected to be satisfied</t>
        </is>
      </c>
      <c r="B46" s="6" t="n">
        <v>5.9</v>
      </c>
    </row>
    <row r="47">
      <c r="A47" s="4" t="inlineStr">
        <is>
          <t>Revenue, Remaining Performance Obligation, Expected Timing of Satisfaction, Start Date [Axis]: 2026-01-01 | Other</t>
        </is>
      </c>
      <c r="B47" s="4" t="inlineStr">
        <is>
          <t xml:space="preserve"> </t>
        </is>
      </c>
    </row>
    <row r="48">
      <c r="A48" s="3" t="inlineStr">
        <is>
          <t>Revenue, Remaining Performance Obligation, Expected Timing of Satisfaction [Line Items]</t>
        </is>
      </c>
      <c r="B48" s="4" t="inlineStr">
        <is>
          <t xml:space="preserve"> </t>
        </is>
      </c>
    </row>
    <row r="49">
      <c r="A49" s="4" t="inlineStr">
        <is>
          <t>Performance obligations expected to be satisfied</t>
        </is>
      </c>
      <c r="B49" s="5" t="n">
        <v>33</v>
      </c>
    </row>
    <row r="50">
      <c r="A50" s="4" t="inlineStr">
        <is>
          <t>Revenue, Remaining Performance Obligation, Expected Timing of Satisfaction, Start Date [Axis]: 2027-01-01</t>
        </is>
      </c>
      <c r="B50" s="4" t="inlineStr">
        <is>
          <t xml:space="preserve"> </t>
        </is>
      </c>
    </row>
    <row r="51">
      <c r="A51" s="3" t="inlineStr">
        <is>
          <t>Revenue, Remaining Performance Obligation, Expected Timing of Satisfaction [Line Items]</t>
        </is>
      </c>
      <c r="B51" s="4" t="inlineStr">
        <is>
          <t xml:space="preserve"> </t>
        </is>
      </c>
    </row>
    <row r="52">
      <c r="A52" s="4" t="inlineStr">
        <is>
          <t>Performance obligations expected to be satisfied</t>
        </is>
      </c>
      <c r="B52" s="9" t="n">
        <v>45</v>
      </c>
    </row>
    <row r="53">
      <c r="A53" s="4" t="inlineStr">
        <is>
          <t>Performance obligations expected to be satisfied, expected timing</t>
        </is>
      </c>
      <c r="B53" s="4" t="inlineStr">
        <is>
          <t>1 year</t>
        </is>
      </c>
    </row>
    <row r="54">
      <c r="A54" s="4" t="inlineStr">
        <is>
          <t>Revenue, Remaining Performance Obligation, Expected Timing of Satisfaction, Start Date [Axis]: 2027-01-01 | Minimum monthly fees</t>
        </is>
      </c>
      <c r="B54" s="4" t="inlineStr">
        <is>
          <t xml:space="preserve"> </t>
        </is>
      </c>
    </row>
    <row r="55">
      <c r="A55" s="3" t="inlineStr">
        <is>
          <t>Revenue, Remaining Performance Obligation, Expected Timing of Satisfaction [Line Items]</t>
        </is>
      </c>
      <c r="B55" s="4" t="inlineStr">
        <is>
          <t xml:space="preserve"> </t>
        </is>
      </c>
    </row>
    <row r="56">
      <c r="A56" s="4" t="inlineStr">
        <is>
          <t>Performance obligations expected to be satisfied</t>
        </is>
      </c>
      <c r="B56" s="6" t="n">
        <v>4.2</v>
      </c>
    </row>
    <row r="57">
      <c r="A57" s="4" t="inlineStr">
        <is>
          <t>Revenue, Remaining Performance Obligation, Expected Timing of Satisfaction, Start Date [Axis]: 2027-01-01 | Other</t>
        </is>
      </c>
      <c r="B57" s="4" t="inlineStr">
        <is>
          <t xml:space="preserve"> </t>
        </is>
      </c>
    </row>
    <row r="58">
      <c r="A58" s="3" t="inlineStr">
        <is>
          <t>Revenue, Remaining Performance Obligation, Expected Timing of Satisfaction [Line Items]</t>
        </is>
      </c>
      <c r="B58" s="4" t="inlineStr">
        <is>
          <t xml:space="preserve"> </t>
        </is>
      </c>
    </row>
    <row r="59">
      <c r="A59" s="4" t="inlineStr">
        <is>
          <t>Performance obligations expected to be satisfied</t>
        </is>
      </c>
      <c r="B59" s="7" t="n">
        <v>40.8</v>
      </c>
    </row>
    <row r="60">
      <c r="A60" s="4" t="inlineStr">
        <is>
          <t>Revenue, Remaining Performance Obligation, Expected Timing of Satisfaction, Start Date [Axis]: 2028-01-01</t>
        </is>
      </c>
      <c r="B60" s="4" t="inlineStr">
        <is>
          <t xml:space="preserve"> </t>
        </is>
      </c>
    </row>
    <row r="61">
      <c r="A61" s="3" t="inlineStr">
        <is>
          <t>Revenue, Remaining Performance Obligation, Expected Timing of Satisfaction [Line Items]</t>
        </is>
      </c>
      <c r="B61" s="4" t="inlineStr">
        <is>
          <t xml:space="preserve"> </t>
        </is>
      </c>
    </row>
    <row r="62">
      <c r="A62" s="4" t="inlineStr">
        <is>
          <t>Performance obligations expected to be satisfied</t>
        </is>
      </c>
      <c r="B62" s="6" t="n">
        <v>8.699999999999999</v>
      </c>
    </row>
    <row r="63">
      <c r="A63" s="4" t="inlineStr">
        <is>
          <t>Performance obligations expected to be satisfied, expected timing</t>
        </is>
      </c>
      <c r="B63" s="4" t="inlineStr">
        <is>
          <t>1 year</t>
        </is>
      </c>
    </row>
    <row r="64">
      <c r="A64" s="4" t="inlineStr">
        <is>
          <t>Revenue, Remaining Performance Obligation, Expected Timing of Satisfaction, Start Date [Axis]: 2028-01-01 | Minimum monthly fees</t>
        </is>
      </c>
      <c r="B64" s="4" t="inlineStr">
        <is>
          <t xml:space="preserve"> </t>
        </is>
      </c>
    </row>
    <row r="65">
      <c r="A65" s="3" t="inlineStr">
        <is>
          <t>Revenue, Remaining Performance Obligation, Expected Timing of Satisfaction [Line Items]</t>
        </is>
      </c>
      <c r="B65" s="4" t="inlineStr">
        <is>
          <t xml:space="preserve"> </t>
        </is>
      </c>
    </row>
    <row r="66">
      <c r="A66" s="4" t="inlineStr">
        <is>
          <t>Performance obligations expected to be satisfied</t>
        </is>
      </c>
      <c r="B66" s="6" t="n">
        <v>2.8</v>
      </c>
    </row>
    <row r="67">
      <c r="A67" s="4" t="inlineStr">
        <is>
          <t>Revenue, Remaining Performance Obligation, Expected Timing of Satisfaction, Start Date [Axis]: 2028-01-01 | Other</t>
        </is>
      </c>
      <c r="B67" s="4" t="inlineStr">
        <is>
          <t xml:space="preserve"> </t>
        </is>
      </c>
    </row>
    <row r="68">
      <c r="A68" s="3" t="inlineStr">
        <is>
          <t>Revenue, Remaining Performance Obligation, Expected Timing of Satisfaction [Line Items]</t>
        </is>
      </c>
      <c r="B68" s="4" t="inlineStr">
        <is>
          <t xml:space="preserve"> </t>
        </is>
      </c>
    </row>
    <row r="69">
      <c r="A69" s="4" t="inlineStr">
        <is>
          <t>Performance obligations expected to be satisfied</t>
        </is>
      </c>
      <c r="B69" s="7" t="n">
        <v>5.9</v>
      </c>
    </row>
    <row r="70">
      <c r="A70" s="4" t="inlineStr">
        <is>
          <t>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Performance obligations expected to be satisfied</t>
        </is>
      </c>
      <c r="B72" s="6" t="n">
        <v>0.8</v>
      </c>
    </row>
    <row r="73">
      <c r="A73" s="4" t="inlineStr">
        <is>
          <t>Performance obligations expected to be satisfied, expected timing</t>
        </is>
      </c>
      <c r="B73" s="4" t="inlineStr">
        <is>
          <t xml:space="preserve"> </t>
        </is>
      </c>
    </row>
    <row r="74">
      <c r="A74" s="4" t="inlineStr">
        <is>
          <t>Revenue, Remaining Performance Obligation, Expected Timing of Satisfaction, Start Date [Axis]: 2029-01-01 | Minimum monthly fees</t>
        </is>
      </c>
      <c r="B74" s="4" t="inlineStr">
        <is>
          <t xml:space="preserve"> </t>
        </is>
      </c>
    </row>
    <row r="75">
      <c r="A75" s="3" t="inlineStr">
        <is>
          <t>Revenue, Remaining Performance Obligation, Expected Timing of Satisfaction [Line Items]</t>
        </is>
      </c>
      <c r="B75" s="4" t="inlineStr">
        <is>
          <t xml:space="preserve"> </t>
        </is>
      </c>
    </row>
    <row r="76">
      <c r="A76" s="4" t="inlineStr">
        <is>
          <t>Performance obligations expected to be satisfied</t>
        </is>
      </c>
      <c r="B76" s="6" t="n">
        <v>0.8</v>
      </c>
    </row>
    <row r="77">
      <c r="A77" s="4" t="inlineStr">
        <is>
          <t>Revenue, Remaining Performance Obligation, Expected Timing of Satisfaction, Start Date [Axis]: 2029-01-01 | Other</t>
        </is>
      </c>
      <c r="B77" s="4" t="inlineStr">
        <is>
          <t xml:space="preserve"> </t>
        </is>
      </c>
    </row>
    <row r="78">
      <c r="A78" s="3" t="inlineStr">
        <is>
          <t>Revenue, Remaining Performance Obligation, Expected Timing of Satisfaction [Line Items]</t>
        </is>
      </c>
      <c r="B78" s="4" t="inlineStr">
        <is>
          <t xml:space="preserve"> </t>
        </is>
      </c>
    </row>
    <row r="79">
      <c r="A79" s="4" t="inlineStr">
        <is>
          <t>Performance obligations expected to be satisfied</t>
        </is>
      </c>
      <c r="B79"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Acquisitions and Other Investments (Details) $ in Millions</t>
        </is>
      </c>
      <c r="C1" s="2" t="inlineStr">
        <is>
          <t>3 Months Ended</t>
        </is>
      </c>
      <c r="D1" s="2" t="inlineStr">
        <is>
          <t>6 Months Ended</t>
        </is>
      </c>
    </row>
    <row r="2">
      <c r="B2" s="2" t="inlineStr">
        <is>
          <t>Jan. 03, 2023 USD ($) employee</t>
        </is>
      </c>
      <c r="C2" s="2" t="inlineStr">
        <is>
          <t>Jun. 30, 2023 USD ($)</t>
        </is>
      </c>
      <c r="D2" s="2" t="inlineStr">
        <is>
          <t>Jun. 30, 2023 USD ($)</t>
        </is>
      </c>
    </row>
    <row r="3">
      <c r="A3" s="3" t="inlineStr">
        <is>
          <t>Business Acquisition [Line Items]</t>
        </is>
      </c>
      <c r="B3" s="4" t="inlineStr">
        <is>
          <t xml:space="preserve"> </t>
        </is>
      </c>
      <c r="C3" s="4" t="inlineStr">
        <is>
          <t xml:space="preserve"> </t>
        </is>
      </c>
      <c r="D3" s="4" t="inlineStr">
        <is>
          <t xml:space="preserve"> </t>
        </is>
      </c>
    </row>
    <row r="4">
      <c r="A4" s="4" t="inlineStr">
        <is>
          <t>Equity method investments</t>
        </is>
      </c>
      <c r="B4" s="4" t="inlineStr">
        <is>
          <t xml:space="preserve"> </t>
        </is>
      </c>
      <c r="C4" s="9" t="n">
        <v>5</v>
      </c>
      <c r="D4" s="9" t="n">
        <v>5</v>
      </c>
    </row>
    <row r="5">
      <c r="A5" s="4" t="inlineStr">
        <is>
          <t>Designing And Developing Software Busines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t>
        </is>
      </c>
      <c r="B7" s="10" t="n">
        <v>1</v>
      </c>
      <c r="C7" s="4" t="inlineStr">
        <is>
          <t xml:space="preserve"> </t>
        </is>
      </c>
      <c r="D7" s="4" t="inlineStr">
        <is>
          <t xml:space="preserve"> </t>
        </is>
      </c>
    </row>
    <row r="8">
      <c r="A8" s="4" t="inlineStr">
        <is>
          <t>Total consideration</t>
        </is>
      </c>
      <c r="B8" s="9" t="n">
        <v>6</v>
      </c>
      <c r="C8" s="4" t="inlineStr">
        <is>
          <t xml:space="preserve"> </t>
        </is>
      </c>
      <c r="D8" s="4" t="inlineStr">
        <is>
          <t xml:space="preserve"> </t>
        </is>
      </c>
    </row>
    <row r="9">
      <c r="A9" s="4" t="inlineStr">
        <is>
          <t>Number of assembled workforce employees acquired | employee</t>
        </is>
      </c>
      <c r="B9" s="5" t="n">
        <v>180</v>
      </c>
      <c r="C9" s="4" t="inlineStr">
        <is>
          <t xml:space="preserve"> </t>
        </is>
      </c>
      <c r="D9" s="4" t="inlineStr">
        <is>
          <t xml:space="preserve"> </t>
        </is>
      </c>
    </row>
    <row r="10">
      <c r="A10" s="4" t="inlineStr">
        <is>
          <t>Cash to be paid</t>
        </is>
      </c>
      <c r="B10" s="6" t="n">
        <v>4.5</v>
      </c>
      <c r="C10" s="4" t="inlineStr">
        <is>
          <t xml:space="preserve"> </t>
        </is>
      </c>
      <c r="D10" s="4" t="inlineStr">
        <is>
          <t xml:space="preserve"> </t>
        </is>
      </c>
    </row>
    <row r="11">
      <c r="A11" s="4" t="inlineStr">
        <is>
          <t>Contingent consideration payable</t>
        </is>
      </c>
      <c r="B11" s="6" t="n">
        <v>1.5</v>
      </c>
      <c r="C11" s="4" t="inlineStr">
        <is>
          <t xml:space="preserve"> </t>
        </is>
      </c>
      <c r="D11" s="4" t="inlineStr">
        <is>
          <t xml:space="preserve"> </t>
        </is>
      </c>
    </row>
    <row r="12">
      <c r="A12" s="4" t="inlineStr">
        <is>
          <t>Contingent consideration payable payment term</t>
        </is>
      </c>
      <c r="B12" s="4" t="inlineStr">
        <is>
          <t>18 months</t>
        </is>
      </c>
      <c r="C12" s="4" t="inlineStr">
        <is>
          <t xml:space="preserve"> </t>
        </is>
      </c>
      <c r="D12" s="4" t="inlineStr">
        <is>
          <t xml:space="preserve"> </t>
        </is>
      </c>
    </row>
    <row r="13">
      <c r="A13" s="4" t="inlineStr">
        <is>
          <t>Capitalization of intangible assets</t>
        </is>
      </c>
      <c r="B13" s="6" t="n">
        <v>8.1</v>
      </c>
      <c r="C13" s="4" t="inlineStr">
        <is>
          <t xml:space="preserve"> </t>
        </is>
      </c>
      <c r="D13" s="4" t="inlineStr">
        <is>
          <t xml:space="preserve"> </t>
        </is>
      </c>
    </row>
    <row r="14">
      <c r="A14" s="4" t="inlineStr">
        <is>
          <t>Deferred tax liability</t>
        </is>
      </c>
      <c r="B14" s="6" t="n">
        <v>2.1</v>
      </c>
      <c r="C14" s="4" t="inlineStr">
        <is>
          <t xml:space="preserve"> </t>
        </is>
      </c>
      <c r="D14" s="4" t="inlineStr">
        <is>
          <t xml:space="preserve"> </t>
        </is>
      </c>
    </row>
    <row r="15">
      <c r="A15" s="4" t="inlineStr">
        <is>
          <t>Weighted average life (in years)</t>
        </is>
      </c>
      <c r="B15" s="4" t="inlineStr">
        <is>
          <t>4 years</t>
        </is>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Jun. 30, 2023</t>
        </is>
      </c>
      <c r="C1" s="2" t="inlineStr">
        <is>
          <t>Dec. 31, 2022</t>
        </is>
      </c>
    </row>
    <row r="2">
      <c r="A2" s="4" t="inlineStr">
        <is>
          <t>Revolving Credit Facili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 with revolving credit balances</t>
        </is>
      </c>
      <c r="B4" s="6" t="n">
        <v>152.1</v>
      </c>
      <c r="C4" s="6" t="n">
        <v>1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Changes in Reserves for Accounts Receiv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7.8</v>
      </c>
      <c r="C4" s="6" t="n">
        <v>76.3</v>
      </c>
      <c r="D4" s="6" t="n">
        <v>109.8</v>
      </c>
      <c r="E4" s="6" t="n">
        <v>66.3</v>
      </c>
    </row>
    <row r="5">
      <c r="A5" s="4" t="inlineStr">
        <is>
          <t>Net provision for credit losses</t>
        </is>
      </c>
      <c r="B5" s="7" t="n">
        <v>22.7</v>
      </c>
      <c r="C5" s="7" t="n">
        <v>42.2</v>
      </c>
      <c r="D5" s="7" t="n">
        <v>68.09999999999999</v>
      </c>
      <c r="E5" s="7" t="n">
        <v>67.8</v>
      </c>
    </row>
    <row r="6">
      <c r="A6" s="4" t="inlineStr">
        <is>
          <t>Charges to other accounts</t>
        </is>
      </c>
      <c r="B6" s="7" t="n">
        <v>7.5</v>
      </c>
      <c r="C6" s="7" t="n">
        <v>10.4</v>
      </c>
      <c r="D6" s="7" t="n">
        <v>15.4</v>
      </c>
      <c r="E6" s="7" t="n">
        <v>18.7</v>
      </c>
    </row>
    <row r="7">
      <c r="A7" s="4" t="inlineStr">
        <is>
          <t>Charge-offs</t>
        </is>
      </c>
      <c r="B7" s="7" t="n">
        <v>-42.2</v>
      </c>
      <c r="C7" s="7" t="n">
        <v>-29.8</v>
      </c>
      <c r="D7" s="7" t="n">
        <v>-92.2</v>
      </c>
      <c r="E7" s="5" t="n">
        <v>-56</v>
      </c>
    </row>
    <row r="8">
      <c r="A8" s="4" t="inlineStr">
        <is>
          <t>Recoveries of amounts previously charged-off</t>
        </is>
      </c>
      <c r="B8" s="7" t="n">
        <v>6.2</v>
      </c>
      <c r="C8" s="7" t="n">
        <v>2.8</v>
      </c>
      <c r="D8" s="7" t="n">
        <v>10.7</v>
      </c>
      <c r="E8" s="7" t="n">
        <v>5.2</v>
      </c>
    </row>
    <row r="9">
      <c r="A9" s="4" t="inlineStr">
        <is>
          <t>Currency translation</t>
        </is>
      </c>
      <c r="B9" s="5" t="n">
        <v>0</v>
      </c>
      <c r="C9" s="7" t="n">
        <v>-1.2</v>
      </c>
      <c r="D9" s="7" t="n">
        <v>0.2</v>
      </c>
      <c r="E9" s="7" t="n">
        <v>-1.4</v>
      </c>
    </row>
    <row r="10">
      <c r="A10" s="4" t="inlineStr">
        <is>
          <t>Balance, end of period</t>
        </is>
      </c>
      <c r="B10" s="5" t="n">
        <v>112</v>
      </c>
      <c r="C10" s="7" t="n">
        <v>100.6</v>
      </c>
      <c r="D10" s="5" t="n">
        <v>112</v>
      </c>
      <c r="E10" s="7" t="n">
        <v>100.6</v>
      </c>
    </row>
    <row r="11">
      <c r="A11" s="4" t="inlineStr">
        <is>
          <t>Mobility</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7" t="n">
        <v>102.3</v>
      </c>
      <c r="C13" s="7" t="n">
        <v>63.9</v>
      </c>
      <c r="D13" s="7" t="n">
        <v>94.59999999999999</v>
      </c>
      <c r="E13" s="7" t="n">
        <v>55.8</v>
      </c>
    </row>
    <row r="14">
      <c r="A14" s="4" t="inlineStr">
        <is>
          <t>Net provision for credit losses</t>
        </is>
      </c>
      <c r="B14" s="7" t="n">
        <v>21.5</v>
      </c>
      <c r="C14" s="7" t="n">
        <v>42.4</v>
      </c>
      <c r="D14" s="7" t="n">
        <v>66.3</v>
      </c>
      <c r="E14" s="7" t="n">
        <v>65.7</v>
      </c>
    </row>
    <row r="15">
      <c r="A15" s="4" t="inlineStr">
        <is>
          <t>Charges to other accounts</t>
        </is>
      </c>
      <c r="B15" s="7" t="n">
        <v>7.5</v>
      </c>
      <c r="C15" s="7" t="n">
        <v>10.2</v>
      </c>
      <c r="D15" s="7" t="n">
        <v>15.3</v>
      </c>
      <c r="E15" s="7" t="n">
        <v>18.6</v>
      </c>
    </row>
    <row r="16">
      <c r="A16" s="4" t="inlineStr">
        <is>
          <t>Charge-offs</t>
        </is>
      </c>
      <c r="B16" s="7" t="n">
        <v>-41.3</v>
      </c>
      <c r="C16" s="7" t="n">
        <v>-29.5</v>
      </c>
      <c r="D16" s="7" t="n">
        <v>-90.7</v>
      </c>
      <c r="E16" s="7" t="n">
        <v>-55.3</v>
      </c>
    </row>
    <row r="17">
      <c r="A17" s="4" t="inlineStr">
        <is>
          <t>Recoveries of amounts previously charged-off</t>
        </is>
      </c>
      <c r="B17" s="7" t="n">
        <v>6.2</v>
      </c>
      <c r="C17" s="7" t="n">
        <v>2.8</v>
      </c>
      <c r="D17" s="7" t="n">
        <v>10.7</v>
      </c>
      <c r="E17" s="7" t="n">
        <v>5.2</v>
      </c>
    </row>
    <row r="18">
      <c r="A18" s="4" t="inlineStr">
        <is>
          <t>Currency translation</t>
        </is>
      </c>
      <c r="B18" s="5" t="n">
        <v>0</v>
      </c>
      <c r="C18" s="7" t="n">
        <v>-0.7</v>
      </c>
      <c r="D18" s="5" t="n">
        <v>0</v>
      </c>
      <c r="E18" s="7" t="n">
        <v>-0.8</v>
      </c>
    </row>
    <row r="19">
      <c r="A19" s="4" t="inlineStr">
        <is>
          <t>Balance, end of period</t>
        </is>
      </c>
      <c r="B19" s="7" t="n">
        <v>96.2</v>
      </c>
      <c r="C19" s="7" t="n">
        <v>89.2</v>
      </c>
      <c r="D19" s="7" t="n">
        <v>96.2</v>
      </c>
      <c r="E19" s="7" t="n">
        <v>89.2</v>
      </c>
    </row>
    <row r="20">
      <c r="A20" s="4" t="inlineStr">
        <is>
          <t>Corporate Payments</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7" t="n">
        <v>14.4</v>
      </c>
      <c r="C22" s="7" t="n">
        <v>11.6</v>
      </c>
      <c r="D22" s="7" t="n">
        <v>14.4</v>
      </c>
      <c r="E22" s="7" t="n">
        <v>9.9</v>
      </c>
    </row>
    <row r="23">
      <c r="A23" s="4" t="inlineStr">
        <is>
          <t>Net provision for credit losses</t>
        </is>
      </c>
      <c r="B23" s="5" t="n">
        <v>1</v>
      </c>
      <c r="C23" s="7" t="n">
        <v>-0.7</v>
      </c>
      <c r="D23" s="7" t="n">
        <v>1.4</v>
      </c>
      <c r="E23" s="7" t="n">
        <v>1.4</v>
      </c>
    </row>
    <row r="24">
      <c r="A24" s="4" t="inlineStr">
        <is>
          <t>Charges to other accounts</t>
        </is>
      </c>
      <c r="B24" s="5" t="n">
        <v>0</v>
      </c>
      <c r="C24" s="7" t="n">
        <v>0.2</v>
      </c>
      <c r="D24" s="5" t="n">
        <v>0</v>
      </c>
      <c r="E24" s="7" t="n">
        <v>0.2</v>
      </c>
    </row>
    <row r="25">
      <c r="A25" s="4" t="inlineStr">
        <is>
          <t>Charge-offs</t>
        </is>
      </c>
      <c r="B25" s="7" t="n">
        <v>-0.9</v>
      </c>
      <c r="C25" s="7" t="n">
        <v>-0.2</v>
      </c>
      <c r="D25" s="7" t="n">
        <v>-1.5</v>
      </c>
      <c r="E25" s="7" t="n">
        <v>-0.4</v>
      </c>
    </row>
    <row r="26">
      <c r="A26" s="4" t="inlineStr">
        <is>
          <t>Recoveries of amounts previously charged-off</t>
        </is>
      </c>
      <c r="B26" s="5" t="n">
        <v>0</v>
      </c>
      <c r="C26" s="5" t="n">
        <v>0</v>
      </c>
      <c r="D26" s="5" t="n">
        <v>0</v>
      </c>
      <c r="E26" s="5" t="n">
        <v>0</v>
      </c>
    </row>
    <row r="27">
      <c r="A27" s="4" t="inlineStr">
        <is>
          <t>Currency translation</t>
        </is>
      </c>
      <c r="B27" s="5" t="n">
        <v>0</v>
      </c>
      <c r="C27" s="7" t="n">
        <v>-0.5</v>
      </c>
      <c r="D27" s="7" t="n">
        <v>0.2</v>
      </c>
      <c r="E27" s="7" t="n">
        <v>-0.7</v>
      </c>
    </row>
    <row r="28">
      <c r="A28" s="4" t="inlineStr">
        <is>
          <t>Balance, end of period</t>
        </is>
      </c>
      <c r="B28" s="7" t="n">
        <v>14.5</v>
      </c>
      <c r="C28" s="7" t="n">
        <v>10.4</v>
      </c>
      <c r="D28" s="7" t="n">
        <v>14.5</v>
      </c>
      <c r="E28" s="7" t="n">
        <v>10.4</v>
      </c>
    </row>
    <row r="29">
      <c r="A29" s="4" t="inlineStr">
        <is>
          <t>Benefits</t>
        </is>
      </c>
      <c r="B29" s="4" t="inlineStr">
        <is>
          <t xml:space="preserve"> </t>
        </is>
      </c>
      <c r="C29" s="4" t="inlineStr">
        <is>
          <t xml:space="preserve"> </t>
        </is>
      </c>
      <c r="D29" s="4" t="inlineStr">
        <is>
          <t xml:space="preserve"> </t>
        </is>
      </c>
      <c r="E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7" t="n">
        <v>1.1</v>
      </c>
      <c r="C31" s="7" t="n">
        <v>0.7</v>
      </c>
      <c r="D31" s="7" t="n">
        <v>0.8</v>
      </c>
      <c r="E31" s="7" t="n">
        <v>0.6</v>
      </c>
    </row>
    <row r="32">
      <c r="A32" s="4" t="inlineStr">
        <is>
          <t>Net provision for credit losses</t>
        </is>
      </c>
      <c r="B32" s="7" t="n">
        <v>0.2</v>
      </c>
      <c r="C32" s="7" t="n">
        <v>0.5</v>
      </c>
      <c r="D32" s="7" t="n">
        <v>0.4</v>
      </c>
      <c r="E32" s="7" t="n">
        <v>0.7</v>
      </c>
    </row>
    <row r="33">
      <c r="A33" s="4" t="inlineStr">
        <is>
          <t>Charges to other accounts</t>
        </is>
      </c>
      <c r="B33" s="5" t="n">
        <v>0</v>
      </c>
      <c r="C33" s="5" t="n">
        <v>0</v>
      </c>
      <c r="D33" s="7" t="n">
        <v>0.1</v>
      </c>
      <c r="E33" s="7" t="n">
        <v>-0.1</v>
      </c>
    </row>
    <row r="34">
      <c r="A34" s="4" t="inlineStr">
        <is>
          <t>Charge-offs</t>
        </is>
      </c>
      <c r="B34" s="5" t="n">
        <v>0</v>
      </c>
      <c r="C34" s="7" t="n">
        <v>-0.1</v>
      </c>
      <c r="D34" s="5" t="n">
        <v>0</v>
      </c>
      <c r="E34" s="7" t="n">
        <v>-0.3</v>
      </c>
    </row>
    <row r="35">
      <c r="A35" s="4" t="inlineStr">
        <is>
          <t>Recoveries of amounts previously charged-off</t>
        </is>
      </c>
      <c r="B35" s="5" t="n">
        <v>0</v>
      </c>
      <c r="C35" s="5" t="n">
        <v>0</v>
      </c>
      <c r="D35" s="5" t="n">
        <v>0</v>
      </c>
      <c r="E35" s="5" t="n">
        <v>0</v>
      </c>
    </row>
    <row r="36">
      <c r="A36" s="4" t="inlineStr">
        <is>
          <t>Currency translation</t>
        </is>
      </c>
      <c r="B36" s="5" t="n">
        <v>0</v>
      </c>
      <c r="C36" s="5" t="n">
        <v>0</v>
      </c>
      <c r="D36" s="5" t="n">
        <v>0</v>
      </c>
      <c r="E36" s="5" t="n">
        <v>0</v>
      </c>
    </row>
    <row r="37">
      <c r="A37" s="4" t="inlineStr">
        <is>
          <t>Balance, end of period</t>
        </is>
      </c>
      <c r="B37" s="6" t="n">
        <v>1.3</v>
      </c>
      <c r="C37" s="9" t="n">
        <v>1</v>
      </c>
      <c r="D37" s="6" t="n">
        <v>1.3</v>
      </c>
      <c r="E37" s="9"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equipment and capitalized software, accumulated depreciation</t>
        </is>
      </c>
      <c r="B3" s="9" t="n">
        <v>571</v>
      </c>
      <c r="C3" s="6" t="n">
        <v>529.9</v>
      </c>
    </row>
    <row r="4">
      <c r="A4" s="4" t="inlineStr">
        <is>
          <t>Accumulated amortization</t>
        </is>
      </c>
      <c r="B4" s="6" t="n">
        <v>1261.1</v>
      </c>
      <c r="C4" s="6" t="n">
        <v>1173.2</v>
      </c>
    </row>
    <row r="5">
      <c r="A5" s="4" t="inlineStr">
        <is>
          <t>Common stock, par value (in dollars per share)</t>
        </is>
      </c>
      <c r="B5" s="8" t="n">
        <v>0.01</v>
      </c>
      <c r="C5" s="8" t="n">
        <v>0.01</v>
      </c>
    </row>
    <row r="6">
      <c r="A6" s="4" t="inlineStr">
        <is>
          <t>Common stock, shares authorized (in shares)</t>
        </is>
      </c>
      <c r="B6" s="5" t="n">
        <v>175</v>
      </c>
      <c r="C6" s="5" t="n">
        <v>175</v>
      </c>
    </row>
    <row r="7">
      <c r="A7" s="4" t="inlineStr">
        <is>
          <t>Common stock, shares issued (in shares)</t>
        </is>
      </c>
      <c r="B7" s="7" t="n">
        <v>49.8</v>
      </c>
      <c r="C7" s="7" t="n">
        <v>49.6</v>
      </c>
    </row>
    <row r="8">
      <c r="A8" s="4" t="inlineStr">
        <is>
          <t>Common stock, shares, outstanding (in shares)</t>
        </is>
      </c>
      <c r="B8" s="7" t="n">
        <v>42.9</v>
      </c>
      <c r="C8" s="7" t="n">
        <v>43.2</v>
      </c>
    </row>
    <row r="9">
      <c r="A9" s="4" t="inlineStr">
        <is>
          <t>Treasury stock, shares (in shares)</t>
        </is>
      </c>
      <c r="B9" s="7" t="n">
        <v>6.9</v>
      </c>
      <c r="C9" s="7" t="n">
        <v>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Concentration of Credit Risk (Details) - Credit Concentration Risk - Accounts receivable, net</t>
        </is>
      </c>
      <c r="B1" s="2" t="inlineStr">
        <is>
          <t>6 Months Ended</t>
        </is>
      </c>
      <c r="C1" s="2" t="inlineStr">
        <is>
          <t>12 Months Ended</t>
        </is>
      </c>
    </row>
    <row r="2">
      <c r="B2" s="2" t="inlineStr">
        <is>
          <t>Jun. 30, 2023</t>
        </is>
      </c>
      <c r="C2" s="2" t="inlineStr">
        <is>
          <t>Dec. 31, 2022</t>
        </is>
      </c>
    </row>
    <row r="3">
      <c r="A3" s="4" t="inlineStr">
        <is>
          <t>Less than 30 days past d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9</v>
      </c>
      <c r="C5" s="10" t="n">
        <v>0.98</v>
      </c>
    </row>
    <row r="6">
      <c r="A6" s="4" t="inlineStr">
        <is>
          <t>Less than 60 days past d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9</v>
      </c>
      <c r="C8" s="10" t="n">
        <v>0.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purchases of Common Stock (Details) - USD ($) shares in Millions,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purchased (in shares)</t>
        </is>
      </c>
      <c r="B4" s="4" t="inlineStr">
        <is>
          <t xml:space="preserve"> </t>
        </is>
      </c>
      <c r="C4" s="4" t="inlineStr">
        <is>
          <t xml:space="preserve"> </t>
        </is>
      </c>
      <c r="D4" s="7" t="n">
        <v>0.5</v>
      </c>
      <c r="E4" s="7" t="n">
        <v>0.5</v>
      </c>
      <c r="F4" s="7" t="n">
        <v>0.5</v>
      </c>
    </row>
    <row r="5">
      <c r="A5" s="4" t="inlineStr">
        <is>
          <t>Purchase of shares of treasury stock</t>
        </is>
      </c>
      <c r="B5" s="6" t="n">
        <v>3.2</v>
      </c>
      <c r="C5" s="6" t="n">
        <v>92.8</v>
      </c>
      <c r="D5" s="6" t="n">
        <v>80.59999999999999</v>
      </c>
      <c r="E5" s="9" t="n">
        <v>96</v>
      </c>
      <c r="F5" s="6" t="n">
        <v>80.5999999999999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Income (Loss) Attributable to Shareholders and Reconciliation of Basic and Diluted Shares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95.3</v>
      </c>
      <c r="C4" s="6" t="n">
        <v>34.1</v>
      </c>
      <c r="D4" s="6" t="n">
        <v>163.3</v>
      </c>
      <c r="E4" s="6" t="n">
        <v>156.9</v>
      </c>
    </row>
    <row r="5">
      <c r="A5" s="4" t="inlineStr">
        <is>
          <t>Net income attributable to shareholders</t>
        </is>
      </c>
      <c r="B5" s="6" t="n">
        <v>95.3</v>
      </c>
      <c r="C5" s="6" t="n">
        <v>34.1</v>
      </c>
      <c r="D5" s="4" t="inlineStr">
        <is>
          <t xml:space="preserve"> </t>
        </is>
      </c>
      <c r="E5" s="6" t="n">
        <v>156.9</v>
      </c>
    </row>
    <row r="6">
      <c r="A6" s="4" t="inlineStr">
        <is>
          <t>Weighted average common shares outstanding – Basic (in shares)</t>
        </is>
      </c>
      <c r="B6" s="7" t="n">
        <v>42.9</v>
      </c>
      <c r="C6" s="7" t="n">
        <v>44.8</v>
      </c>
      <c r="D6" s="5" t="n">
        <v>43</v>
      </c>
      <c r="E6" s="7" t="n">
        <v>44.9</v>
      </c>
    </row>
    <row r="7">
      <c r="A7" s="4" t="inlineStr">
        <is>
          <t>Dilutive impact of share-based compensation awards (in shares)</t>
        </is>
      </c>
      <c r="B7" s="7" t="n">
        <v>0.5</v>
      </c>
      <c r="C7" s="7" t="n">
        <v>0.3</v>
      </c>
      <c r="D7" s="7" t="n">
        <v>0.5</v>
      </c>
      <c r="E7" s="7" t="n">
        <v>0.4</v>
      </c>
    </row>
    <row r="8">
      <c r="A8" s="4" t="inlineStr">
        <is>
          <t>Weighted average common shares outstanding – Diluted (in shares)</t>
        </is>
      </c>
      <c r="B8" s="7" t="n">
        <v>43.4</v>
      </c>
      <c r="C8" s="7" t="n">
        <v>45.1</v>
      </c>
      <c r="D8" s="7" t="n">
        <v>43.5</v>
      </c>
      <c r="E8" s="7" t="n">
        <v>45.2</v>
      </c>
    </row>
    <row r="9">
      <c r="A9" s="4" t="inlineStr">
        <is>
          <t>Share-Based Payment Arrangeme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in shares)</t>
        </is>
      </c>
      <c r="B11" s="7" t="n">
        <v>0.5</v>
      </c>
      <c r="C11" s="7" t="n">
        <v>0.7</v>
      </c>
      <c r="D11" s="7" t="n">
        <v>0.5</v>
      </c>
      <c r="E11" s="7" t="n">
        <v>0.6</v>
      </c>
    </row>
    <row r="12">
      <c r="A12" s="4" t="inlineStr">
        <is>
          <t>Convertible Debt Securiti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in shares)</t>
        </is>
      </c>
      <c r="B14" s="7" t="n">
        <v>1.6</v>
      </c>
      <c r="C14" s="7" t="n">
        <v>1.6</v>
      </c>
      <c r="D14" s="7" t="n">
        <v>1.6</v>
      </c>
      <c r="E14" s="7"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Billions</t>
        </is>
      </c>
      <c r="B1" s="2" t="inlineStr">
        <is>
          <t>Jun. 30, 2023 USD ($)</t>
        </is>
      </c>
    </row>
    <row r="2">
      <c r="A2" s="4" t="inlineStr">
        <is>
          <t>Derivatives Not Designated as Hedging Instruments</t>
        </is>
      </c>
      <c r="B2" s="4" t="inlineStr">
        <is>
          <t xml:space="preserve"> </t>
        </is>
      </c>
    </row>
    <row r="3">
      <c r="A3" s="3" t="inlineStr">
        <is>
          <t>Derivative [Line Items]</t>
        </is>
      </c>
      <c r="B3" s="4" t="inlineStr">
        <is>
          <t xml:space="preserve"> </t>
        </is>
      </c>
    </row>
    <row r="4">
      <c r="A4" s="4" t="inlineStr">
        <is>
          <t>Notional amount at inception</t>
        </is>
      </c>
      <c r="B4"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Interest Rate Swaps (Details) - Derivatives Not Designated as Hedging Instruments - USD ($) $ in Millions</t>
        </is>
      </c>
      <c r="B1" s="2" t="inlineStr">
        <is>
          <t>Jun. 30, 2023</t>
        </is>
      </c>
      <c r="C1" s="2" t="inlineStr">
        <is>
          <t>Apr. 26, 2023</t>
        </is>
      </c>
      <c r="D1" s="2" t="inlineStr">
        <is>
          <t>Apr. 25, 2023</t>
        </is>
      </c>
    </row>
    <row r="2">
      <c r="A2" s="3" t="inlineStr">
        <is>
          <t>Derivative [Line Items]</t>
        </is>
      </c>
      <c r="B2" s="4" t="inlineStr">
        <is>
          <t xml:space="preserve"> </t>
        </is>
      </c>
      <c r="C2" s="4" t="inlineStr">
        <is>
          <t xml:space="preserve"> </t>
        </is>
      </c>
      <c r="D2" s="4" t="inlineStr">
        <is>
          <t xml:space="preserve"> </t>
        </is>
      </c>
    </row>
    <row r="3">
      <c r="A3" s="4" t="inlineStr">
        <is>
          <t>Notional amount at inception</t>
        </is>
      </c>
      <c r="B3" s="9" t="n">
        <v>1100</v>
      </c>
      <c r="C3" s="4" t="inlineStr">
        <is>
          <t xml:space="preserve"> </t>
        </is>
      </c>
      <c r="D3" s="4" t="inlineStr">
        <is>
          <t xml:space="preserve"> </t>
        </is>
      </c>
    </row>
    <row r="4">
      <c r="A4" s="4" t="inlineStr">
        <is>
          <t>Maturity December 2023</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Fixed interest rate</t>
        </is>
      </c>
      <c r="B6" s="4" t="inlineStr">
        <is>
          <t xml:space="preserve"> </t>
        </is>
      </c>
      <c r="C6" s="11" t="n">
        <v>0.01789</v>
      </c>
      <c r="D6" s="11" t="n">
        <v>0.01862</v>
      </c>
    </row>
    <row r="7">
      <c r="A7" s="4" t="inlineStr">
        <is>
          <t>Notional amount at inception</t>
        </is>
      </c>
      <c r="B7" s="5" t="n">
        <v>200</v>
      </c>
      <c r="C7" s="4" t="inlineStr">
        <is>
          <t xml:space="preserve"> </t>
        </is>
      </c>
      <c r="D7" s="4" t="inlineStr">
        <is>
          <t xml:space="preserve"> </t>
        </is>
      </c>
    </row>
    <row r="8">
      <c r="A8" s="4" t="inlineStr">
        <is>
          <t>Maturity May 2024, Instrument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interest rate</t>
        </is>
      </c>
      <c r="B10" s="4" t="inlineStr">
        <is>
          <t xml:space="preserve"> </t>
        </is>
      </c>
      <c r="C10" s="11" t="n">
        <v>0.00459</v>
      </c>
      <c r="D10" s="11" t="n">
        <v>0.00435</v>
      </c>
    </row>
    <row r="11">
      <c r="A11" s="4" t="inlineStr">
        <is>
          <t>Notional amount at inception</t>
        </is>
      </c>
      <c r="B11" s="9" t="n">
        <v>150</v>
      </c>
      <c r="C11" s="4" t="inlineStr">
        <is>
          <t xml:space="preserve"> </t>
        </is>
      </c>
      <c r="D11" s="4" t="inlineStr">
        <is>
          <t xml:space="preserve"> </t>
        </is>
      </c>
    </row>
    <row r="12">
      <c r="A12" s="4" t="inlineStr">
        <is>
          <t>Maturity May 2024, Instrument One | One-Month USD-SOFR CME Term Rat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variable interest rate</t>
        </is>
      </c>
      <c r="B14" s="11" t="n">
        <v>0.00114</v>
      </c>
      <c r="C14" s="4" t="inlineStr">
        <is>
          <t xml:space="preserve"> </t>
        </is>
      </c>
      <c r="D14" s="4" t="inlineStr">
        <is>
          <t xml:space="preserve"> </t>
        </is>
      </c>
    </row>
    <row r="15">
      <c r="A15" s="4" t="inlineStr">
        <is>
          <t>Maturity May 2024, Instrument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ixed interest rate</t>
        </is>
      </c>
      <c r="B17" s="4" t="inlineStr">
        <is>
          <t xml:space="preserve"> </t>
        </is>
      </c>
      <c r="C17" s="11" t="n">
        <v>0.00367</v>
      </c>
      <c r="D17" s="12" t="n">
        <v>0.0044</v>
      </c>
    </row>
    <row r="18">
      <c r="A18" s="4" t="inlineStr">
        <is>
          <t>Notional amount at inception</t>
        </is>
      </c>
      <c r="B18" s="9" t="n">
        <v>150</v>
      </c>
      <c r="C18" s="4" t="inlineStr">
        <is>
          <t xml:space="preserve"> </t>
        </is>
      </c>
      <c r="D18" s="4" t="inlineStr">
        <is>
          <t xml:space="preserve"> </t>
        </is>
      </c>
    </row>
    <row r="19">
      <c r="A19" s="4" t="inlineStr">
        <is>
          <t>Maturity May 2025</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ixed interest rate</t>
        </is>
      </c>
      <c r="B21" s="4" t="inlineStr">
        <is>
          <t xml:space="preserve"> </t>
        </is>
      </c>
      <c r="C21" s="11" t="n">
        <v>0.00648</v>
      </c>
      <c r="D21" s="11" t="n">
        <v>0.00678</v>
      </c>
    </row>
    <row r="22">
      <c r="A22" s="4" t="inlineStr">
        <is>
          <t>Notional amount at inception</t>
        </is>
      </c>
      <c r="B22" s="5" t="n">
        <v>300</v>
      </c>
      <c r="C22" s="4" t="inlineStr">
        <is>
          <t xml:space="preserve"> </t>
        </is>
      </c>
      <c r="D22" s="4" t="inlineStr">
        <is>
          <t xml:space="preserve"> </t>
        </is>
      </c>
    </row>
    <row r="23">
      <c r="A23" s="4" t="inlineStr">
        <is>
          <t>Maturity May 2026, Instrument On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ixed interest rate</t>
        </is>
      </c>
      <c r="B25" s="4" t="inlineStr">
        <is>
          <t xml:space="preserve"> </t>
        </is>
      </c>
      <c r="C25" s="11" t="n">
        <v>0.008359999999999999</v>
      </c>
      <c r="D25" s="11" t="n">
        <v>0.009090000000000001</v>
      </c>
    </row>
    <row r="26">
      <c r="A26" s="4" t="inlineStr">
        <is>
          <t>Notional amount at inception</t>
        </is>
      </c>
      <c r="B26" s="5" t="n">
        <v>150</v>
      </c>
      <c r="C26" s="4" t="inlineStr">
        <is>
          <t xml:space="preserve"> </t>
        </is>
      </c>
      <c r="D26" s="4" t="inlineStr">
        <is>
          <t xml:space="preserve"> </t>
        </is>
      </c>
    </row>
    <row r="27">
      <c r="A27" s="4" t="inlineStr">
        <is>
          <t>Maturity May 2026, Instrument Two</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Fixed interest rate</t>
        </is>
      </c>
      <c r="B29" s="4" t="inlineStr">
        <is>
          <t xml:space="preserve"> </t>
        </is>
      </c>
      <c r="C29" s="11" t="n">
        <v>0.008829999999999999</v>
      </c>
      <c r="D29" s="12" t="n">
        <v>0.0091</v>
      </c>
    </row>
    <row r="30">
      <c r="A30" s="4" t="inlineStr">
        <is>
          <t>Notional amount at inception</t>
        </is>
      </c>
      <c r="B30" s="9" t="n">
        <v>150</v>
      </c>
      <c r="C30" s="4" t="inlineStr">
        <is>
          <t xml:space="preserve"> </t>
        </is>
      </c>
      <c r="D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Interest Rate Swap Gains and Losses (Details) - Derivatives Not Designated as Hedging Instruments - Interest Rate Swap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gain (loss) on financial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rate swap gains (losses)</t>
        </is>
      </c>
      <c r="B5" s="6" t="n">
        <v>2.4</v>
      </c>
      <c r="C5" s="6" t="n">
        <v>17.8</v>
      </c>
      <c r="D5" s="6" t="n">
        <v>-12.5</v>
      </c>
      <c r="E5" s="6" t="n">
        <v>68.90000000000001</v>
      </c>
    </row>
    <row r="6">
      <c r="A6" s="4" t="inlineStr">
        <is>
          <t>Financing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swap gains (losses)</t>
        </is>
      </c>
      <c r="B8" s="6" t="n">
        <v>11.5</v>
      </c>
      <c r="C8" s="9" t="n">
        <v>-3</v>
      </c>
      <c r="D8" s="6" t="n">
        <v>23.8</v>
      </c>
      <c r="E8" s="6" t="n">
        <v>-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Jun. 30, 2023</t>
        </is>
      </c>
      <c r="C1" s="2" t="inlineStr">
        <is>
          <t>Dec. 31, 2022</t>
        </is>
      </c>
    </row>
    <row r="2">
      <c r="A2" s="3" t="inlineStr">
        <is>
          <t>Deposit Liability [Line Items]</t>
        </is>
      </c>
      <c r="B2" s="4" t="inlineStr">
        <is>
          <t xml:space="preserve"> </t>
        </is>
      </c>
      <c r="C2" s="4" t="inlineStr">
        <is>
          <t xml:space="preserve"> </t>
        </is>
      </c>
    </row>
    <row r="3">
      <c r="A3" s="4" t="inlineStr">
        <is>
          <t>Customer deposits</t>
        </is>
      </c>
      <c r="B3" s="9" t="n">
        <v>145400</v>
      </c>
      <c r="C3" s="9" t="n">
        <v>146700</v>
      </c>
    </row>
    <row r="4">
      <c r="A4" s="4" t="inlineStr">
        <is>
          <t>Certificates of deposit with maturities within 1 year</t>
        </is>
      </c>
      <c r="B4" s="5" t="n">
        <v>863300</v>
      </c>
      <c r="C4" s="5" t="n">
        <v>770700</v>
      </c>
    </row>
    <row r="5">
      <c r="A5" s="4" t="inlineStr">
        <is>
          <t>Interest-bearing brokered money market deposits</t>
        </is>
      </c>
      <c r="B5" s="5" t="n">
        <v>375500</v>
      </c>
      <c r="C5" s="5" t="n">
        <v>157200</v>
      </c>
    </row>
    <row r="6">
      <c r="A6" s="4" t="inlineStr">
        <is>
          <t>HSA deposits</t>
        </is>
      </c>
      <c r="B6" s="5" t="n">
        <v>2770000</v>
      </c>
      <c r="C6" s="5" t="n">
        <v>2070000</v>
      </c>
    </row>
    <row r="7">
      <c r="A7" s="4" t="inlineStr">
        <is>
          <t>Short-term contractual deposits</t>
        </is>
      </c>
      <c r="B7" s="5" t="n">
        <v>4154200</v>
      </c>
      <c r="C7" s="5" t="n">
        <v>3144600</v>
      </c>
    </row>
    <row r="8">
      <c r="A8" s="4" t="inlineStr">
        <is>
          <t>Certificates of deposit with maturities greater than 1 year and less than 5 years</t>
        </is>
      </c>
      <c r="B8" s="5" t="n">
        <v>167700</v>
      </c>
      <c r="C8" s="5" t="n">
        <v>334200</v>
      </c>
    </row>
    <row r="9">
      <c r="A9" s="4" t="inlineStr">
        <is>
          <t>Total deposits</t>
        </is>
      </c>
      <c r="B9" s="9" t="n">
        <v>4321900</v>
      </c>
      <c r="C9" s="9" t="n">
        <v>3478800</v>
      </c>
    </row>
    <row r="10">
      <c r="A10" s="4" t="inlineStr">
        <is>
          <t>Weighted average cost of HSA deposits outstanding (as a percent)</t>
        </is>
      </c>
      <c r="B10" s="12" t="n">
        <v>0.0011</v>
      </c>
      <c r="C10" s="12" t="n">
        <v>0.0004</v>
      </c>
    </row>
    <row r="11">
      <c r="A11" s="4" t="inlineStr">
        <is>
          <t>Weighted average cost of funds on certificates of deposit outstanding (as a percent)</t>
        </is>
      </c>
      <c r="B11" s="12" t="n">
        <v>0.0325</v>
      </c>
      <c r="C11" s="12" t="n">
        <v>0.0148</v>
      </c>
    </row>
    <row r="12">
      <c r="A12" s="4" t="inlineStr">
        <is>
          <t>Weighted average cost of interest-bearing money market deposits outstanding (as a percent)</t>
        </is>
      </c>
      <c r="B12" s="12" t="n">
        <v>0.0524</v>
      </c>
      <c r="C12" s="12" t="n">
        <v>0.0445</v>
      </c>
    </row>
    <row r="13">
      <c r="A13" s="4" t="inlineStr">
        <is>
          <t>Maximum</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Certificates of deposits denominations in dollar amount</t>
        </is>
      </c>
      <c r="B15" s="9" t="n">
        <v>250</v>
      </c>
      <c r="C15" s="9" t="n">
        <v>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Other Debt - Schedule of Short Term Debt (Details) - USD ($) $ in Million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Securitized debt</t>
        </is>
      </c>
      <c r="B4" s="9" t="n">
        <v>723</v>
      </c>
      <c r="C4" s="6" t="n">
        <v>202.6</v>
      </c>
    </row>
    <row r="5">
      <c r="A5" s="4" t="inlineStr">
        <is>
          <t>Unamortized debt issuance costs/discounts</t>
        </is>
      </c>
      <c r="B5" s="7" t="n">
        <v>-10.3</v>
      </c>
      <c r="C5" s="7" t="n">
        <v>-10.3</v>
      </c>
    </row>
    <row r="6">
      <c r="A6" s="4" t="inlineStr">
        <is>
          <t>Current portion of long-term debt (net of $10.3 million in unamortized debt issuance costs/discounts)</t>
        </is>
      </c>
      <c r="B6" s="5" t="n">
        <v>53</v>
      </c>
      <c r="C6" s="7" t="n">
        <v>53.1</v>
      </c>
    </row>
    <row r="7">
      <c r="A7" s="4" t="inlineStr">
        <is>
          <t>Participation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itized debt</t>
        </is>
      </c>
      <c r="B9" s="6" t="n">
        <v>53.9</v>
      </c>
      <c r="C9" s="9" t="n">
        <v>39</v>
      </c>
    </row>
    <row r="10">
      <c r="A10" s="4" t="inlineStr">
        <is>
          <t>Interest rate during period (as a percent)</t>
        </is>
      </c>
      <c r="B10" s="12" t="n">
        <v>0.07480000000000001</v>
      </c>
      <c r="C10" s="12" t="n">
        <v>0.0664</v>
      </c>
    </row>
    <row r="11">
      <c r="A11" s="4" t="inlineStr">
        <is>
          <t>Borrowed federal fund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itized debt</t>
        </is>
      </c>
      <c r="B13" s="6" t="n">
        <v>520.2</v>
      </c>
      <c r="C13" s="9" t="n">
        <v>0</v>
      </c>
    </row>
    <row r="14">
      <c r="A14" s="4" t="inlineStr">
        <is>
          <t>Interest rate during period (as a percent)</t>
        </is>
      </c>
      <c r="B14" s="12" t="n">
        <v>0.0539</v>
      </c>
      <c r="C14" s="10" t="n">
        <v>0</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curitized debt</t>
        </is>
      </c>
      <c r="B17" s="6" t="n">
        <v>95.90000000000001</v>
      </c>
      <c r="C17" s="6" t="n">
        <v>110.6</v>
      </c>
    </row>
    <row r="18">
      <c r="A18" s="4" t="inlineStr">
        <is>
          <t>Interest rate during period (as a percent)</t>
        </is>
      </c>
      <c r="B18" s="12" t="n">
        <v>0.0536</v>
      </c>
      <c r="C18" s="12" t="n">
        <v>0.03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Other Debt - Schedule of Long Term Debt (Details) - USD ($) $ in Million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6" t="n">
        <v>2591.9</v>
      </c>
      <c r="C4" s="6" t="n">
        <v>2619.6</v>
      </c>
    </row>
    <row r="5">
      <c r="A5" s="4" t="inlineStr">
        <is>
          <t>Unamortized debt issuance costs/discounts</t>
        </is>
      </c>
      <c r="B5" s="7" t="n">
        <v>-10.3</v>
      </c>
      <c r="C5" s="7" t="n">
        <v>-10.3</v>
      </c>
    </row>
    <row r="6">
      <c r="A6" s="4" t="inlineStr">
        <is>
          <t>Less total unamortized debt issuance costs/discounts</t>
        </is>
      </c>
      <c r="B6" s="7" t="n">
        <v>-39.8</v>
      </c>
      <c r="C6" s="7" t="n">
        <v>-44.3</v>
      </c>
    </row>
    <row r="7">
      <c r="A7" s="4" t="inlineStr">
        <is>
          <t>Less current portion of long-term debt (net of 10.3 million in unamortized debt issuance costs/discounts)</t>
        </is>
      </c>
      <c r="B7" s="5" t="n">
        <v>-53</v>
      </c>
      <c r="C7" s="7" t="n">
        <v>-53.1</v>
      </c>
    </row>
    <row r="8">
      <c r="A8" s="4" t="inlineStr">
        <is>
          <t>Long-term debt, net</t>
        </is>
      </c>
      <c r="B8" s="6" t="n">
        <v>2499.1</v>
      </c>
      <c r="C8" s="6" t="n">
        <v>2522.2</v>
      </c>
    </row>
    <row r="9">
      <c r="A9" s="4" t="inlineStr">
        <is>
          <t>Minimum</t>
        </is>
      </c>
      <c r="B9" s="4" t="inlineStr">
        <is>
          <t xml:space="preserve"> </t>
        </is>
      </c>
      <c r="C9" s="4" t="inlineStr">
        <is>
          <t xml:space="preserve"> </t>
        </is>
      </c>
    </row>
    <row r="10">
      <c r="A10" s="3" t="inlineStr">
        <is>
          <t>Supplemental information under Amended and Restated Credit Agreement:</t>
        </is>
      </c>
      <c r="B10" s="4" t="inlineStr">
        <is>
          <t xml:space="preserve"> </t>
        </is>
      </c>
      <c r="C10" s="4" t="inlineStr">
        <is>
          <t xml:space="preserve"> </t>
        </is>
      </c>
    </row>
    <row r="11">
      <c r="A11" s="4" t="inlineStr">
        <is>
          <t>Commitment fee percentage</t>
        </is>
      </c>
      <c r="B11" s="12" t="n">
        <v>0.0025</v>
      </c>
      <c r="C11" s="4" t="inlineStr">
        <is>
          <t xml:space="preserve"> </t>
        </is>
      </c>
    </row>
    <row r="12">
      <c r="A12" s="4" t="inlineStr">
        <is>
          <t>Maximum</t>
        </is>
      </c>
      <c r="B12" s="4" t="inlineStr">
        <is>
          <t xml:space="preserve"> </t>
        </is>
      </c>
      <c r="C12" s="4" t="inlineStr">
        <is>
          <t xml:space="preserve"> </t>
        </is>
      </c>
    </row>
    <row r="13">
      <c r="A13" s="3" t="inlineStr">
        <is>
          <t>Supplemental information under Amended and Restated Credit Agreement:</t>
        </is>
      </c>
      <c r="B13" s="4" t="inlineStr">
        <is>
          <t xml:space="preserve"> </t>
        </is>
      </c>
      <c r="C13" s="4" t="inlineStr">
        <is>
          <t xml:space="preserve"> </t>
        </is>
      </c>
    </row>
    <row r="14">
      <c r="A14" s="4" t="inlineStr">
        <is>
          <t>Commitment fee percentage</t>
        </is>
      </c>
      <c r="B14" s="12" t="n">
        <v>0.005</v>
      </c>
      <c r="C14" s="4" t="inlineStr">
        <is>
          <t xml:space="preserve"> </t>
        </is>
      </c>
    </row>
    <row r="15">
      <c r="A15" s="4" t="inlineStr">
        <is>
          <t>Amended and Restated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effective interest rate (as a percent)</t>
        </is>
      </c>
      <c r="B17" s="12" t="n">
        <v>0.073</v>
      </c>
      <c r="C17" s="12" t="n">
        <v>0.064</v>
      </c>
    </row>
    <row r="18">
      <c r="A18" s="3" t="inlineStr">
        <is>
          <t>Supplemental information under Amended and Restated Credit Agreement:</t>
        </is>
      </c>
      <c r="B18" s="4" t="inlineStr">
        <is>
          <t xml:space="preserve"> </t>
        </is>
      </c>
      <c r="C18" s="4" t="inlineStr">
        <is>
          <t xml:space="preserve"> </t>
        </is>
      </c>
    </row>
    <row r="19">
      <c r="A19" s="4" t="inlineStr">
        <is>
          <t>Commitment fee percentage</t>
        </is>
      </c>
      <c r="B19" s="12" t="n">
        <v>0.003</v>
      </c>
      <c r="C19" s="12" t="n">
        <v>0.003</v>
      </c>
    </row>
    <row r="20">
      <c r="A20" s="4" t="inlineStr">
        <is>
          <t>Convertible Senior Notes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s payable</t>
        </is>
      </c>
      <c r="B22" s="9" t="n">
        <v>310</v>
      </c>
      <c r="C22" s="9" t="n">
        <v>310</v>
      </c>
    </row>
    <row r="23">
      <c r="A23" s="4" t="inlineStr">
        <is>
          <t>Convertible Senior Notes Due 2027 | Convertibl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12" t="n">
        <v>0.065</v>
      </c>
      <c r="C25" s="12" t="n">
        <v>0.065</v>
      </c>
    </row>
    <row r="26">
      <c r="A26" s="4" t="inlineStr">
        <is>
          <t>Line of Credit | Amended and Restated Credit Agreement Tranche A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t>
        </is>
      </c>
      <c r="B28" s="6" t="n">
        <v>868.4</v>
      </c>
      <c r="C28" s="6" t="n">
        <v>892.8</v>
      </c>
    </row>
    <row r="29">
      <c r="A29" s="4" t="inlineStr">
        <is>
          <t>Line of Credit | Amended and Restated Credit Agreement Tranche B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rrying value</t>
        </is>
      </c>
      <c r="B31" s="7" t="n">
        <v>1409.5</v>
      </c>
      <c r="C31" s="7" t="n">
        <v>1416.8</v>
      </c>
    </row>
    <row r="32">
      <c r="A32" s="4" t="inlineStr">
        <is>
          <t>Line of Credit | Amended and Restated Credit Agreeme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value</t>
        </is>
      </c>
      <c r="B34" s="7" t="n">
        <v>2281.9</v>
      </c>
      <c r="C34" s="7" t="n">
        <v>2309.6</v>
      </c>
    </row>
    <row r="35">
      <c r="A35" s="4" t="inlineStr">
        <is>
          <t>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value</t>
        </is>
      </c>
      <c r="B37" s="5" t="n">
        <v>4</v>
      </c>
      <c r="C37" s="5" t="n">
        <v>0</v>
      </c>
    </row>
    <row r="38">
      <c r="A38" s="4" t="inlineStr">
        <is>
          <t>Revolving Credit Facility | Amended and Restated Credit Agreement</t>
        </is>
      </c>
      <c r="B38" s="4" t="inlineStr">
        <is>
          <t xml:space="preserve"> </t>
        </is>
      </c>
      <c r="C38" s="4" t="inlineStr">
        <is>
          <t xml:space="preserve"> </t>
        </is>
      </c>
    </row>
    <row r="39">
      <c r="A39" s="3" t="inlineStr">
        <is>
          <t>Supplemental information under Amended and Restated Credit Agreement:</t>
        </is>
      </c>
      <c r="B39" s="4" t="inlineStr">
        <is>
          <t xml:space="preserve"> </t>
        </is>
      </c>
      <c r="C39" s="4" t="inlineStr">
        <is>
          <t xml:space="preserve"> </t>
        </is>
      </c>
    </row>
    <row r="40">
      <c r="A40" s="4" t="inlineStr">
        <is>
          <t>Remaining borrowing capacity on revolving credit facility</t>
        </is>
      </c>
      <c r="B40" s="7" t="n">
        <v>892.9</v>
      </c>
      <c r="C40" s="7" t="n">
        <v>898.9</v>
      </c>
    </row>
    <row r="41">
      <c r="A41" s="4" t="inlineStr">
        <is>
          <t>Revolving Credit Facility | Amended and Restated Credit Agreement | Letter of Credit</t>
        </is>
      </c>
      <c r="B41" s="4" t="inlineStr">
        <is>
          <t xml:space="preserve"> </t>
        </is>
      </c>
      <c r="C41" s="4" t="inlineStr">
        <is>
          <t xml:space="preserve"> </t>
        </is>
      </c>
    </row>
    <row r="42">
      <c r="A42" s="3" t="inlineStr">
        <is>
          <t>Supplemental information under Amended and Restated Credit Agreement:</t>
        </is>
      </c>
      <c r="B42" s="4" t="inlineStr">
        <is>
          <t xml:space="preserve"> </t>
        </is>
      </c>
      <c r="C42" s="4" t="inlineStr">
        <is>
          <t xml:space="preserve"> </t>
        </is>
      </c>
    </row>
    <row r="43">
      <c r="A43" s="4" t="inlineStr">
        <is>
          <t>Letters of credit</t>
        </is>
      </c>
      <c r="B43" s="6" t="n">
        <v>33.1</v>
      </c>
      <c r="C43" s="6" t="n">
        <v>31.1</v>
      </c>
    </row>
    <row r="44">
      <c r="A44" s="4" t="inlineStr">
        <is>
          <t>Credit Facility Term Loans | Amended and Restated Credit Agreement Tranche B | Base Ra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rgin on variable rate, percent</t>
        </is>
      </c>
      <c r="B46" s="12" t="n">
        <v>0.0125</v>
      </c>
      <c r="C46" s="4" t="inlineStr">
        <is>
          <t xml:space="preserve"> </t>
        </is>
      </c>
    </row>
    <row r="47">
      <c r="A47" s="4" t="inlineStr">
        <is>
          <t>Credit Facility Term Loans | Amended and Restated Credit Agreement Tranche B | Eurocurrency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rgin on variable rate, percent</t>
        </is>
      </c>
      <c r="B49" s="12" t="n">
        <v>0.0225</v>
      </c>
      <c r="C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Financing and Other Debt - Narrative (Details)</t>
        </is>
      </c>
      <c r="B1" s="2" t="inlineStr">
        <is>
          <t>6 Months Ended</t>
        </is>
      </c>
      <c r="C1" s="2" t="inlineStr">
        <is>
          <t>12 Months Ended</t>
        </is>
      </c>
    </row>
    <row r="2">
      <c r="B2" s="2" t="inlineStr">
        <is>
          <t>Jun. 30, 2023 USD ($) agreement securitized_debt_agreement</t>
        </is>
      </c>
      <c r="C2" s="2" t="inlineStr">
        <is>
          <t>Dec. 31, 2022 USD ($)</t>
        </is>
      </c>
    </row>
    <row r="3">
      <c r="A3" s="3" t="inlineStr">
        <is>
          <t>Debt Instrument [Line Items]</t>
        </is>
      </c>
      <c r="B3" s="4" t="inlineStr">
        <is>
          <t xml:space="preserve"> </t>
        </is>
      </c>
      <c r="C3" s="4" t="inlineStr">
        <is>
          <t xml:space="preserve"> </t>
        </is>
      </c>
    </row>
    <row r="4">
      <c r="A4" s="4" t="inlineStr">
        <is>
          <t>Number of securitized debt agreements | securitized_debt_agreement</t>
        </is>
      </c>
      <c r="B4" s="5" t="n">
        <v>2</v>
      </c>
      <c r="C4" s="4" t="inlineStr">
        <is>
          <t xml:space="preserve"> </t>
        </is>
      </c>
    </row>
    <row r="5">
      <c r="A5" s="4" t="inlineStr">
        <is>
          <t>Short term debt</t>
        </is>
      </c>
      <c r="B5" s="9" t="n">
        <v>723000000</v>
      </c>
      <c r="C5" s="9" t="n">
        <v>202600000</v>
      </c>
    </row>
    <row r="6">
      <c r="A6" s="4" t="inlineStr">
        <is>
          <t>Accounts receivable pledged as collateral</t>
        </is>
      </c>
      <c r="B6" s="5" t="n">
        <v>3622300000</v>
      </c>
      <c r="C6" s="5" t="n">
        <v>3275700000</v>
      </c>
    </row>
    <row r="7">
      <c r="A7" s="4" t="inlineStr">
        <is>
          <t>Asset Pledged as Collateral | Mob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ounts receivable pledged as collateral</t>
        </is>
      </c>
      <c r="B9" s="5" t="n">
        <v>236200000</v>
      </c>
      <c r="C9" s="4" t="inlineStr">
        <is>
          <t xml:space="preserve"> </t>
        </is>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 term debt</t>
        </is>
      </c>
      <c r="B12" s="9" t="n">
        <v>20000000</v>
      </c>
      <c r="C12" s="9" t="n">
        <v>0</v>
      </c>
    </row>
    <row r="13">
      <c r="A13" s="4" t="inlineStr">
        <is>
          <t>Convertible Senior Notes Due 2027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 on the liability component (as a percent)</t>
        </is>
      </c>
      <c r="B15" s="12" t="n">
        <v>0.075</v>
      </c>
      <c r="C15" s="12" t="n">
        <v>0.075</v>
      </c>
    </row>
    <row r="16">
      <c r="A16" s="4" t="inlineStr">
        <is>
          <t>Unamortized debt issuance expense</t>
        </is>
      </c>
      <c r="B16" s="9" t="n">
        <v>11400000</v>
      </c>
      <c r="C16" s="9" t="n">
        <v>12700000</v>
      </c>
    </row>
    <row r="17">
      <c r="A17" s="4" t="inlineStr">
        <is>
          <t>Debt instrument, unamortized discount</t>
        </is>
      </c>
      <c r="B17" s="5" t="n">
        <v>11400000</v>
      </c>
      <c r="C17" s="5" t="n">
        <v>12700000</v>
      </c>
    </row>
    <row r="18">
      <c r="A18" s="4" t="inlineStr">
        <is>
          <t>Participation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 term debt</t>
        </is>
      </c>
      <c r="B20" s="9" t="n">
        <v>53900000</v>
      </c>
      <c r="C20" s="9" t="n">
        <v>39000000</v>
      </c>
    </row>
    <row r="21">
      <c r="A21" s="4" t="inlineStr">
        <is>
          <t>Interest rate during period (as a percent)</t>
        </is>
      </c>
      <c r="B21" s="12" t="n">
        <v>0.07480000000000001</v>
      </c>
      <c r="C21" s="12" t="n">
        <v>0.0664</v>
      </c>
    </row>
    <row r="22">
      <c r="A22" s="4" t="inlineStr">
        <is>
          <t>Borrowed federal fu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hort term debt</t>
        </is>
      </c>
      <c r="B24" s="9" t="n">
        <v>520200000</v>
      </c>
      <c r="C24" s="9" t="n">
        <v>0</v>
      </c>
    </row>
    <row r="25">
      <c r="A25" s="4" t="inlineStr">
        <is>
          <t>Interest rate during period (as a percent)</t>
        </is>
      </c>
      <c r="B25" s="12" t="n">
        <v>0.0539</v>
      </c>
      <c r="C25" s="10" t="n">
        <v>0</v>
      </c>
    </row>
    <row r="26">
      <c r="A26" s="4" t="inlineStr">
        <is>
          <t>Borrowed federal funds | Federal Reserve Bank Advanc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 term debt</t>
        </is>
      </c>
      <c r="B28" s="9" t="n">
        <v>500000000</v>
      </c>
      <c r="C28" s="4" t="inlineStr">
        <is>
          <t xml:space="preserve"> </t>
        </is>
      </c>
    </row>
    <row r="29">
      <c r="A29" s="4" t="inlineStr">
        <is>
          <t>Interest rate during period (as a percent)</t>
        </is>
      </c>
      <c r="B29" s="12" t="n">
        <v>0.0539</v>
      </c>
      <c r="C29" s="4" t="inlineStr">
        <is>
          <t xml:space="preserve"> </t>
        </is>
      </c>
    </row>
    <row r="30">
      <c r="A30" s="4" t="inlineStr">
        <is>
          <t>Borrowed federal funds | Federal Reserve Bank Advances | Asset Pledged as Collateral</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securities, par value</t>
        </is>
      </c>
      <c r="B32" s="9" t="n">
        <v>575100000</v>
      </c>
      <c r="C32" s="4" t="inlineStr">
        <is>
          <t xml:space="preserve"> </t>
        </is>
      </c>
    </row>
    <row r="33">
      <c r="A33" s="4" t="inlineStr">
        <is>
          <t>Fair value of debt securities pledged</t>
        </is>
      </c>
      <c r="B33" s="5" t="n">
        <v>518400000</v>
      </c>
      <c r="C33" s="4" t="inlineStr">
        <is>
          <t xml:space="preserve"> </t>
        </is>
      </c>
    </row>
    <row r="34">
      <c r="A34" s="4" t="inlineStr">
        <is>
          <t>Revolving Credit Facility | Federal Reserve Bank</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urrent borrowing capacity</t>
        </is>
      </c>
      <c r="B36" s="5" t="n">
        <v>182200000</v>
      </c>
      <c r="C36" s="4" t="inlineStr">
        <is>
          <t xml:space="preserve"> </t>
        </is>
      </c>
    </row>
    <row r="37">
      <c r="A37" s="4" t="inlineStr">
        <is>
          <t>Letters of credit</t>
        </is>
      </c>
      <c r="B37" s="5" t="n">
        <v>0</v>
      </c>
      <c r="C37" s="9" t="n">
        <v>0</v>
      </c>
    </row>
    <row r="38">
      <c r="A38" s="4" t="inlineStr">
        <is>
          <t>Revolving Credit Facility | Amended and Restated Credit Agreem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mounts available</t>
        </is>
      </c>
      <c r="B40" s="9" t="n">
        <v>930000000</v>
      </c>
      <c r="C40" s="4" t="inlineStr">
        <is>
          <t xml:space="preserve"> </t>
        </is>
      </c>
    </row>
    <row r="41">
      <c r="A41" s="4" t="inlineStr">
        <is>
          <t>Participation Debt | Margin | Minimum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rgin on variable rate, percent</t>
        </is>
      </c>
      <c r="B43" s="12" t="n">
        <v>0.0225</v>
      </c>
      <c r="C43" s="12" t="n">
        <v>0.0225</v>
      </c>
    </row>
    <row r="44">
      <c r="A44" s="4" t="inlineStr">
        <is>
          <t>Participation Debt | Margin | Maximum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rgin on variable rate, percent</t>
        </is>
      </c>
      <c r="B46" s="12" t="n">
        <v>0.025</v>
      </c>
      <c r="C46" s="12" t="n">
        <v>0.025</v>
      </c>
    </row>
    <row r="47">
      <c r="A47" s="4" t="inlineStr">
        <is>
          <t>Participation Debt | Participation debt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Number of outstanding participation agreements | agreement</t>
        </is>
      </c>
      <c r="B49" s="5" t="n">
        <v>3</v>
      </c>
      <c r="C49" s="4" t="inlineStr">
        <is>
          <t xml:space="preserve"> </t>
        </is>
      </c>
    </row>
    <row r="50">
      <c r="A50" s="4" t="inlineStr">
        <is>
          <t>Borrowings under guaranteed investment agreements</t>
        </is>
      </c>
      <c r="B50" s="9" t="n">
        <v>70000000</v>
      </c>
      <c r="C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0" customWidth="1" min="3" max="3"/>
    <col width="29" customWidth="1" min="4" max="4"/>
    <col width="18" customWidth="1" min="5" max="5"/>
    <col width="37" customWidth="1" min="6" max="6"/>
    <col width="15" customWidth="1" min="7" max="7"/>
  </cols>
  <sheetData>
    <row r="1">
      <c r="A1" s="1" t="inlineStr">
        <is>
          <t>CONDENSED CONSOLIDATED STATEMENTS OF STOCKHOLDERS' EQUITY - USD ($) shares in Millions, $ in Millions</t>
        </is>
      </c>
      <c r="B1" s="2" t="inlineStr">
        <is>
          <t>Total</t>
        </is>
      </c>
      <c r="C1" s="2" t="inlineStr">
        <is>
          <t>Common Stock Issued</t>
        </is>
      </c>
      <c r="D1" s="2" t="inlineStr">
        <is>
          <t xml:space="preserve"> Additional Paid-in  Capital</t>
        </is>
      </c>
      <c r="E1" s="2" t="inlineStr">
        <is>
          <t>Retained Earnings</t>
        </is>
      </c>
      <c r="F1" s="2" t="inlineStr">
        <is>
          <t>Accumulated Other Comprehensive Loss</t>
        </is>
      </c>
      <c r="G1" s="2" t="inlineStr">
        <is>
          <t>Treasury Stock</t>
        </is>
      </c>
    </row>
    <row r="2">
      <c r="A2" s="4" t="inlineStr">
        <is>
          <t>Beginning balance (in shares) at Dec. 31, 2021</t>
        </is>
      </c>
      <c r="B2" s="4" t="inlineStr">
        <is>
          <t xml:space="preserve"> </t>
        </is>
      </c>
      <c r="C2" s="7" t="n">
        <v>49.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838.8</v>
      </c>
      <c r="C3" s="6" t="n">
        <v>0.5</v>
      </c>
      <c r="D3" s="6" t="n">
        <v>844.1</v>
      </c>
      <c r="E3" s="6" t="n">
        <v>1289.1</v>
      </c>
      <c r="F3" s="6" t="n">
        <v>-122.5</v>
      </c>
      <c r="G3" s="6" t="n">
        <v>-17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under share-based compensation plans (in shares)</t>
        </is>
      </c>
      <c r="B5" s="4" t="inlineStr">
        <is>
          <t xml:space="preserve"> </t>
        </is>
      </c>
      <c r="C5" s="7" t="n">
        <v>0.2</v>
      </c>
      <c r="D5" s="4" t="inlineStr">
        <is>
          <t xml:space="preserve"> </t>
        </is>
      </c>
      <c r="E5" s="4" t="inlineStr">
        <is>
          <t xml:space="preserve"> </t>
        </is>
      </c>
      <c r="F5" s="4" t="inlineStr">
        <is>
          <t xml:space="preserve"> </t>
        </is>
      </c>
      <c r="G5" s="4" t="inlineStr">
        <is>
          <t xml:space="preserve"> </t>
        </is>
      </c>
    </row>
    <row r="6">
      <c r="A6" s="4" t="inlineStr">
        <is>
          <t>Stock issued under share-based compensation plans</t>
        </is>
      </c>
      <c r="B6" s="7" t="n">
        <v>0.8</v>
      </c>
      <c r="C6" s="4" t="inlineStr">
        <is>
          <t xml:space="preserve"> </t>
        </is>
      </c>
      <c r="D6" s="7" t="n">
        <v>0.8</v>
      </c>
      <c r="E6" s="4" t="inlineStr">
        <is>
          <t xml:space="preserve"> </t>
        </is>
      </c>
      <c r="F6" s="4" t="inlineStr">
        <is>
          <t xml:space="preserve"> </t>
        </is>
      </c>
      <c r="G6" s="4" t="inlineStr">
        <is>
          <t xml:space="preserve"> </t>
        </is>
      </c>
    </row>
    <row r="7">
      <c r="A7" s="4" t="inlineStr">
        <is>
          <t>Share repurchases for tax withholdings</t>
        </is>
      </c>
      <c r="B7" s="7" t="n">
        <v>-12.2</v>
      </c>
      <c r="C7" s="4" t="inlineStr">
        <is>
          <t xml:space="preserve"> </t>
        </is>
      </c>
      <c r="D7" s="7" t="n">
        <v>-12.2</v>
      </c>
      <c r="E7" s="4" t="inlineStr">
        <is>
          <t xml:space="preserve"> </t>
        </is>
      </c>
      <c r="F7" s="4" t="inlineStr">
        <is>
          <t xml:space="preserve"> </t>
        </is>
      </c>
      <c r="G7" s="4" t="inlineStr">
        <is>
          <t xml:space="preserve"> </t>
        </is>
      </c>
    </row>
    <row r="8">
      <c r="A8" s="4" t="inlineStr">
        <is>
          <t>Stock-based compensation expense</t>
        </is>
      </c>
      <c r="B8" s="7" t="n">
        <v>23.7</v>
      </c>
      <c r="C8" s="4" t="inlineStr">
        <is>
          <t xml:space="preserve"> </t>
        </is>
      </c>
      <c r="D8" s="7" t="n">
        <v>23.7</v>
      </c>
      <c r="E8" s="4" t="inlineStr">
        <is>
          <t xml:space="preserve"> </t>
        </is>
      </c>
      <c r="F8" s="4" t="inlineStr">
        <is>
          <t xml:space="preserve"> </t>
        </is>
      </c>
      <c r="G8" s="4" t="inlineStr">
        <is>
          <t xml:space="preserve"> </t>
        </is>
      </c>
    </row>
    <row r="9">
      <c r="A9" s="4" t="inlineStr">
        <is>
          <t>Unrealized gain (loss) on available-for-sale debt securities</t>
        </is>
      </c>
      <c r="B9" s="7" t="n">
        <v>-51.7</v>
      </c>
      <c r="C9" s="4" t="inlineStr">
        <is>
          <t xml:space="preserve"> </t>
        </is>
      </c>
      <c r="D9" s="4" t="inlineStr">
        <is>
          <t xml:space="preserve"> </t>
        </is>
      </c>
      <c r="E9" s="4" t="inlineStr">
        <is>
          <t xml:space="preserve"> </t>
        </is>
      </c>
      <c r="F9" s="7" t="n">
        <v>-51.7</v>
      </c>
      <c r="G9" s="4" t="inlineStr">
        <is>
          <t xml:space="preserve"> </t>
        </is>
      </c>
    </row>
    <row r="10">
      <c r="A10" s="4" t="inlineStr">
        <is>
          <t>Change in value of redeemable non-controlling interest, net of $3.5 million of tax expense</t>
        </is>
      </c>
      <c r="B10" s="7" t="n">
        <v>34.2</v>
      </c>
      <c r="C10" s="4" t="inlineStr">
        <is>
          <t xml:space="preserve"> </t>
        </is>
      </c>
      <c r="D10" s="4" t="inlineStr">
        <is>
          <t xml:space="preserve"> </t>
        </is>
      </c>
      <c r="E10" s="7" t="n">
        <v>34.2</v>
      </c>
      <c r="F10" s="4" t="inlineStr">
        <is>
          <t xml:space="preserve"> </t>
        </is>
      </c>
      <c r="G10" s="4" t="inlineStr">
        <is>
          <t xml:space="preserve"> </t>
        </is>
      </c>
    </row>
    <row r="11">
      <c r="A11" s="4" t="inlineStr">
        <is>
          <t>Foreign currency translation</t>
        </is>
      </c>
      <c r="B11" s="7" t="n">
        <v>4.3</v>
      </c>
      <c r="C11" s="4" t="inlineStr">
        <is>
          <t xml:space="preserve"> </t>
        </is>
      </c>
      <c r="D11" s="4" t="inlineStr">
        <is>
          <t xml:space="preserve"> </t>
        </is>
      </c>
      <c r="E11" s="4" t="inlineStr">
        <is>
          <t xml:space="preserve"> </t>
        </is>
      </c>
      <c r="F11" s="7" t="n">
        <v>4.3</v>
      </c>
      <c r="G11" s="4" t="inlineStr">
        <is>
          <t xml:space="preserve"> </t>
        </is>
      </c>
    </row>
    <row r="12">
      <c r="A12" s="4" t="inlineStr">
        <is>
          <t>Net income</t>
        </is>
      </c>
      <c r="B12" s="7" t="n">
        <v>88.5</v>
      </c>
      <c r="C12" s="4" t="inlineStr">
        <is>
          <t xml:space="preserve"> </t>
        </is>
      </c>
      <c r="D12" s="4" t="inlineStr">
        <is>
          <t xml:space="preserve"> </t>
        </is>
      </c>
      <c r="E12" s="7" t="n">
        <v>88.5</v>
      </c>
      <c r="F12" s="4" t="inlineStr">
        <is>
          <t xml:space="preserve"> </t>
        </is>
      </c>
      <c r="G12" s="4" t="inlineStr">
        <is>
          <t xml:space="preserve"> </t>
        </is>
      </c>
    </row>
    <row r="13">
      <c r="A13" s="4" t="inlineStr">
        <is>
          <t>Ending balance (in shares) at Mar. 31, 2022</t>
        </is>
      </c>
      <c r="B13" s="4" t="inlineStr">
        <is>
          <t xml:space="preserve"> </t>
        </is>
      </c>
      <c r="C13" s="7" t="n">
        <v>49.4</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7" t="n">
        <v>1926.5</v>
      </c>
      <c r="C14" s="6" t="n">
        <v>0.5</v>
      </c>
      <c r="D14" s="7" t="n">
        <v>856.3</v>
      </c>
      <c r="E14" s="7" t="n">
        <v>1411.9</v>
      </c>
      <c r="F14" s="7" t="n">
        <v>-169.9</v>
      </c>
      <c r="G14" s="7" t="n">
        <v>-172.3</v>
      </c>
    </row>
    <row r="15">
      <c r="A15" s="4" t="inlineStr">
        <is>
          <t>Beginning balance (in shares) at Dec. 31, 2021</t>
        </is>
      </c>
      <c r="B15" s="4" t="inlineStr">
        <is>
          <t xml:space="preserve"> </t>
        </is>
      </c>
      <c r="C15" s="7" t="n">
        <v>49.3</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7" t="n">
        <v>1838.8</v>
      </c>
      <c r="C16" s="6" t="n">
        <v>0.5</v>
      </c>
      <c r="D16" s="7" t="n">
        <v>844.1</v>
      </c>
      <c r="E16" s="7" t="n">
        <v>1289.1</v>
      </c>
      <c r="F16" s="7" t="n">
        <v>-122.5</v>
      </c>
      <c r="G16" s="7" t="n">
        <v>-17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shares of treasury stock</t>
        </is>
      </c>
      <c r="B18" s="7" t="n">
        <v>-80.59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t>
        </is>
      </c>
      <c r="B19" s="7" t="n">
        <v>-4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2</t>
        </is>
      </c>
      <c r="B20" s="4" t="inlineStr">
        <is>
          <t xml:space="preserve"> </t>
        </is>
      </c>
      <c r="C20" s="7" t="n">
        <v>49.5</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7" t="n">
        <v>1816.4</v>
      </c>
      <c r="C21" s="6" t="n">
        <v>0.5</v>
      </c>
      <c r="D21" s="7" t="n">
        <v>880.5</v>
      </c>
      <c r="E21" s="5" t="n">
        <v>1446</v>
      </c>
      <c r="F21" s="7" t="n">
        <v>-257.7</v>
      </c>
      <c r="G21" s="7" t="n">
        <v>-252.9</v>
      </c>
    </row>
    <row r="22">
      <c r="A22" s="4" t="inlineStr">
        <is>
          <t>Beginning balance (in shares) at Mar. 31, 2022</t>
        </is>
      </c>
      <c r="B22" s="4" t="inlineStr">
        <is>
          <t xml:space="preserve"> </t>
        </is>
      </c>
      <c r="C22" s="7" t="n">
        <v>49.4</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7" t="n">
        <v>1926.5</v>
      </c>
      <c r="C23" s="6" t="n">
        <v>0.5</v>
      </c>
      <c r="D23" s="7" t="n">
        <v>856.3</v>
      </c>
      <c r="E23" s="7" t="n">
        <v>1411.9</v>
      </c>
      <c r="F23" s="7" t="n">
        <v>-169.9</v>
      </c>
      <c r="G23" s="7" t="n">
        <v>-172.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under share-based compensation plans (in shares)</t>
        </is>
      </c>
      <c r="B25" s="4" t="inlineStr">
        <is>
          <t xml:space="preserve"> </t>
        </is>
      </c>
      <c r="C25" s="7" t="n">
        <v>0.1</v>
      </c>
      <c r="D25" s="4" t="inlineStr">
        <is>
          <t xml:space="preserve"> </t>
        </is>
      </c>
      <c r="E25" s="4" t="inlineStr">
        <is>
          <t xml:space="preserve"> </t>
        </is>
      </c>
      <c r="F25" s="4" t="inlineStr">
        <is>
          <t xml:space="preserve"> </t>
        </is>
      </c>
      <c r="G25" s="4" t="inlineStr">
        <is>
          <t xml:space="preserve"> </t>
        </is>
      </c>
    </row>
    <row r="26">
      <c r="A26" s="4" t="inlineStr">
        <is>
          <t>Stock issued under share-based compensation plans</t>
        </is>
      </c>
      <c r="B26" s="7" t="n">
        <v>2.3</v>
      </c>
      <c r="C26" s="4" t="inlineStr">
        <is>
          <t xml:space="preserve"> </t>
        </is>
      </c>
      <c r="D26" s="7" t="n">
        <v>2.3</v>
      </c>
      <c r="E26" s="4" t="inlineStr">
        <is>
          <t xml:space="preserve"> </t>
        </is>
      </c>
      <c r="F26" s="4" t="inlineStr">
        <is>
          <t xml:space="preserve"> </t>
        </is>
      </c>
      <c r="G26" s="4" t="inlineStr">
        <is>
          <t xml:space="preserve"> </t>
        </is>
      </c>
    </row>
    <row r="27">
      <c r="A27" s="4" t="inlineStr">
        <is>
          <t>Share repurchases for tax withholdings</t>
        </is>
      </c>
      <c r="B27" s="7" t="n">
        <v>-3.1</v>
      </c>
      <c r="C27" s="4" t="inlineStr">
        <is>
          <t xml:space="preserve"> </t>
        </is>
      </c>
      <c r="D27" s="7" t="n">
        <v>-3.1</v>
      </c>
      <c r="E27" s="4" t="inlineStr">
        <is>
          <t xml:space="preserve"> </t>
        </is>
      </c>
      <c r="F27" s="4" t="inlineStr">
        <is>
          <t xml:space="preserve"> </t>
        </is>
      </c>
      <c r="G27" s="4" t="inlineStr">
        <is>
          <t xml:space="preserve"> </t>
        </is>
      </c>
    </row>
    <row r="28">
      <c r="A28" s="4" t="inlineStr">
        <is>
          <t>Stock-based compensation expense</t>
        </is>
      </c>
      <c r="B28" s="7" t="n">
        <v>24.9</v>
      </c>
      <c r="C28" s="4" t="inlineStr">
        <is>
          <t xml:space="preserve"> </t>
        </is>
      </c>
      <c r="D28" s="7" t="n">
        <v>24.9</v>
      </c>
      <c r="E28" s="4" t="inlineStr">
        <is>
          <t xml:space="preserve"> </t>
        </is>
      </c>
      <c r="F28" s="4" t="inlineStr">
        <is>
          <t xml:space="preserve"> </t>
        </is>
      </c>
      <c r="G28" s="4" t="inlineStr">
        <is>
          <t xml:space="preserve"> </t>
        </is>
      </c>
    </row>
    <row r="29">
      <c r="A29" s="4" t="inlineStr">
        <is>
          <t>Unrealized gain (loss) on available-for-sale debt securities</t>
        </is>
      </c>
      <c r="B29" s="7" t="n">
        <v>-42.1</v>
      </c>
      <c r="C29" s="4" t="inlineStr">
        <is>
          <t xml:space="preserve"> </t>
        </is>
      </c>
      <c r="D29" s="4" t="inlineStr">
        <is>
          <t xml:space="preserve"> </t>
        </is>
      </c>
      <c r="E29" s="4" t="inlineStr">
        <is>
          <t xml:space="preserve"> </t>
        </is>
      </c>
      <c r="F29" s="7" t="n">
        <v>-42.1</v>
      </c>
      <c r="G29" s="4" t="inlineStr">
        <is>
          <t xml:space="preserve"> </t>
        </is>
      </c>
    </row>
    <row r="30">
      <c r="A30" s="4" t="inlineStr">
        <is>
          <t>Purchase of shares of treasury stock</t>
        </is>
      </c>
      <c r="B30" s="7" t="n">
        <v>-80.59999999999999</v>
      </c>
      <c r="C30" s="4" t="inlineStr">
        <is>
          <t xml:space="preserve"> </t>
        </is>
      </c>
      <c r="D30" s="4" t="inlineStr">
        <is>
          <t xml:space="preserve"> </t>
        </is>
      </c>
      <c r="E30" s="4" t="inlineStr">
        <is>
          <t xml:space="preserve"> </t>
        </is>
      </c>
      <c r="F30" s="4" t="inlineStr">
        <is>
          <t xml:space="preserve"> </t>
        </is>
      </c>
      <c r="G30" s="7" t="n">
        <v>-80.59999999999999</v>
      </c>
    </row>
    <row r="31">
      <c r="A31" s="4" t="inlineStr">
        <is>
          <t>Foreign currency translation</t>
        </is>
      </c>
      <c r="B31" s="7" t="n">
        <v>-45.7</v>
      </c>
      <c r="C31" s="4" t="inlineStr">
        <is>
          <t xml:space="preserve"> </t>
        </is>
      </c>
      <c r="D31" s="4" t="inlineStr">
        <is>
          <t xml:space="preserve"> </t>
        </is>
      </c>
      <c r="E31" s="4" t="inlineStr">
        <is>
          <t xml:space="preserve"> </t>
        </is>
      </c>
      <c r="F31" s="7" t="n">
        <v>-45.7</v>
      </c>
      <c r="G31" s="4" t="inlineStr">
        <is>
          <t xml:space="preserve"> </t>
        </is>
      </c>
    </row>
    <row r="32">
      <c r="A32" s="4" t="inlineStr">
        <is>
          <t>Net income</t>
        </is>
      </c>
      <c r="B32" s="7" t="n">
        <v>34.1</v>
      </c>
      <c r="C32" s="4" t="inlineStr">
        <is>
          <t xml:space="preserve"> </t>
        </is>
      </c>
      <c r="D32" s="4" t="inlineStr">
        <is>
          <t xml:space="preserve"> </t>
        </is>
      </c>
      <c r="E32" s="7" t="n">
        <v>34.1</v>
      </c>
      <c r="F32" s="4" t="inlineStr">
        <is>
          <t xml:space="preserve"> </t>
        </is>
      </c>
      <c r="G32" s="4" t="inlineStr">
        <is>
          <t xml:space="preserve"> </t>
        </is>
      </c>
    </row>
    <row r="33">
      <c r="A33" s="4" t="inlineStr">
        <is>
          <t>Ending balance (in shares) at Jun. 30, 2022</t>
        </is>
      </c>
      <c r="B33" s="4" t="inlineStr">
        <is>
          <t xml:space="preserve"> </t>
        </is>
      </c>
      <c r="C33" s="7" t="n">
        <v>49.5</v>
      </c>
      <c r="D33" s="4" t="inlineStr">
        <is>
          <t xml:space="preserve"> </t>
        </is>
      </c>
      <c r="E33" s="4" t="inlineStr">
        <is>
          <t xml:space="preserve"> </t>
        </is>
      </c>
      <c r="F33" s="4" t="inlineStr">
        <is>
          <t xml:space="preserve"> </t>
        </is>
      </c>
      <c r="G33" s="4" t="inlineStr">
        <is>
          <t xml:space="preserve"> </t>
        </is>
      </c>
    </row>
    <row r="34">
      <c r="A34" s="4" t="inlineStr">
        <is>
          <t>Ending balance at Jun. 30, 2022</t>
        </is>
      </c>
      <c r="B34" s="6" t="n">
        <v>1816.4</v>
      </c>
      <c r="C34" s="6" t="n">
        <v>0.5</v>
      </c>
      <c r="D34" s="7" t="n">
        <v>880.5</v>
      </c>
      <c r="E34" s="5" t="n">
        <v>1446</v>
      </c>
      <c r="F34" s="7" t="n">
        <v>-257.7</v>
      </c>
      <c r="G34" s="7" t="n">
        <v>-252.9</v>
      </c>
    </row>
    <row r="35">
      <c r="A35" s="4" t="inlineStr">
        <is>
          <t>Beginning balance (in shares) at Dec. 31, 2022</t>
        </is>
      </c>
      <c r="B35" s="7" t="n">
        <v>49.6</v>
      </c>
      <c r="C35" s="7" t="n">
        <v>49.6</v>
      </c>
      <c r="D35" s="4" t="inlineStr">
        <is>
          <t xml:space="preserve"> </t>
        </is>
      </c>
      <c r="E35" s="4" t="inlineStr">
        <is>
          <t xml:space="preserve"> </t>
        </is>
      </c>
      <c r="F35" s="4" t="inlineStr">
        <is>
          <t xml:space="preserve"> </t>
        </is>
      </c>
      <c r="G35" s="4" t="inlineStr">
        <is>
          <t xml:space="preserve"> </t>
        </is>
      </c>
    </row>
    <row r="36">
      <c r="A36" s="4" t="inlineStr">
        <is>
          <t>Beginning balance at Dec. 31, 2022</t>
        </is>
      </c>
      <c r="B36" s="6" t="n">
        <v>1649.5</v>
      </c>
      <c r="C36" s="6" t="n">
        <v>0.5</v>
      </c>
      <c r="D36" s="5" t="n">
        <v>928</v>
      </c>
      <c r="E36" s="7" t="n">
        <v>1490.5</v>
      </c>
      <c r="F36" s="7" t="n">
        <v>-306.3</v>
      </c>
      <c r="G36" s="7" t="n">
        <v>-463.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under share-based compensation plans (in shares)</t>
        </is>
      </c>
      <c r="B38" s="4" t="inlineStr">
        <is>
          <t xml:space="preserve"> </t>
        </is>
      </c>
      <c r="C38" s="7" t="n">
        <v>0.1</v>
      </c>
      <c r="D38" s="4" t="inlineStr">
        <is>
          <t xml:space="preserve"> </t>
        </is>
      </c>
      <c r="E38" s="4" t="inlineStr">
        <is>
          <t xml:space="preserve"> </t>
        </is>
      </c>
      <c r="F38" s="4" t="inlineStr">
        <is>
          <t xml:space="preserve"> </t>
        </is>
      </c>
      <c r="G38" s="4" t="inlineStr">
        <is>
          <t xml:space="preserve"> </t>
        </is>
      </c>
    </row>
    <row r="39">
      <c r="A39" s="4" t="inlineStr">
        <is>
          <t>Stock issued under share-based compensation plans</t>
        </is>
      </c>
      <c r="B39" s="7" t="n">
        <v>6.3</v>
      </c>
      <c r="C39" s="4" t="inlineStr">
        <is>
          <t xml:space="preserve"> </t>
        </is>
      </c>
      <c r="D39" s="7" t="n">
        <v>6.3</v>
      </c>
      <c r="E39" s="4" t="inlineStr">
        <is>
          <t xml:space="preserve"> </t>
        </is>
      </c>
      <c r="F39" s="4" t="inlineStr">
        <is>
          <t xml:space="preserve"> </t>
        </is>
      </c>
      <c r="G39" s="4" t="inlineStr">
        <is>
          <t xml:space="preserve"> </t>
        </is>
      </c>
    </row>
    <row r="40">
      <c r="A40" s="4" t="inlineStr">
        <is>
          <t>Share repurchases for tax withholdings</t>
        </is>
      </c>
      <c r="B40" s="7" t="n">
        <v>-8.800000000000001</v>
      </c>
      <c r="C40" s="4" t="inlineStr">
        <is>
          <t xml:space="preserve"> </t>
        </is>
      </c>
      <c r="D40" s="7" t="n">
        <v>-8.800000000000001</v>
      </c>
      <c r="E40" s="4" t="inlineStr">
        <is>
          <t xml:space="preserve"> </t>
        </is>
      </c>
      <c r="F40" s="4" t="inlineStr">
        <is>
          <t xml:space="preserve"> </t>
        </is>
      </c>
      <c r="G40" s="4" t="inlineStr">
        <is>
          <t xml:space="preserve"> </t>
        </is>
      </c>
    </row>
    <row r="41">
      <c r="A41" s="4" t="inlineStr">
        <is>
          <t>Stock-based compensation expense</t>
        </is>
      </c>
      <c r="B41" s="7" t="n">
        <v>25.3</v>
      </c>
      <c r="C41" s="4" t="inlineStr">
        <is>
          <t xml:space="preserve"> </t>
        </is>
      </c>
      <c r="D41" s="7" t="n">
        <v>25.3</v>
      </c>
      <c r="E41" s="4" t="inlineStr">
        <is>
          <t xml:space="preserve"> </t>
        </is>
      </c>
      <c r="F41" s="4" t="inlineStr">
        <is>
          <t xml:space="preserve"> </t>
        </is>
      </c>
      <c r="G41" s="4" t="inlineStr">
        <is>
          <t xml:space="preserve"> </t>
        </is>
      </c>
    </row>
    <row r="42">
      <c r="A42" s="4" t="inlineStr">
        <is>
          <t>Unrealized gain (loss) on available-for-sale debt securities</t>
        </is>
      </c>
      <c r="B42" s="7" t="n">
        <v>22.2</v>
      </c>
      <c r="C42" s="4" t="inlineStr">
        <is>
          <t xml:space="preserve"> </t>
        </is>
      </c>
      <c r="D42" s="4" t="inlineStr">
        <is>
          <t xml:space="preserve"> </t>
        </is>
      </c>
      <c r="E42" s="4" t="inlineStr">
        <is>
          <t xml:space="preserve"> </t>
        </is>
      </c>
      <c r="F42" s="7" t="n">
        <v>22.2</v>
      </c>
      <c r="G42" s="4" t="inlineStr">
        <is>
          <t xml:space="preserve"> </t>
        </is>
      </c>
    </row>
    <row r="43">
      <c r="A43" s="4" t="inlineStr">
        <is>
          <t>Purchase of shares of treasury stock</t>
        </is>
      </c>
      <c r="B43" s="7" t="n">
        <v>-92.8</v>
      </c>
      <c r="C43" s="4" t="inlineStr">
        <is>
          <t xml:space="preserve"> </t>
        </is>
      </c>
      <c r="D43" s="4" t="inlineStr">
        <is>
          <t xml:space="preserve"> </t>
        </is>
      </c>
      <c r="E43" s="4" t="inlineStr">
        <is>
          <t xml:space="preserve"> </t>
        </is>
      </c>
      <c r="F43" s="4" t="inlineStr">
        <is>
          <t xml:space="preserve"> </t>
        </is>
      </c>
      <c r="G43" s="7" t="n">
        <v>-92.8</v>
      </c>
    </row>
    <row r="44">
      <c r="A44" s="4" t="inlineStr">
        <is>
          <t>Foreign currency translation</t>
        </is>
      </c>
      <c r="B44" s="7" t="n">
        <v>0.8</v>
      </c>
      <c r="C44" s="4" t="inlineStr">
        <is>
          <t xml:space="preserve"> </t>
        </is>
      </c>
      <c r="D44" s="4" t="inlineStr">
        <is>
          <t xml:space="preserve"> </t>
        </is>
      </c>
      <c r="E44" s="4" t="inlineStr">
        <is>
          <t xml:space="preserve"> </t>
        </is>
      </c>
      <c r="F44" s="7" t="n">
        <v>0.8</v>
      </c>
      <c r="G44" s="4" t="inlineStr">
        <is>
          <t xml:space="preserve"> </t>
        </is>
      </c>
    </row>
    <row r="45">
      <c r="A45" s="4" t="inlineStr">
        <is>
          <t>Net income</t>
        </is>
      </c>
      <c r="B45" s="5" t="n">
        <v>68</v>
      </c>
      <c r="C45" s="4" t="inlineStr">
        <is>
          <t xml:space="preserve"> </t>
        </is>
      </c>
      <c r="D45" s="4" t="inlineStr">
        <is>
          <t xml:space="preserve"> </t>
        </is>
      </c>
      <c r="E45" s="5" t="n">
        <v>68</v>
      </c>
      <c r="F45" s="4" t="inlineStr">
        <is>
          <t xml:space="preserve"> </t>
        </is>
      </c>
      <c r="G45" s="4" t="inlineStr">
        <is>
          <t xml:space="preserve"> </t>
        </is>
      </c>
    </row>
    <row r="46">
      <c r="A46" s="4" t="inlineStr">
        <is>
          <t>Ending balance (in shares) at Mar. 31, 2023</t>
        </is>
      </c>
      <c r="B46" s="4" t="inlineStr">
        <is>
          <t xml:space="preserve"> </t>
        </is>
      </c>
      <c r="C46" s="7" t="n">
        <v>49.7</v>
      </c>
      <c r="D46" s="4" t="inlineStr">
        <is>
          <t xml:space="preserve"> </t>
        </is>
      </c>
      <c r="E46" s="4" t="inlineStr">
        <is>
          <t xml:space="preserve"> </t>
        </is>
      </c>
      <c r="F46" s="4" t="inlineStr">
        <is>
          <t xml:space="preserve"> </t>
        </is>
      </c>
      <c r="G46" s="4" t="inlineStr">
        <is>
          <t xml:space="preserve"> </t>
        </is>
      </c>
    </row>
    <row r="47">
      <c r="A47" s="4" t="inlineStr">
        <is>
          <t>Ending balance at Mar. 31, 2023</t>
        </is>
      </c>
      <c r="B47" s="6" t="n">
        <v>1670.5</v>
      </c>
      <c r="C47" s="6" t="n">
        <v>0.5</v>
      </c>
      <c r="D47" s="7" t="n">
        <v>950.8</v>
      </c>
      <c r="E47" s="7" t="n">
        <v>1558.5</v>
      </c>
      <c r="F47" s="7" t="n">
        <v>-283.3</v>
      </c>
      <c r="G47" s="5" t="n">
        <v>-556</v>
      </c>
    </row>
    <row r="48">
      <c r="A48" s="4" t="inlineStr">
        <is>
          <t>Beginning balance (in shares) at Dec. 31, 2022</t>
        </is>
      </c>
      <c r="B48" s="7" t="n">
        <v>49.6</v>
      </c>
      <c r="C48" s="7" t="n">
        <v>49.6</v>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6" t="n">
        <v>1649.5</v>
      </c>
      <c r="C49" s="6" t="n">
        <v>0.5</v>
      </c>
      <c r="D49" s="5" t="n">
        <v>928</v>
      </c>
      <c r="E49" s="7" t="n">
        <v>1490.5</v>
      </c>
      <c r="F49" s="7" t="n">
        <v>-306.3</v>
      </c>
      <c r="G49" s="7" t="n">
        <v>-463.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of shares of treasury stock</t>
        </is>
      </c>
      <c r="B51" s="5" t="n">
        <v>-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eign currency translation</t>
        </is>
      </c>
      <c r="B52" s="6" t="n">
        <v>6.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Jun. 30, 2023</t>
        </is>
      </c>
      <c r="B53" s="7" t="n">
        <v>49.8</v>
      </c>
      <c r="C53" s="7" t="n">
        <v>49.8</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1768.7</v>
      </c>
      <c r="C54" s="6" t="n">
        <v>0.5</v>
      </c>
      <c r="D54" s="7" t="n">
        <v>981.3</v>
      </c>
      <c r="E54" s="7" t="n">
        <v>1653.8</v>
      </c>
      <c r="F54" s="7" t="n">
        <v>-307.7</v>
      </c>
      <c r="G54" s="7" t="n">
        <v>-559.2</v>
      </c>
    </row>
    <row r="55">
      <c r="A55" s="4" t="inlineStr">
        <is>
          <t>Beginning balance (in shares) at Mar. 31, 2023</t>
        </is>
      </c>
      <c r="B55" s="4" t="inlineStr">
        <is>
          <t xml:space="preserve"> </t>
        </is>
      </c>
      <c r="C55" s="7" t="n">
        <v>49.7</v>
      </c>
      <c r="D55" s="4" t="inlineStr">
        <is>
          <t xml:space="preserve"> </t>
        </is>
      </c>
      <c r="E55" s="4" t="inlineStr">
        <is>
          <t xml:space="preserve"> </t>
        </is>
      </c>
      <c r="F55" s="4" t="inlineStr">
        <is>
          <t xml:space="preserve"> </t>
        </is>
      </c>
      <c r="G55" s="4" t="inlineStr">
        <is>
          <t xml:space="preserve"> </t>
        </is>
      </c>
    </row>
    <row r="56">
      <c r="A56" s="4" t="inlineStr">
        <is>
          <t>Beginning balance at Mar. 31, 2023</t>
        </is>
      </c>
      <c r="B56" s="7" t="n">
        <v>1670.5</v>
      </c>
      <c r="C56" s="6" t="n">
        <v>0.5</v>
      </c>
      <c r="D56" s="7" t="n">
        <v>950.8</v>
      </c>
      <c r="E56" s="7" t="n">
        <v>1558.5</v>
      </c>
      <c r="F56" s="7" t="n">
        <v>-283.3</v>
      </c>
      <c r="G56" s="5" t="n">
        <v>-55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under share-based compensation plans (in shares)</t>
        </is>
      </c>
      <c r="B58" s="4" t="inlineStr">
        <is>
          <t xml:space="preserve"> </t>
        </is>
      </c>
      <c r="C58" s="7" t="n">
        <v>0.1</v>
      </c>
      <c r="D58" s="4" t="inlineStr">
        <is>
          <t xml:space="preserve"> </t>
        </is>
      </c>
      <c r="E58" s="4" t="inlineStr">
        <is>
          <t xml:space="preserve"> </t>
        </is>
      </c>
      <c r="F58" s="4" t="inlineStr">
        <is>
          <t xml:space="preserve"> </t>
        </is>
      </c>
      <c r="G58" s="4" t="inlineStr">
        <is>
          <t xml:space="preserve"> </t>
        </is>
      </c>
    </row>
    <row r="59">
      <c r="A59" s="4" t="inlineStr">
        <is>
          <t>Stock issued under share-based compensation plans</t>
        </is>
      </c>
      <c r="B59" s="7" t="n">
        <v>1.2</v>
      </c>
      <c r="C59" s="4" t="inlineStr">
        <is>
          <t xml:space="preserve"> </t>
        </is>
      </c>
      <c r="D59" s="7" t="n">
        <v>1.2</v>
      </c>
      <c r="E59" s="4" t="inlineStr">
        <is>
          <t xml:space="preserve"> </t>
        </is>
      </c>
      <c r="F59" s="4" t="inlineStr">
        <is>
          <t xml:space="preserve"> </t>
        </is>
      </c>
      <c r="G59" s="4" t="inlineStr">
        <is>
          <t xml:space="preserve"> </t>
        </is>
      </c>
    </row>
    <row r="60">
      <c r="A60" s="4" t="inlineStr">
        <is>
          <t>Share repurchases for tax withholdings</t>
        </is>
      </c>
      <c r="B60" s="7" t="n">
        <v>-6.6</v>
      </c>
      <c r="C60" s="4" t="inlineStr">
        <is>
          <t xml:space="preserve"> </t>
        </is>
      </c>
      <c r="D60" s="7" t="n">
        <v>-6.6</v>
      </c>
      <c r="E60" s="4" t="inlineStr">
        <is>
          <t xml:space="preserve"> </t>
        </is>
      </c>
      <c r="F60" s="4" t="inlineStr">
        <is>
          <t xml:space="preserve"> </t>
        </is>
      </c>
      <c r="G60" s="4" t="inlineStr">
        <is>
          <t xml:space="preserve"> </t>
        </is>
      </c>
    </row>
    <row r="61">
      <c r="A61" s="4" t="inlineStr">
        <is>
          <t>Stock-based compensation expense</t>
        </is>
      </c>
      <c r="B61" s="7" t="n">
        <v>35.9</v>
      </c>
      <c r="C61" s="4" t="inlineStr">
        <is>
          <t xml:space="preserve"> </t>
        </is>
      </c>
      <c r="D61" s="7" t="n">
        <v>35.9</v>
      </c>
      <c r="E61" s="4" t="inlineStr">
        <is>
          <t xml:space="preserve"> </t>
        </is>
      </c>
      <c r="F61" s="4" t="inlineStr">
        <is>
          <t xml:space="preserve"> </t>
        </is>
      </c>
      <c r="G61" s="4" t="inlineStr">
        <is>
          <t xml:space="preserve"> </t>
        </is>
      </c>
    </row>
    <row r="62">
      <c r="A62" s="4" t="inlineStr">
        <is>
          <t>Unrealized gain (loss) on available-for-sale debt securities</t>
        </is>
      </c>
      <c r="B62" s="7" t="n">
        <v>-29.9</v>
      </c>
      <c r="C62" s="4" t="inlineStr">
        <is>
          <t xml:space="preserve"> </t>
        </is>
      </c>
      <c r="D62" s="4" t="inlineStr">
        <is>
          <t xml:space="preserve"> </t>
        </is>
      </c>
      <c r="E62" s="4" t="inlineStr">
        <is>
          <t xml:space="preserve"> </t>
        </is>
      </c>
      <c r="F62" s="7" t="n">
        <v>-29.9</v>
      </c>
      <c r="G62" s="4" t="inlineStr">
        <is>
          <t xml:space="preserve"> </t>
        </is>
      </c>
    </row>
    <row r="63">
      <c r="A63" s="4" t="inlineStr">
        <is>
          <t>Purchase of shares of treasury stock</t>
        </is>
      </c>
      <c r="B63" s="7" t="n">
        <v>-3.2</v>
      </c>
      <c r="C63" s="4" t="inlineStr">
        <is>
          <t xml:space="preserve"> </t>
        </is>
      </c>
      <c r="D63" s="4" t="inlineStr">
        <is>
          <t xml:space="preserve"> </t>
        </is>
      </c>
      <c r="E63" s="4" t="inlineStr">
        <is>
          <t xml:space="preserve"> </t>
        </is>
      </c>
      <c r="F63" s="5" t="n">
        <v>0</v>
      </c>
      <c r="G63" s="7" t="n">
        <v>-3.2</v>
      </c>
    </row>
    <row r="64">
      <c r="A64" s="4" t="inlineStr">
        <is>
          <t>Foreign currency translation</t>
        </is>
      </c>
      <c r="B64" s="7" t="n">
        <v>5.5</v>
      </c>
      <c r="C64" s="4" t="inlineStr">
        <is>
          <t xml:space="preserve"> </t>
        </is>
      </c>
      <c r="D64" s="4" t="inlineStr">
        <is>
          <t xml:space="preserve"> </t>
        </is>
      </c>
      <c r="E64" s="4" t="inlineStr">
        <is>
          <t xml:space="preserve"> </t>
        </is>
      </c>
      <c r="F64" s="7" t="n">
        <v>5.5</v>
      </c>
      <c r="G64" s="4" t="inlineStr">
        <is>
          <t xml:space="preserve"> </t>
        </is>
      </c>
    </row>
    <row r="65">
      <c r="A65" s="4" t="inlineStr">
        <is>
          <t>Net income</t>
        </is>
      </c>
      <c r="B65" s="6" t="n">
        <v>95.3</v>
      </c>
      <c r="C65" s="4" t="inlineStr">
        <is>
          <t xml:space="preserve"> </t>
        </is>
      </c>
      <c r="D65" s="4" t="inlineStr">
        <is>
          <t xml:space="preserve"> </t>
        </is>
      </c>
      <c r="E65" s="7" t="n">
        <v>95.3</v>
      </c>
      <c r="F65" s="4" t="inlineStr">
        <is>
          <t xml:space="preserve"> </t>
        </is>
      </c>
      <c r="G65" s="4" t="inlineStr">
        <is>
          <t xml:space="preserve"> </t>
        </is>
      </c>
    </row>
    <row r="66">
      <c r="A66" s="4" t="inlineStr">
        <is>
          <t>Ending balance (in shares) at Jun. 30, 2023</t>
        </is>
      </c>
      <c r="B66" s="7" t="n">
        <v>49.8</v>
      </c>
      <c r="C66" s="7" t="n">
        <v>49.8</v>
      </c>
      <c r="D66" s="4" t="inlineStr">
        <is>
          <t xml:space="preserve"> </t>
        </is>
      </c>
      <c r="E66" s="4" t="inlineStr">
        <is>
          <t xml:space="preserve"> </t>
        </is>
      </c>
      <c r="F66" s="4" t="inlineStr">
        <is>
          <t xml:space="preserve"> </t>
        </is>
      </c>
      <c r="G66" s="4" t="inlineStr">
        <is>
          <t xml:space="preserve"> </t>
        </is>
      </c>
    </row>
    <row r="67">
      <c r="A67" s="4" t="inlineStr">
        <is>
          <t>Ending balance at Jun. 30, 2023</t>
        </is>
      </c>
      <c r="B67" s="6" t="n">
        <v>1768.7</v>
      </c>
      <c r="C67" s="6" t="n">
        <v>0.5</v>
      </c>
      <c r="D67" s="6" t="n">
        <v>981.3</v>
      </c>
      <c r="E67" s="6" t="n">
        <v>1653.8</v>
      </c>
      <c r="F67" s="6" t="n">
        <v>-307.7</v>
      </c>
      <c r="G67" s="6" t="n">
        <v>-5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nd Other Debt- Schedule of Total Interest Expense for Convertible Note (Details) - Convertible Senior Notes Due 2027 - Convertible Deb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6.5 percent coupon</t>
        </is>
      </c>
      <c r="B4" s="9" t="n">
        <v>5000</v>
      </c>
      <c r="C4" s="9" t="n">
        <v>5000</v>
      </c>
      <c r="D4" s="9" t="n">
        <v>10100</v>
      </c>
      <c r="E4" s="9" t="n">
        <v>10100</v>
      </c>
      <c r="F4" s="4" t="inlineStr">
        <is>
          <t xml:space="preserve"> </t>
        </is>
      </c>
    </row>
    <row r="5">
      <c r="A5" s="4" t="inlineStr">
        <is>
          <t>Amortization of debt discount and debt issuance costs</t>
        </is>
      </c>
      <c r="B5" s="5" t="n">
        <v>600</v>
      </c>
      <c r="C5" s="5" t="n">
        <v>600</v>
      </c>
      <c r="D5" s="5" t="n">
        <v>1200</v>
      </c>
      <c r="E5" s="5" t="n">
        <v>1100</v>
      </c>
      <c r="F5" s="4" t="inlineStr">
        <is>
          <t xml:space="preserve"> </t>
        </is>
      </c>
    </row>
    <row r="6">
      <c r="A6" s="4" t="inlineStr">
        <is>
          <t>Operating interest</t>
        </is>
      </c>
      <c r="B6" s="9" t="n">
        <v>5600</v>
      </c>
      <c r="C6" s="9" t="n">
        <v>5600</v>
      </c>
      <c r="D6" s="9" t="n">
        <v>11300</v>
      </c>
      <c r="E6" s="9" t="n">
        <v>11200</v>
      </c>
      <c r="F6" s="4" t="inlineStr">
        <is>
          <t xml:space="preserve"> </t>
        </is>
      </c>
    </row>
    <row r="7">
      <c r="A7" s="4" t="inlineStr">
        <is>
          <t>Interest rate, stated percentage</t>
        </is>
      </c>
      <c r="B7" s="12" t="n">
        <v>0.065</v>
      </c>
      <c r="C7" s="4" t="inlineStr">
        <is>
          <t xml:space="preserve"> </t>
        </is>
      </c>
      <c r="D7" s="12" t="n">
        <v>0.065</v>
      </c>
      <c r="E7" s="4" t="inlineStr">
        <is>
          <t xml:space="preserve"> </t>
        </is>
      </c>
      <c r="F7" s="12" t="n">
        <v>0.0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ff-Balance Sheet Arrang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30,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HSA assets amount serving as custodian</t>
        </is>
      </c>
      <c r="B5" s="9" t="n">
        <v>3800</v>
      </c>
      <c r="C5" s="4" t="inlineStr">
        <is>
          <t xml:space="preserve"> </t>
        </is>
      </c>
      <c r="D5" s="9" t="n">
        <v>3800</v>
      </c>
      <c r="E5" s="4" t="inlineStr">
        <is>
          <t xml:space="preserve"> </t>
        </is>
      </c>
      <c r="F5" s="4" t="inlineStr">
        <is>
          <t xml:space="preserve"> </t>
        </is>
      </c>
      <c r="G5" s="9" t="n">
        <v>3450</v>
      </c>
    </row>
    <row r="6">
      <c r="A6" s="4" t="inlineStr">
        <is>
          <t>HSA assets deposited and managed by third party depository partners</t>
        </is>
      </c>
      <c r="B6" s="5" t="n">
        <v>1100</v>
      </c>
      <c r="C6" s="4" t="inlineStr">
        <is>
          <t xml:space="preserve"> </t>
        </is>
      </c>
      <c r="D6" s="5" t="n">
        <v>1100</v>
      </c>
      <c r="E6" s="4" t="inlineStr">
        <is>
          <t xml:space="preserve"> </t>
        </is>
      </c>
      <c r="F6" s="4" t="inlineStr">
        <is>
          <t xml:space="preserve"> </t>
        </is>
      </c>
      <c r="G6" s="5" t="n">
        <v>1400</v>
      </c>
    </row>
    <row r="7">
      <c r="A7" s="4" t="inlineStr">
        <is>
          <t>HSA deposits</t>
        </is>
      </c>
      <c r="B7" s="5" t="n">
        <v>2770</v>
      </c>
      <c r="C7" s="4" t="inlineStr">
        <is>
          <t xml:space="preserve"> </t>
        </is>
      </c>
      <c r="D7" s="5" t="n">
        <v>2770</v>
      </c>
      <c r="E7" s="4" t="inlineStr">
        <is>
          <t xml:space="preserve"> </t>
        </is>
      </c>
      <c r="F7" s="4" t="inlineStr">
        <is>
          <t xml:space="preserve"> </t>
        </is>
      </c>
      <c r="G7" s="9" t="n">
        <v>2070</v>
      </c>
    </row>
    <row r="8">
      <c r="A8" s="4" t="inlineStr">
        <is>
          <t>Revolving Credit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9" t="n">
        <v>35</v>
      </c>
      <c r="G10" s="4" t="inlineStr">
        <is>
          <t xml:space="preserve"> </t>
        </is>
      </c>
    </row>
    <row r="11">
      <c r="A11" s="4" t="inlineStr">
        <is>
          <t>WEX Europe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es on factoring</t>
        </is>
      </c>
      <c r="B13" s="7" t="n">
        <v>2.6</v>
      </c>
      <c r="C13" s="9" t="n">
        <v>0</v>
      </c>
      <c r="D13" s="7" t="n">
        <v>4.5</v>
      </c>
      <c r="E13" s="9" t="n">
        <v>0</v>
      </c>
      <c r="F13" s="4" t="inlineStr">
        <is>
          <t xml:space="preserve"> </t>
        </is>
      </c>
      <c r="G13" s="4" t="inlineStr">
        <is>
          <t xml:space="preserve"> </t>
        </is>
      </c>
    </row>
    <row r="14">
      <c r="A14" s="4" t="inlineStr">
        <is>
          <t>Proceeds from sale of factoring receivables</t>
        </is>
      </c>
      <c r="B14" s="7" t="n">
        <v>142.9</v>
      </c>
      <c r="C14" s="7" t="n">
        <v>159.6</v>
      </c>
      <c r="D14" s="7" t="n">
        <v>283.4</v>
      </c>
      <c r="E14" s="7" t="n">
        <v>304.6</v>
      </c>
      <c r="F14" s="4" t="inlineStr">
        <is>
          <t xml:space="preserve"> </t>
        </is>
      </c>
      <c r="G14" s="4" t="inlineStr">
        <is>
          <t xml:space="preserve"> </t>
        </is>
      </c>
    </row>
    <row r="15">
      <c r="A15" s="4" t="inlineStr">
        <is>
          <t>WEX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factoring receivables</t>
        </is>
      </c>
      <c r="B17" s="5" t="n">
        <v>3300</v>
      </c>
      <c r="C17" s="9" t="n">
        <v>1600</v>
      </c>
      <c r="D17" s="5" t="n">
        <v>5200</v>
      </c>
      <c r="E17" s="9" t="n">
        <v>2400</v>
      </c>
      <c r="F17" s="4" t="inlineStr">
        <is>
          <t xml:space="preserve"> </t>
        </is>
      </c>
      <c r="G17" s="4" t="inlineStr">
        <is>
          <t xml:space="preserve"> </t>
        </is>
      </c>
    </row>
    <row r="18">
      <c r="A18" s="4" t="inlineStr">
        <is>
          <t>WEX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factoring receivables</t>
        </is>
      </c>
      <c r="B20" s="6" t="n">
        <v>82.2</v>
      </c>
      <c r="C20" s="4" t="inlineStr">
        <is>
          <t xml:space="preserve"> </t>
        </is>
      </c>
      <c r="D20" s="6" t="n">
        <v>82.2</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Investment Securities - Narrative (Details) $ in Millions</t>
        </is>
      </c>
      <c r="B1" s="2" t="inlineStr">
        <is>
          <t>Jun. 30, 2023 USD ($) investmentPosition</t>
        </is>
      </c>
      <c r="C1" s="2" t="inlineStr">
        <is>
          <t>Dec. 31, 2022 USD ($)</t>
        </is>
      </c>
    </row>
    <row r="2">
      <c r="A2" s="3" t="inlineStr">
        <is>
          <t>Investments, Debt and Equity Securities [Abstract]</t>
        </is>
      </c>
      <c r="B2" s="4" t="inlineStr">
        <is>
          <t xml:space="preserve"> </t>
        </is>
      </c>
      <c r="C2" s="4" t="inlineStr">
        <is>
          <t xml:space="preserve"> </t>
        </is>
      </c>
    </row>
    <row r="3">
      <c r="A3" s="4" t="inlineStr">
        <is>
          <t>Accrued investment interest | $</t>
        </is>
      </c>
      <c r="B3" s="6" t="n">
        <v>21.4</v>
      </c>
      <c r="C3" s="6" t="n">
        <v>9.300000000000001</v>
      </c>
    </row>
    <row r="4">
      <c r="A4" s="4" t="inlineStr">
        <is>
          <t>Debt securities, unrealized loss position, number of positions | investmentPosition</t>
        </is>
      </c>
      <c r="B4" s="5" t="n">
        <v>503</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urrent</t>
        </is>
      </c>
      <c r="B3" s="6" t="n">
        <v>2789.2</v>
      </c>
      <c r="C3" s="6" t="n">
        <v>1536.1</v>
      </c>
    </row>
    <row r="4">
      <c r="A4" s="4" t="inlineStr">
        <is>
          <t>Accumulated gross unrealized gain, current</t>
        </is>
      </c>
      <c r="B4" s="7" t="n">
        <v>1.5</v>
      </c>
      <c r="C4" s="7" t="n">
        <v>0.2</v>
      </c>
    </row>
    <row r="5">
      <c r="A5" s="4" t="inlineStr">
        <is>
          <t>Accumulated gross unrealized loss, current</t>
        </is>
      </c>
      <c r="B5" s="7" t="n">
        <v>149.6</v>
      </c>
      <c r="C5" s="7" t="n">
        <v>141.1</v>
      </c>
    </row>
    <row r="6">
      <c r="A6" s="4" t="inlineStr">
        <is>
          <t>Debt securities, current</t>
        </is>
      </c>
      <c r="B6" s="7" t="n">
        <v>2641.1</v>
      </c>
      <c r="C6" s="7" t="n">
        <v>1395.3</v>
      </c>
    </row>
    <row r="7">
      <c r="A7" s="4" t="inlineStr">
        <is>
          <t>Amortized cost, non-current</t>
        </is>
      </c>
      <c r="B7" s="7" t="n">
        <v>52.8</v>
      </c>
      <c r="C7" s="7" t="n">
        <v>52.6</v>
      </c>
    </row>
    <row r="8">
      <c r="A8" s="4" t="inlineStr">
        <is>
          <t>Accumulated gross unrealized gain, non-current</t>
        </is>
      </c>
      <c r="B8" s="5" t="n">
        <v>0</v>
      </c>
      <c r="C8" s="7" t="n">
        <v>0.1</v>
      </c>
    </row>
    <row r="9">
      <c r="A9" s="4" t="inlineStr">
        <is>
          <t>Accumulated gross unrealized loss, non-current</t>
        </is>
      </c>
      <c r="B9" s="7" t="n">
        <v>4.8</v>
      </c>
      <c r="C9" s="7" t="n">
        <v>4.7</v>
      </c>
    </row>
    <row r="10">
      <c r="A10" s="4" t="inlineStr">
        <is>
          <t>Fair Value</t>
        </is>
      </c>
      <c r="B10" s="5" t="n">
        <v>48</v>
      </c>
      <c r="C10" s="5" t="n">
        <v>48</v>
      </c>
    </row>
    <row r="11">
      <c r="A11" s="4" t="inlineStr">
        <is>
          <t>Amortized Cost</t>
        </is>
      </c>
      <c r="B11" s="5" t="n">
        <v>2842</v>
      </c>
      <c r="C11" s="7" t="n">
        <v>1588.7</v>
      </c>
    </row>
    <row r="12">
      <c r="A12" s="4" t="inlineStr">
        <is>
          <t>Total Unrealized Gains</t>
        </is>
      </c>
      <c r="B12" s="7" t="n">
        <v>1.5</v>
      </c>
      <c r="C12" s="7" t="n">
        <v>0.3</v>
      </c>
    </row>
    <row r="13">
      <c r="A13" s="4" t="inlineStr">
        <is>
          <t>Total Unrealized Losses</t>
        </is>
      </c>
      <c r="B13" s="7" t="n">
        <v>154.4</v>
      </c>
      <c r="C13" s="7" t="n">
        <v>145.8</v>
      </c>
    </row>
    <row r="14">
      <c r="A14" s="4" t="inlineStr">
        <is>
          <t>Fair Value</t>
        </is>
      </c>
      <c r="B14" s="7" t="n">
        <v>2689.1</v>
      </c>
      <c r="C14" s="7" t="n">
        <v>1443.3</v>
      </c>
    </row>
    <row r="15">
      <c r="A15" s="4" t="inlineStr">
        <is>
          <t>Executive deferred compensation plan trust</t>
        </is>
      </c>
      <c r="B15" s="5" t="n">
        <v>13</v>
      </c>
      <c r="C15" s="7" t="n">
        <v>11.1</v>
      </c>
    </row>
    <row r="16">
      <c r="A16" s="4" t="inlineStr">
        <is>
          <t>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non-current</t>
        </is>
      </c>
      <c r="B18" s="7" t="n">
        <v>15.1</v>
      </c>
      <c r="C18" s="7" t="n">
        <v>15.2</v>
      </c>
    </row>
    <row r="19">
      <c r="A19" s="4" t="inlineStr">
        <is>
          <t>Accumulated gross unrealized gain, non-current</t>
        </is>
      </c>
      <c r="B19" s="5" t="n">
        <v>0</v>
      </c>
      <c r="C19" s="7" t="n">
        <v>0.1</v>
      </c>
    </row>
    <row r="20">
      <c r="A20" s="4" t="inlineStr">
        <is>
          <t>Accumulated gross unrealized loss, non-current</t>
        </is>
      </c>
      <c r="B20" s="7" t="n">
        <v>0.9</v>
      </c>
      <c r="C20" s="7" t="n">
        <v>0.7</v>
      </c>
    </row>
    <row r="21">
      <c r="A21" s="4" t="inlineStr">
        <is>
          <t>Fair Value</t>
        </is>
      </c>
      <c r="B21" s="7" t="n">
        <v>14.2</v>
      </c>
      <c r="C21" s="7" t="n">
        <v>14.5</v>
      </c>
    </row>
    <row r="22">
      <c r="A22" s="4" t="inlineStr">
        <is>
          <t>U.S. treasury not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t>
        </is>
      </c>
      <c r="B24" s="7" t="n">
        <v>405.8</v>
      </c>
      <c r="C24" s="7" t="n">
        <v>405.7</v>
      </c>
    </row>
    <row r="25">
      <c r="A25" s="4" t="inlineStr">
        <is>
          <t>Accumulated gross unrealized gain, current</t>
        </is>
      </c>
      <c r="B25" s="5" t="n">
        <v>0</v>
      </c>
      <c r="C25" s="5" t="n">
        <v>0</v>
      </c>
    </row>
    <row r="26">
      <c r="A26" s="4" t="inlineStr">
        <is>
          <t>Accumulated gross unrealized loss, current</t>
        </is>
      </c>
      <c r="B26" s="7" t="n">
        <v>40.1</v>
      </c>
      <c r="C26" s="7" t="n">
        <v>41.7</v>
      </c>
    </row>
    <row r="27">
      <c r="A27" s="4" t="inlineStr">
        <is>
          <t>Debt securities, current</t>
        </is>
      </c>
      <c r="B27" s="7" t="n">
        <v>365.7</v>
      </c>
      <c r="C27" s="7" t="n">
        <v>364.1</v>
      </c>
    </row>
    <row r="28">
      <c r="A28" s="4" t="inlineStr">
        <is>
          <t>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current</t>
        </is>
      </c>
      <c r="B30" s="7" t="n">
        <v>928.8</v>
      </c>
      <c r="C30" s="7" t="n">
        <v>547.2</v>
      </c>
    </row>
    <row r="31">
      <c r="A31" s="4" t="inlineStr">
        <is>
          <t>Accumulated gross unrealized gain, current</t>
        </is>
      </c>
      <c r="B31" s="7" t="n">
        <v>0.7</v>
      </c>
      <c r="C31" s="7" t="n">
        <v>0.2</v>
      </c>
    </row>
    <row r="32">
      <c r="A32" s="4" t="inlineStr">
        <is>
          <t>Accumulated gross unrealized loss, current</t>
        </is>
      </c>
      <c r="B32" s="7" t="n">
        <v>52.6</v>
      </c>
      <c r="C32" s="7" t="n">
        <v>49.5</v>
      </c>
    </row>
    <row r="33">
      <c r="A33" s="4" t="inlineStr">
        <is>
          <t>Debt securities, current</t>
        </is>
      </c>
      <c r="B33" s="7" t="n">
        <v>876.9</v>
      </c>
      <c r="C33" s="7" t="n">
        <v>497.8</v>
      </c>
    </row>
    <row r="34">
      <c r="A34" s="4" t="inlineStr">
        <is>
          <t>Municipal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 current</t>
        </is>
      </c>
      <c r="B36" s="7" t="n">
        <v>69.8</v>
      </c>
      <c r="C36" s="5" t="n">
        <v>53</v>
      </c>
    </row>
    <row r="37">
      <c r="A37" s="4" t="inlineStr">
        <is>
          <t>Accumulated gross unrealized gain, current</t>
        </is>
      </c>
      <c r="B37" s="7" t="n">
        <v>0.1</v>
      </c>
      <c r="C37" s="5" t="n">
        <v>0</v>
      </c>
    </row>
    <row r="38">
      <c r="A38" s="4" t="inlineStr">
        <is>
          <t>Accumulated gross unrealized loss, current</t>
        </is>
      </c>
      <c r="B38" s="7" t="n">
        <v>6.2</v>
      </c>
      <c r="C38" s="5" t="n">
        <v>8</v>
      </c>
    </row>
    <row r="39">
      <c r="A39" s="4" t="inlineStr">
        <is>
          <t>Debt securities, current</t>
        </is>
      </c>
      <c r="B39" s="7" t="n">
        <v>63.7</v>
      </c>
      <c r="C39" s="5" t="n">
        <v>45</v>
      </c>
    </row>
    <row r="40">
      <c r="A40" s="4" t="inlineStr">
        <is>
          <t>Asset-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current</t>
        </is>
      </c>
      <c r="B42" s="7" t="n">
        <v>515.7</v>
      </c>
      <c r="C42" s="7" t="n">
        <v>199.8</v>
      </c>
    </row>
    <row r="43">
      <c r="A43" s="4" t="inlineStr">
        <is>
          <t>Accumulated gross unrealized gain, current</t>
        </is>
      </c>
      <c r="B43" s="7" t="n">
        <v>0.6</v>
      </c>
      <c r="C43" s="5" t="n">
        <v>0</v>
      </c>
    </row>
    <row r="44">
      <c r="A44" s="4" t="inlineStr">
        <is>
          <t>Accumulated gross unrealized loss, current</t>
        </is>
      </c>
      <c r="B44" s="7" t="n">
        <v>10.7</v>
      </c>
      <c r="C44" s="7" t="n">
        <v>9.1</v>
      </c>
    </row>
    <row r="45">
      <c r="A45" s="4" t="inlineStr">
        <is>
          <t>Debt securities, current</t>
        </is>
      </c>
      <c r="B45" s="7" t="n">
        <v>505.6</v>
      </c>
      <c r="C45" s="7" t="n">
        <v>190.7</v>
      </c>
    </row>
    <row r="46">
      <c r="A46" s="4" t="inlineStr">
        <is>
          <t>Mortgage-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 current</t>
        </is>
      </c>
      <c r="B48" s="7" t="n">
        <v>869.1</v>
      </c>
      <c r="C48" s="7" t="n">
        <v>330.4</v>
      </c>
    </row>
    <row r="49">
      <c r="A49" s="4" t="inlineStr">
        <is>
          <t>Accumulated gross unrealized gain, current</t>
        </is>
      </c>
      <c r="B49" s="7" t="n">
        <v>0.1</v>
      </c>
      <c r="C49" s="5" t="n">
        <v>0</v>
      </c>
    </row>
    <row r="50">
      <c r="A50" s="4" t="inlineStr">
        <is>
          <t>Accumulated gross unrealized loss, current</t>
        </is>
      </c>
      <c r="B50" s="5" t="n">
        <v>40</v>
      </c>
      <c r="C50" s="7" t="n">
        <v>32.7</v>
      </c>
    </row>
    <row r="51">
      <c r="A51" s="4" t="inlineStr">
        <is>
          <t>Debt securities, current</t>
        </is>
      </c>
      <c r="B51" s="7" t="n">
        <v>829.2</v>
      </c>
      <c r="C51" s="7" t="n">
        <v>297.7</v>
      </c>
    </row>
    <row r="52">
      <c r="A52" s="4" t="inlineStr">
        <is>
          <t>Mutual fund</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Equity securities FV-NI cost, non-current</t>
        </is>
      </c>
      <c r="B54" s="7" t="n">
        <v>28.7</v>
      </c>
      <c r="C54" s="7" t="n">
        <v>28.4</v>
      </c>
    </row>
    <row r="55">
      <c r="A55" s="4" t="inlineStr">
        <is>
          <t>Accumulated gross unrealized gain, non-current</t>
        </is>
      </c>
      <c r="B55" s="5" t="n">
        <v>0</v>
      </c>
      <c r="C55" s="5" t="n">
        <v>0</v>
      </c>
    </row>
    <row r="56">
      <c r="A56" s="4" t="inlineStr">
        <is>
          <t>Accumulated gross unrealized loss, non-current</t>
        </is>
      </c>
      <c r="B56" s="7" t="n">
        <v>3.9</v>
      </c>
      <c r="C56" s="7" t="n">
        <v>3.9</v>
      </c>
    </row>
    <row r="57">
      <c r="A57" s="4" t="inlineStr">
        <is>
          <t>Fair Value</t>
        </is>
      </c>
      <c r="B57" s="7" t="n">
        <v>24.8</v>
      </c>
      <c r="C57" s="7" t="n">
        <v>24.5</v>
      </c>
    </row>
    <row r="58">
      <c r="A58" s="4" t="inlineStr">
        <is>
          <t>Pooled investment fund</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Equity securities FV-NI cost, non-current</t>
        </is>
      </c>
      <c r="B60" s="5" t="n">
        <v>9</v>
      </c>
      <c r="C60" s="5" t="n">
        <v>9</v>
      </c>
    </row>
    <row r="61">
      <c r="A61" s="4" t="inlineStr">
        <is>
          <t>Accumulated gross unrealized gain, non-current</t>
        </is>
      </c>
      <c r="B61" s="5" t="n">
        <v>0</v>
      </c>
      <c r="C61" s="5" t="n">
        <v>0</v>
      </c>
    </row>
    <row r="62">
      <c r="A62" s="4" t="inlineStr">
        <is>
          <t>Accumulated gross unrealized loss, non-current</t>
        </is>
      </c>
      <c r="B62" s="5" t="n">
        <v>0</v>
      </c>
      <c r="C62" s="5" t="n">
        <v>0</v>
      </c>
    </row>
    <row r="63">
      <c r="A63" s="4" t="inlineStr">
        <is>
          <t>Fair Value</t>
        </is>
      </c>
      <c r="B63" s="9" t="n">
        <v>9</v>
      </c>
      <c r="C63" s="9"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Deb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one year</t>
        </is>
      </c>
      <c r="B3" s="6" t="n">
        <v>1495.8</v>
      </c>
      <c r="C3" s="6" t="n">
        <v>664.4</v>
      </c>
    </row>
    <row r="4">
      <c r="A4" s="4" t="inlineStr">
        <is>
          <t>Gross unrealized losses, less than one year</t>
        </is>
      </c>
      <c r="B4" s="7" t="n">
        <v>40.6</v>
      </c>
      <c r="C4" s="7" t="n">
        <v>52.2</v>
      </c>
    </row>
    <row r="5">
      <c r="A5" s="4" t="inlineStr">
        <is>
          <t>Fair value, one year or longer</t>
        </is>
      </c>
      <c r="B5" s="7" t="n">
        <v>1002.5</v>
      </c>
      <c r="C5" s="7" t="n">
        <v>716.1</v>
      </c>
    </row>
    <row r="6">
      <c r="A6" s="4" t="inlineStr">
        <is>
          <t>Gross unrealized losses, one year or longer</t>
        </is>
      </c>
      <c r="B6" s="7" t="n">
        <v>109.9</v>
      </c>
      <c r="C6" s="7" t="n">
        <v>89.7</v>
      </c>
    </row>
    <row r="7">
      <c r="A7" s="4" t="inlineStr">
        <is>
          <t>Fair Value</t>
        </is>
      </c>
      <c r="B7" s="7" t="n">
        <v>2498.3</v>
      </c>
      <c r="C7" s="7" t="n">
        <v>1380.5</v>
      </c>
    </row>
    <row r="8">
      <c r="A8" s="4" t="inlineStr">
        <is>
          <t>Gross Unrealized Losses</t>
        </is>
      </c>
      <c r="B8" s="7" t="n">
        <v>150.5</v>
      </c>
      <c r="C8" s="7" t="n">
        <v>141.8</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one year</t>
        </is>
      </c>
      <c r="B11" s="7" t="n">
        <v>68.90000000000001</v>
      </c>
      <c r="C11" s="7" t="n">
        <v>123.7</v>
      </c>
    </row>
    <row r="12">
      <c r="A12" s="4" t="inlineStr">
        <is>
          <t>Gross unrealized losses, less than one year</t>
        </is>
      </c>
      <c r="B12" s="7" t="n">
        <v>3.9</v>
      </c>
      <c r="C12" s="7" t="n">
        <v>12.5</v>
      </c>
    </row>
    <row r="13">
      <c r="A13" s="4" t="inlineStr">
        <is>
          <t>Fair value, one year or longer</t>
        </is>
      </c>
      <c r="B13" s="7" t="n">
        <v>296.9</v>
      </c>
      <c r="C13" s="7" t="n">
        <v>240.4</v>
      </c>
    </row>
    <row r="14">
      <c r="A14" s="4" t="inlineStr">
        <is>
          <t>Gross unrealized losses, one year or longer</t>
        </is>
      </c>
      <c r="B14" s="7" t="n">
        <v>36.2</v>
      </c>
      <c r="C14" s="7" t="n">
        <v>29.2</v>
      </c>
    </row>
    <row r="15">
      <c r="A15" s="4" t="inlineStr">
        <is>
          <t>Fair Value</t>
        </is>
      </c>
      <c r="B15" s="7" t="n">
        <v>365.8</v>
      </c>
      <c r="C15" s="7" t="n">
        <v>364.1</v>
      </c>
    </row>
    <row r="16">
      <c r="A16" s="4" t="inlineStr">
        <is>
          <t>Gross Unrealized Losses</t>
        </is>
      </c>
      <c r="B16" s="7" t="n">
        <v>40.1</v>
      </c>
      <c r="C16" s="7" t="n">
        <v>41.7</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one year</t>
        </is>
      </c>
      <c r="B19" s="7" t="n">
        <v>391.6</v>
      </c>
      <c r="C19" s="7" t="n">
        <v>196.9</v>
      </c>
    </row>
    <row r="20">
      <c r="A20" s="4" t="inlineStr">
        <is>
          <t>Gross unrealized losses, less than one year</t>
        </is>
      </c>
      <c r="B20" s="7" t="n">
        <v>11.9</v>
      </c>
      <c r="C20" s="7" t="n">
        <v>15.1</v>
      </c>
    </row>
    <row r="21">
      <c r="A21" s="4" t="inlineStr">
        <is>
          <t>Fair value, one year or longer</t>
        </is>
      </c>
      <c r="B21" s="5" t="n">
        <v>411</v>
      </c>
      <c r="C21" s="7" t="n">
        <v>289.9</v>
      </c>
    </row>
    <row r="22">
      <c r="A22" s="4" t="inlineStr">
        <is>
          <t>Gross unrealized losses, one year or longer</t>
        </is>
      </c>
      <c r="B22" s="7" t="n">
        <v>40.7</v>
      </c>
      <c r="C22" s="7" t="n">
        <v>34.4</v>
      </c>
    </row>
    <row r="23">
      <c r="A23" s="4" t="inlineStr">
        <is>
          <t>Fair Value</t>
        </is>
      </c>
      <c r="B23" s="7" t="n">
        <v>802.6</v>
      </c>
      <c r="C23" s="7" t="n">
        <v>486.8</v>
      </c>
    </row>
    <row r="24">
      <c r="A24" s="4" t="inlineStr">
        <is>
          <t>Gross Unrealized Losses</t>
        </is>
      </c>
      <c r="B24" s="7" t="n">
        <v>52.6</v>
      </c>
      <c r="C24" s="7" t="n">
        <v>49.5</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one year</t>
        </is>
      </c>
      <c r="B27" s="7" t="n">
        <v>39.1</v>
      </c>
      <c r="C27" s="7" t="n">
        <v>28.1</v>
      </c>
    </row>
    <row r="28">
      <c r="A28" s="4" t="inlineStr">
        <is>
          <t>Gross unrealized losses, less than one year</t>
        </is>
      </c>
      <c r="B28" s="5" t="n">
        <v>1</v>
      </c>
      <c r="C28" s="7" t="n">
        <v>3.8</v>
      </c>
    </row>
    <row r="29">
      <c r="A29" s="4" t="inlineStr">
        <is>
          <t>Fair value, one year or longer</t>
        </is>
      </c>
      <c r="B29" s="5" t="n">
        <v>28</v>
      </c>
      <c r="C29" s="7" t="n">
        <v>19.1</v>
      </c>
    </row>
    <row r="30">
      <c r="A30" s="4" t="inlineStr">
        <is>
          <t>Gross unrealized losses, one year or longer</t>
        </is>
      </c>
      <c r="B30" s="7" t="n">
        <v>6.1</v>
      </c>
      <c r="C30" s="5" t="n">
        <v>5</v>
      </c>
    </row>
    <row r="31">
      <c r="A31" s="4" t="inlineStr">
        <is>
          <t>Fair Value</t>
        </is>
      </c>
      <c r="B31" s="7" t="n">
        <v>67.09999999999999</v>
      </c>
      <c r="C31" s="7" t="n">
        <v>47.2</v>
      </c>
    </row>
    <row r="32">
      <c r="A32" s="4" t="inlineStr">
        <is>
          <t>Gross Unrealized Losses</t>
        </is>
      </c>
      <c r="B32" s="7" t="n">
        <v>7.1</v>
      </c>
      <c r="C32" s="7" t="n">
        <v>8.800000000000001</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one year</t>
        </is>
      </c>
      <c r="B35" s="7" t="n">
        <v>321.1</v>
      </c>
      <c r="C35" s="7" t="n">
        <v>117.7</v>
      </c>
    </row>
    <row r="36">
      <c r="A36" s="4" t="inlineStr">
        <is>
          <t>Gross unrealized losses, less than one year</t>
        </is>
      </c>
      <c r="B36" s="7" t="n">
        <v>4.5</v>
      </c>
      <c r="C36" s="7" t="n">
        <v>4.3</v>
      </c>
    </row>
    <row r="37">
      <c r="A37" s="4" t="inlineStr">
        <is>
          <t>Fair value, one year or longer</t>
        </is>
      </c>
      <c r="B37" s="7" t="n">
        <v>123.7</v>
      </c>
      <c r="C37" s="7" t="n">
        <v>70.2</v>
      </c>
    </row>
    <row r="38">
      <c r="A38" s="4" t="inlineStr">
        <is>
          <t>Gross unrealized losses, one year or longer</t>
        </is>
      </c>
      <c r="B38" s="7" t="n">
        <v>6.2</v>
      </c>
      <c r="C38" s="7" t="n">
        <v>4.8</v>
      </c>
    </row>
    <row r="39">
      <c r="A39" s="4" t="inlineStr">
        <is>
          <t>Fair Value</t>
        </is>
      </c>
      <c r="B39" s="7" t="n">
        <v>444.8</v>
      </c>
      <c r="C39" s="7" t="n">
        <v>187.9</v>
      </c>
    </row>
    <row r="40">
      <c r="A40" s="4" t="inlineStr">
        <is>
          <t>Gross Unrealized Losses</t>
        </is>
      </c>
      <c r="B40" s="7" t="n">
        <v>10.7</v>
      </c>
      <c r="C40" s="7" t="n">
        <v>9.1</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one year</t>
        </is>
      </c>
      <c r="B43" s="7" t="n">
        <v>675.1</v>
      </c>
      <c r="C43" s="7" t="n">
        <v>198.1</v>
      </c>
    </row>
    <row r="44">
      <c r="A44" s="4" t="inlineStr">
        <is>
          <t>Gross unrealized losses, less than one year</t>
        </is>
      </c>
      <c r="B44" s="7" t="n">
        <v>19.3</v>
      </c>
      <c r="C44" s="7" t="n">
        <v>16.4</v>
      </c>
    </row>
    <row r="45">
      <c r="A45" s="4" t="inlineStr">
        <is>
          <t>Fair value, one year or longer</t>
        </is>
      </c>
      <c r="B45" s="7" t="n">
        <v>142.9</v>
      </c>
      <c r="C45" s="7" t="n">
        <v>96.5</v>
      </c>
    </row>
    <row r="46">
      <c r="A46" s="4" t="inlineStr">
        <is>
          <t>Gross unrealized losses, one year or longer</t>
        </is>
      </c>
      <c r="B46" s="7" t="n">
        <v>20.7</v>
      </c>
      <c r="C46" s="7" t="n">
        <v>16.3</v>
      </c>
    </row>
    <row r="47">
      <c r="A47" s="4" t="inlineStr">
        <is>
          <t>Fair Value</t>
        </is>
      </c>
      <c r="B47" s="5" t="n">
        <v>818</v>
      </c>
      <c r="C47" s="7" t="n">
        <v>294.6</v>
      </c>
    </row>
    <row r="48">
      <c r="A48" s="4" t="inlineStr">
        <is>
          <t>Gross Unrealized Losses</t>
        </is>
      </c>
      <c r="B48" s="9" t="n">
        <v>40</v>
      </c>
      <c r="C48" s="6" t="n">
        <v>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Maturity Dates Of Available-For-Sale Securities (Details) $ in Millions</t>
        </is>
      </c>
      <c r="B1" s="2" t="inlineStr">
        <is>
          <t>Jun. 30, 2023 USD ($)</t>
        </is>
      </c>
    </row>
    <row r="2">
      <c r="A2" s="3" t="inlineStr">
        <is>
          <t>Amortized Cost</t>
        </is>
      </c>
      <c r="B2" s="4" t="inlineStr">
        <is>
          <t xml:space="preserve"> </t>
        </is>
      </c>
    </row>
    <row r="3">
      <c r="A3" s="4" t="inlineStr">
        <is>
          <t>Due within one year</t>
        </is>
      </c>
      <c r="B3" s="6" t="n">
        <v>56.9</v>
      </c>
    </row>
    <row r="4">
      <c r="A4" s="4" t="inlineStr">
        <is>
          <t>Due after 1 year through year 5</t>
        </is>
      </c>
      <c r="B4" s="7" t="n">
        <v>612.1</v>
      </c>
    </row>
    <row r="5">
      <c r="A5" s="4" t="inlineStr">
        <is>
          <t>Due after 5 years through year 10</t>
        </is>
      </c>
      <c r="B5" s="5" t="n">
        <v>771</v>
      </c>
    </row>
    <row r="6">
      <c r="A6" s="4" t="inlineStr">
        <is>
          <t>Due after 10 years</t>
        </is>
      </c>
      <c r="B6" s="7" t="n">
        <v>1364.3</v>
      </c>
    </row>
    <row r="7">
      <c r="A7" s="4" t="inlineStr">
        <is>
          <t>Amortized Cost</t>
        </is>
      </c>
      <c r="B7" s="7" t="n">
        <v>2804.3</v>
      </c>
    </row>
    <row r="8">
      <c r="A8" s="3" t="inlineStr">
        <is>
          <t>Fair Value</t>
        </is>
      </c>
      <c r="B8" s="4" t="inlineStr">
        <is>
          <t xml:space="preserve"> </t>
        </is>
      </c>
    </row>
    <row r="9">
      <c r="A9" s="4" t="inlineStr">
        <is>
          <t>Due within one year</t>
        </is>
      </c>
      <c r="B9" s="7" t="n">
        <v>55.6</v>
      </c>
    </row>
    <row r="10">
      <c r="A10" s="4" t="inlineStr">
        <is>
          <t>Due after 1 year through year 5</t>
        </is>
      </c>
      <c r="B10" s="7" t="n">
        <v>565.5</v>
      </c>
    </row>
    <row r="11">
      <c r="A11" s="4" t="inlineStr">
        <is>
          <t>Due after 5 years through year 10</t>
        </is>
      </c>
      <c r="B11" s="7" t="n">
        <v>719.3</v>
      </c>
    </row>
    <row r="12">
      <c r="A12" s="4" t="inlineStr">
        <is>
          <t>Due after 10 years</t>
        </is>
      </c>
      <c r="B12" s="7" t="n">
        <v>1314.9</v>
      </c>
    </row>
    <row r="13">
      <c r="A13" s="4" t="inlineStr">
        <is>
          <t>Fair Value</t>
        </is>
      </c>
      <c r="B13" s="6" t="n">
        <v>26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Concentrations of Credit Risk - Financial Instruments Measured at Fair Value and Related Hierarchy Levels (Details) - USD ($) $ in Millions</t>
        </is>
      </c>
      <c r="B1" s="2" t="inlineStr">
        <is>
          <t>Jun. 30, 2023</t>
        </is>
      </c>
      <c r="C1" s="2" t="inlineStr">
        <is>
          <t>Dec. 31, 2022</t>
        </is>
      </c>
    </row>
    <row r="2">
      <c r="A2" s="3" t="inlineStr">
        <is>
          <t>Investment securities, current:</t>
        </is>
      </c>
      <c r="B2" s="4" t="inlineStr">
        <is>
          <t xml:space="preserve"> </t>
        </is>
      </c>
      <c r="C2" s="4" t="inlineStr">
        <is>
          <t xml:space="preserve"> </t>
        </is>
      </c>
    </row>
    <row r="3">
      <c r="A3" s="4" t="inlineStr">
        <is>
          <t>Debt securities, current</t>
        </is>
      </c>
      <c r="B3" s="6" t="n">
        <v>2641.1</v>
      </c>
      <c r="C3" s="6" t="n">
        <v>1395.3</v>
      </c>
    </row>
    <row r="4">
      <c r="A4" s="3" t="inlineStr">
        <is>
          <t>Investment securities, non-current:</t>
        </is>
      </c>
      <c r="B4" s="4" t="inlineStr">
        <is>
          <t xml:space="preserve"> </t>
        </is>
      </c>
      <c r="C4" s="4" t="inlineStr">
        <is>
          <t xml:space="preserve"> </t>
        </is>
      </c>
    </row>
    <row r="5">
      <c r="A5" s="4" t="inlineStr">
        <is>
          <t>Fair Value</t>
        </is>
      </c>
      <c r="B5" s="5" t="n">
        <v>48</v>
      </c>
      <c r="C5" s="5" t="n">
        <v>48</v>
      </c>
    </row>
    <row r="6">
      <c r="A6" s="4" t="inlineStr">
        <is>
          <t>Executive deferred compensation plan trust</t>
        </is>
      </c>
      <c r="B6" s="5" t="n">
        <v>13</v>
      </c>
      <c r="C6" s="7" t="n">
        <v>11.1</v>
      </c>
    </row>
    <row r="7">
      <c r="A7" s="4" t="inlineStr">
        <is>
          <t>Prepaid expenses and other current assets</t>
        </is>
      </c>
      <c r="B7" s="4" t="inlineStr">
        <is>
          <t xml:space="preserve"> </t>
        </is>
      </c>
      <c r="C7" s="4" t="inlineStr">
        <is>
          <t xml:space="preserve"> </t>
        </is>
      </c>
    </row>
    <row r="8">
      <c r="A8" s="3" t="inlineStr">
        <is>
          <t>Investment securities, non-current:</t>
        </is>
      </c>
      <c r="B8" s="4" t="inlineStr">
        <is>
          <t xml:space="preserve"> </t>
        </is>
      </c>
      <c r="C8" s="4" t="inlineStr">
        <is>
          <t xml:space="preserve"> </t>
        </is>
      </c>
    </row>
    <row r="9">
      <c r="A9" s="4" t="inlineStr">
        <is>
          <t>Executive deferred compensation plan trust</t>
        </is>
      </c>
      <c r="B9" s="7" t="n">
        <v>1.6</v>
      </c>
      <c r="C9" s="7" t="n">
        <v>1.9</v>
      </c>
    </row>
    <row r="10">
      <c r="A10" s="4" t="inlineStr">
        <is>
          <t>Other assets</t>
        </is>
      </c>
      <c r="B10" s="4" t="inlineStr">
        <is>
          <t xml:space="preserve"> </t>
        </is>
      </c>
      <c r="C10" s="4" t="inlineStr">
        <is>
          <t xml:space="preserve"> </t>
        </is>
      </c>
    </row>
    <row r="11">
      <c r="A11" s="3" t="inlineStr">
        <is>
          <t>Investment securities, non-current:</t>
        </is>
      </c>
      <c r="B11" s="4" t="inlineStr">
        <is>
          <t xml:space="preserve"> </t>
        </is>
      </c>
      <c r="C11" s="4" t="inlineStr">
        <is>
          <t xml:space="preserve"> </t>
        </is>
      </c>
    </row>
    <row r="12">
      <c r="A12" s="4" t="inlineStr">
        <is>
          <t>Executive deferred compensation plan trust</t>
        </is>
      </c>
      <c r="B12" s="7" t="n">
        <v>11.4</v>
      </c>
      <c r="C12" s="7" t="n">
        <v>9.199999999999999</v>
      </c>
    </row>
    <row r="13">
      <c r="A13" s="4" t="inlineStr">
        <is>
          <t>Accrued expenses and other current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7" t="n">
        <v>58.3</v>
      </c>
      <c r="C15" s="7" t="n">
        <v>28.7</v>
      </c>
    </row>
    <row r="16">
      <c r="A16" s="4" t="inlineStr">
        <is>
          <t>Other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7" t="n">
        <v>122.4</v>
      </c>
      <c r="C18" s="7" t="n">
        <v>177.7</v>
      </c>
    </row>
    <row r="19">
      <c r="A19" s="4" t="inlineStr">
        <is>
          <t>Debt securities</t>
        </is>
      </c>
      <c r="B19" s="4" t="inlineStr">
        <is>
          <t xml:space="preserve"> </t>
        </is>
      </c>
      <c r="C19" s="4" t="inlineStr">
        <is>
          <t xml:space="preserve"> </t>
        </is>
      </c>
    </row>
    <row r="20">
      <c r="A20" s="3" t="inlineStr">
        <is>
          <t>Investment securities, non-current:</t>
        </is>
      </c>
      <c r="B20" s="4" t="inlineStr">
        <is>
          <t xml:space="preserve"> </t>
        </is>
      </c>
      <c r="C20" s="4" t="inlineStr">
        <is>
          <t xml:space="preserve"> </t>
        </is>
      </c>
    </row>
    <row r="21">
      <c r="A21" s="4" t="inlineStr">
        <is>
          <t>Fair Value</t>
        </is>
      </c>
      <c r="B21" s="7" t="n">
        <v>14.2</v>
      </c>
      <c r="C21" s="7" t="n">
        <v>14.5</v>
      </c>
    </row>
    <row r="22">
      <c r="A22" s="4" t="inlineStr">
        <is>
          <t>Corporate debt securities</t>
        </is>
      </c>
      <c r="B22" s="4" t="inlineStr">
        <is>
          <t xml:space="preserve"> </t>
        </is>
      </c>
      <c r="C22" s="4" t="inlineStr">
        <is>
          <t xml:space="preserve"> </t>
        </is>
      </c>
    </row>
    <row r="23">
      <c r="A23" s="3" t="inlineStr">
        <is>
          <t>Investment securities, current:</t>
        </is>
      </c>
      <c r="B23" s="4" t="inlineStr">
        <is>
          <t xml:space="preserve"> </t>
        </is>
      </c>
      <c r="C23" s="4" t="inlineStr">
        <is>
          <t xml:space="preserve"> </t>
        </is>
      </c>
    </row>
    <row r="24">
      <c r="A24" s="4" t="inlineStr">
        <is>
          <t>Debt securities, current</t>
        </is>
      </c>
      <c r="B24" s="7" t="n">
        <v>876.9</v>
      </c>
      <c r="C24" s="7" t="n">
        <v>497.8</v>
      </c>
    </row>
    <row r="25">
      <c r="A25" s="4" t="inlineStr">
        <is>
          <t>Municipal bonds</t>
        </is>
      </c>
      <c r="B25" s="4" t="inlineStr">
        <is>
          <t xml:space="preserve"> </t>
        </is>
      </c>
      <c r="C25" s="4" t="inlineStr">
        <is>
          <t xml:space="preserve"> </t>
        </is>
      </c>
    </row>
    <row r="26">
      <c r="A26" s="3" t="inlineStr">
        <is>
          <t>Investment securities, current:</t>
        </is>
      </c>
      <c r="B26" s="4" t="inlineStr">
        <is>
          <t xml:space="preserve"> </t>
        </is>
      </c>
      <c r="C26" s="4" t="inlineStr">
        <is>
          <t xml:space="preserve"> </t>
        </is>
      </c>
    </row>
    <row r="27">
      <c r="A27" s="4" t="inlineStr">
        <is>
          <t>Debt securities, current</t>
        </is>
      </c>
      <c r="B27" s="7" t="n">
        <v>63.7</v>
      </c>
      <c r="C27" s="5" t="n">
        <v>45</v>
      </c>
    </row>
    <row r="28">
      <c r="A28" s="4" t="inlineStr">
        <is>
          <t>Asset-backed securities</t>
        </is>
      </c>
      <c r="B28" s="4" t="inlineStr">
        <is>
          <t xml:space="preserve"> </t>
        </is>
      </c>
      <c r="C28" s="4" t="inlineStr">
        <is>
          <t xml:space="preserve"> </t>
        </is>
      </c>
    </row>
    <row r="29">
      <c r="A29" s="3" t="inlineStr">
        <is>
          <t>Investment securities, current:</t>
        </is>
      </c>
      <c r="B29" s="4" t="inlineStr">
        <is>
          <t xml:space="preserve"> </t>
        </is>
      </c>
      <c r="C29" s="4" t="inlineStr">
        <is>
          <t xml:space="preserve"> </t>
        </is>
      </c>
    </row>
    <row r="30">
      <c r="A30" s="4" t="inlineStr">
        <is>
          <t>Debt securities, current</t>
        </is>
      </c>
      <c r="B30" s="7" t="n">
        <v>505.6</v>
      </c>
      <c r="C30" s="7" t="n">
        <v>190.7</v>
      </c>
    </row>
    <row r="31">
      <c r="A31" s="4" t="inlineStr">
        <is>
          <t>Mortgage-backed securities</t>
        </is>
      </c>
      <c r="B31" s="4" t="inlineStr">
        <is>
          <t xml:space="preserve"> </t>
        </is>
      </c>
      <c r="C31" s="4" t="inlineStr">
        <is>
          <t xml:space="preserve"> </t>
        </is>
      </c>
    </row>
    <row r="32">
      <c r="A32" s="3" t="inlineStr">
        <is>
          <t>Investment securities, current:</t>
        </is>
      </c>
      <c r="B32" s="4" t="inlineStr">
        <is>
          <t xml:space="preserve"> </t>
        </is>
      </c>
      <c r="C32" s="4" t="inlineStr">
        <is>
          <t xml:space="preserve"> </t>
        </is>
      </c>
    </row>
    <row r="33">
      <c r="A33" s="4" t="inlineStr">
        <is>
          <t>Debt securities, current</t>
        </is>
      </c>
      <c r="B33" s="7" t="n">
        <v>829.2</v>
      </c>
      <c r="C33" s="7" t="n">
        <v>297.7</v>
      </c>
    </row>
    <row r="34">
      <c r="A34" s="4" t="inlineStr">
        <is>
          <t>Mutual fund</t>
        </is>
      </c>
      <c r="B34" s="4" t="inlineStr">
        <is>
          <t xml:space="preserve"> </t>
        </is>
      </c>
      <c r="C34" s="4" t="inlineStr">
        <is>
          <t xml:space="preserve"> </t>
        </is>
      </c>
    </row>
    <row r="35">
      <c r="A35" s="3" t="inlineStr">
        <is>
          <t>Investment securities, non-current:</t>
        </is>
      </c>
      <c r="B35" s="4" t="inlineStr">
        <is>
          <t xml:space="preserve"> </t>
        </is>
      </c>
      <c r="C35" s="4" t="inlineStr">
        <is>
          <t xml:space="preserve"> </t>
        </is>
      </c>
    </row>
    <row r="36">
      <c r="A36" s="4" t="inlineStr">
        <is>
          <t>Fair Value</t>
        </is>
      </c>
      <c r="B36" s="7" t="n">
        <v>24.8</v>
      </c>
      <c r="C36" s="7" t="n">
        <v>24.5</v>
      </c>
    </row>
    <row r="37">
      <c r="A37" s="4" t="inlineStr">
        <is>
          <t>Pooled investment fund measured at NAV</t>
        </is>
      </c>
      <c r="B37" s="4" t="inlineStr">
        <is>
          <t xml:space="preserve"> </t>
        </is>
      </c>
      <c r="C37" s="4" t="inlineStr">
        <is>
          <t xml:space="preserve"> </t>
        </is>
      </c>
    </row>
    <row r="38">
      <c r="A38" s="3" t="inlineStr">
        <is>
          <t>Investment securities, non-current:</t>
        </is>
      </c>
      <c r="B38" s="4" t="inlineStr">
        <is>
          <t xml:space="preserve"> </t>
        </is>
      </c>
      <c r="C38" s="4" t="inlineStr">
        <is>
          <t xml:space="preserve"> </t>
        </is>
      </c>
    </row>
    <row r="39">
      <c r="A39" s="4" t="inlineStr">
        <is>
          <t>Fair Value</t>
        </is>
      </c>
      <c r="B39" s="5" t="n">
        <v>9</v>
      </c>
      <c r="C39" s="5" t="n">
        <v>9</v>
      </c>
    </row>
    <row r="40">
      <c r="A40" s="4" t="inlineStr">
        <is>
          <t>Interest rate swaps | Prepaid expenses and other current assets</t>
        </is>
      </c>
      <c r="B40" s="4" t="inlineStr">
        <is>
          <t xml:space="preserve"> </t>
        </is>
      </c>
      <c r="C40" s="4" t="inlineStr">
        <is>
          <t xml:space="preserve"> </t>
        </is>
      </c>
    </row>
    <row r="41">
      <c r="A41" s="3" t="inlineStr">
        <is>
          <t>Investment securities, non-current:</t>
        </is>
      </c>
      <c r="B41" s="4" t="inlineStr">
        <is>
          <t xml:space="preserve"> </t>
        </is>
      </c>
      <c r="C41" s="4" t="inlineStr">
        <is>
          <t xml:space="preserve"> </t>
        </is>
      </c>
    </row>
    <row r="42">
      <c r="A42" s="4" t="inlineStr">
        <is>
          <t>Derivative asset</t>
        </is>
      </c>
      <c r="B42" s="7" t="n">
        <v>43.5</v>
      </c>
      <c r="C42" s="7" t="n">
        <v>45.3</v>
      </c>
    </row>
    <row r="43">
      <c r="A43" s="4" t="inlineStr">
        <is>
          <t>Interest rate swaps | Other assets</t>
        </is>
      </c>
      <c r="B43" s="4" t="inlineStr">
        <is>
          <t xml:space="preserve"> </t>
        </is>
      </c>
      <c r="C43" s="4" t="inlineStr">
        <is>
          <t xml:space="preserve"> </t>
        </is>
      </c>
    </row>
    <row r="44">
      <c r="A44" s="3" t="inlineStr">
        <is>
          <t>Investment securities, non-current:</t>
        </is>
      </c>
      <c r="B44" s="4" t="inlineStr">
        <is>
          <t xml:space="preserve"> </t>
        </is>
      </c>
      <c r="C44" s="4" t="inlineStr">
        <is>
          <t xml:space="preserve"> </t>
        </is>
      </c>
    </row>
    <row r="45">
      <c r="A45" s="4" t="inlineStr">
        <is>
          <t>Derivative asset</t>
        </is>
      </c>
      <c r="B45" s="7" t="n">
        <v>25.4</v>
      </c>
      <c r="C45" s="7" t="n">
        <v>36.1</v>
      </c>
    </row>
    <row r="46">
      <c r="A46" s="4" t="inlineStr">
        <is>
          <t>Level 1</t>
        </is>
      </c>
      <c r="B46" s="4" t="inlineStr">
        <is>
          <t xml:space="preserve"> </t>
        </is>
      </c>
      <c r="C46" s="4" t="inlineStr">
        <is>
          <t xml:space="preserve"> </t>
        </is>
      </c>
    </row>
    <row r="47">
      <c r="A47" s="3" t="inlineStr">
        <is>
          <t>Investment securities, non-current:</t>
        </is>
      </c>
      <c r="B47" s="4" t="inlineStr">
        <is>
          <t xml:space="preserve"> </t>
        </is>
      </c>
      <c r="C47" s="4" t="inlineStr">
        <is>
          <t xml:space="preserve"> </t>
        </is>
      </c>
    </row>
    <row r="48">
      <c r="A48" s="4" t="inlineStr">
        <is>
          <t>Executive deferred compensation plan trust</t>
        </is>
      </c>
      <c r="B48" s="5" t="n">
        <v>13</v>
      </c>
      <c r="C48" s="7" t="n">
        <v>11.1</v>
      </c>
    </row>
    <row r="49">
      <c r="A49" s="4" t="inlineStr">
        <is>
          <t>Level 1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7" t="n">
        <v>43.6</v>
      </c>
      <c r="C51" s="7" t="n">
        <v>35.1</v>
      </c>
    </row>
    <row r="52">
      <c r="A52" s="4" t="inlineStr">
        <is>
          <t>Level 1 | Mutual fund</t>
        </is>
      </c>
      <c r="B52" s="4" t="inlineStr">
        <is>
          <t xml:space="preserve"> </t>
        </is>
      </c>
      <c r="C52" s="4" t="inlineStr">
        <is>
          <t xml:space="preserve"> </t>
        </is>
      </c>
    </row>
    <row r="53">
      <c r="A53" s="3" t="inlineStr">
        <is>
          <t>Investment securities, non-current:</t>
        </is>
      </c>
      <c r="B53" s="4" t="inlineStr">
        <is>
          <t xml:space="preserve"> </t>
        </is>
      </c>
      <c r="C53" s="4" t="inlineStr">
        <is>
          <t xml:space="preserve"> </t>
        </is>
      </c>
    </row>
    <row r="54">
      <c r="A54" s="4" t="inlineStr">
        <is>
          <t>Fair Value</t>
        </is>
      </c>
      <c r="B54" s="7" t="n">
        <v>24.8</v>
      </c>
      <c r="C54" s="7" t="n">
        <v>24.5</v>
      </c>
    </row>
    <row r="55">
      <c r="A55" s="4" t="inlineStr">
        <is>
          <t>Level 2 | Debt securities</t>
        </is>
      </c>
      <c r="B55" s="4" t="inlineStr">
        <is>
          <t xml:space="preserve"> </t>
        </is>
      </c>
      <c r="C55" s="4" t="inlineStr">
        <is>
          <t xml:space="preserve"> </t>
        </is>
      </c>
    </row>
    <row r="56">
      <c r="A56" s="3" t="inlineStr">
        <is>
          <t>Investment securities, non-current:</t>
        </is>
      </c>
      <c r="B56" s="4" t="inlineStr">
        <is>
          <t xml:space="preserve"> </t>
        </is>
      </c>
      <c r="C56" s="4" t="inlineStr">
        <is>
          <t xml:space="preserve"> </t>
        </is>
      </c>
    </row>
    <row r="57">
      <c r="A57" s="4" t="inlineStr">
        <is>
          <t>Fair Value</t>
        </is>
      </c>
      <c r="B57" s="7" t="n">
        <v>14.2</v>
      </c>
      <c r="C57" s="7" t="n">
        <v>14.5</v>
      </c>
    </row>
    <row r="58">
      <c r="A58" s="4" t="inlineStr">
        <is>
          <t>Level 2 | US Treasury Securities</t>
        </is>
      </c>
      <c r="B58" s="4" t="inlineStr">
        <is>
          <t xml:space="preserve"> </t>
        </is>
      </c>
      <c r="C58" s="4" t="inlineStr">
        <is>
          <t xml:space="preserve"> </t>
        </is>
      </c>
    </row>
    <row r="59">
      <c r="A59" s="3" t="inlineStr">
        <is>
          <t>Investment securities, current:</t>
        </is>
      </c>
      <c r="B59" s="4" t="inlineStr">
        <is>
          <t xml:space="preserve"> </t>
        </is>
      </c>
      <c r="C59" s="4" t="inlineStr">
        <is>
          <t xml:space="preserve"> </t>
        </is>
      </c>
    </row>
    <row r="60">
      <c r="A60" s="4" t="inlineStr">
        <is>
          <t>Debt securities, current</t>
        </is>
      </c>
      <c r="B60" s="7" t="n">
        <v>365.7</v>
      </c>
      <c r="C60" s="7" t="n">
        <v>364.1</v>
      </c>
    </row>
    <row r="61">
      <c r="A61" s="4" t="inlineStr">
        <is>
          <t>Level 2 | Corporate debt securities</t>
        </is>
      </c>
      <c r="B61" s="4" t="inlineStr">
        <is>
          <t xml:space="preserve"> </t>
        </is>
      </c>
      <c r="C61" s="4" t="inlineStr">
        <is>
          <t xml:space="preserve"> </t>
        </is>
      </c>
    </row>
    <row r="62">
      <c r="A62" s="3" t="inlineStr">
        <is>
          <t>Investment securities, current:</t>
        </is>
      </c>
      <c r="B62" s="4" t="inlineStr">
        <is>
          <t xml:space="preserve"> </t>
        </is>
      </c>
      <c r="C62" s="4" t="inlineStr">
        <is>
          <t xml:space="preserve"> </t>
        </is>
      </c>
    </row>
    <row r="63">
      <c r="A63" s="4" t="inlineStr">
        <is>
          <t>Debt securities, current</t>
        </is>
      </c>
      <c r="B63" s="7" t="n">
        <v>876.9</v>
      </c>
      <c r="C63" s="7" t="n">
        <v>497.8</v>
      </c>
    </row>
    <row r="64">
      <c r="A64" s="4" t="inlineStr">
        <is>
          <t>Level 2 | Municipal bonds</t>
        </is>
      </c>
      <c r="B64" s="4" t="inlineStr">
        <is>
          <t xml:space="preserve"> </t>
        </is>
      </c>
      <c r="C64" s="4" t="inlineStr">
        <is>
          <t xml:space="preserve"> </t>
        </is>
      </c>
    </row>
    <row r="65">
      <c r="A65" s="3" t="inlineStr">
        <is>
          <t>Investment securities, current:</t>
        </is>
      </c>
      <c r="B65" s="4" t="inlineStr">
        <is>
          <t xml:space="preserve"> </t>
        </is>
      </c>
      <c r="C65" s="4" t="inlineStr">
        <is>
          <t xml:space="preserve"> </t>
        </is>
      </c>
    </row>
    <row r="66">
      <c r="A66" s="4" t="inlineStr">
        <is>
          <t>Debt securities, current</t>
        </is>
      </c>
      <c r="B66" s="7" t="n">
        <v>63.7</v>
      </c>
      <c r="C66" s="5" t="n">
        <v>45</v>
      </c>
    </row>
    <row r="67">
      <c r="A67" s="4" t="inlineStr">
        <is>
          <t>Level 2 | Asset-backed securities</t>
        </is>
      </c>
      <c r="B67" s="4" t="inlineStr">
        <is>
          <t xml:space="preserve"> </t>
        </is>
      </c>
      <c r="C67" s="4" t="inlineStr">
        <is>
          <t xml:space="preserve"> </t>
        </is>
      </c>
    </row>
    <row r="68">
      <c r="A68" s="3" t="inlineStr">
        <is>
          <t>Investment securities, current:</t>
        </is>
      </c>
      <c r="B68" s="4" t="inlineStr">
        <is>
          <t xml:space="preserve"> </t>
        </is>
      </c>
      <c r="C68" s="4" t="inlineStr">
        <is>
          <t xml:space="preserve"> </t>
        </is>
      </c>
    </row>
    <row r="69">
      <c r="A69" s="4" t="inlineStr">
        <is>
          <t>Debt securities, current</t>
        </is>
      </c>
      <c r="B69" s="7" t="n">
        <v>505.6</v>
      </c>
      <c r="C69" s="7" t="n">
        <v>190.7</v>
      </c>
    </row>
    <row r="70">
      <c r="A70" s="4" t="inlineStr">
        <is>
          <t>Level 2 | Mortgage-backed securities</t>
        </is>
      </c>
      <c r="B70" s="4" t="inlineStr">
        <is>
          <t xml:space="preserve"> </t>
        </is>
      </c>
      <c r="C70" s="4" t="inlineStr">
        <is>
          <t xml:space="preserve"> </t>
        </is>
      </c>
    </row>
    <row r="71">
      <c r="A71" s="3" t="inlineStr">
        <is>
          <t>Investment securities, current:</t>
        </is>
      </c>
      <c r="B71" s="4" t="inlineStr">
        <is>
          <t xml:space="preserve"> </t>
        </is>
      </c>
      <c r="C71" s="4" t="inlineStr">
        <is>
          <t xml:space="preserve"> </t>
        </is>
      </c>
    </row>
    <row r="72">
      <c r="A72" s="4" t="inlineStr">
        <is>
          <t>Debt securities, current</t>
        </is>
      </c>
      <c r="B72" s="7" t="n">
        <v>829.2</v>
      </c>
      <c r="C72" s="7" t="n">
        <v>297.7</v>
      </c>
    </row>
    <row r="73">
      <c r="A73" s="4" t="inlineStr">
        <is>
          <t>Level 2 | Interest rate swaps</t>
        </is>
      </c>
      <c r="B73" s="4" t="inlineStr">
        <is>
          <t xml:space="preserve"> </t>
        </is>
      </c>
      <c r="C73" s="4" t="inlineStr">
        <is>
          <t xml:space="preserve"> </t>
        </is>
      </c>
    </row>
    <row r="74">
      <c r="A74" s="3" t="inlineStr">
        <is>
          <t>Investment securities, non-current:</t>
        </is>
      </c>
      <c r="B74" s="4" t="inlineStr">
        <is>
          <t xml:space="preserve"> </t>
        </is>
      </c>
      <c r="C74" s="4" t="inlineStr">
        <is>
          <t xml:space="preserve"> </t>
        </is>
      </c>
    </row>
    <row r="75">
      <c r="A75" s="4" t="inlineStr">
        <is>
          <t>Derivative asset</t>
        </is>
      </c>
      <c r="B75" s="7" t="n">
        <v>68.90000000000001</v>
      </c>
      <c r="C75" s="7" t="n">
        <v>81.40000000000001</v>
      </c>
    </row>
    <row r="76">
      <c r="A76" s="4" t="inlineStr">
        <is>
          <t>Net Asset Value | Pooled investment fund measured at NAV</t>
        </is>
      </c>
      <c r="B76" s="4" t="inlineStr">
        <is>
          <t xml:space="preserve"> </t>
        </is>
      </c>
      <c r="C76" s="4" t="inlineStr">
        <is>
          <t xml:space="preserve"> </t>
        </is>
      </c>
    </row>
    <row r="77">
      <c r="A77" s="3" t="inlineStr">
        <is>
          <t>Investment securities, non-current:</t>
        </is>
      </c>
      <c r="B77" s="4" t="inlineStr">
        <is>
          <t xml:space="preserve"> </t>
        </is>
      </c>
      <c r="C77" s="4" t="inlineStr">
        <is>
          <t xml:space="preserve"> </t>
        </is>
      </c>
    </row>
    <row r="78">
      <c r="A78" s="4" t="inlineStr">
        <is>
          <t>Fair Value</t>
        </is>
      </c>
      <c r="B78" s="5" t="n">
        <v>9</v>
      </c>
      <c r="C78" s="5" t="n">
        <v>9</v>
      </c>
    </row>
    <row r="79">
      <c r="A79" s="4" t="inlineStr">
        <is>
          <t>Level 3 | Contingent consideration</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Contingent consideration</t>
        </is>
      </c>
      <c r="B81" s="6" t="n">
        <v>180.7</v>
      </c>
      <c r="C81" s="6" t="n">
        <v>2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and Concentrations of Credit Risk - Pooled Investment Fund (Details) - USD ($) $ in Millions</t>
        </is>
      </c>
      <c r="B1" s="2" t="inlineStr">
        <is>
          <t>6 Months Ended</t>
        </is>
      </c>
    </row>
    <row r="2">
      <c r="B2" s="2" t="inlineStr">
        <is>
          <t>Jun. 30, 2023</t>
        </is>
      </c>
      <c r="C2" s="2" t="inlineStr">
        <is>
          <t>Dec. 31, 2022</t>
        </is>
      </c>
    </row>
    <row r="3">
      <c r="A3" s="4" t="inlineStr">
        <is>
          <t>Pooled investment fund measured at NAV</t>
        </is>
      </c>
      <c r="B3" s="4" t="inlineStr">
        <is>
          <t xml:space="preserve"> </t>
        </is>
      </c>
      <c r="C3" s="4" t="inlineStr">
        <is>
          <t xml:space="preserve"> </t>
        </is>
      </c>
    </row>
    <row r="4">
      <c r="A4" s="3" t="inlineStr">
        <is>
          <t>Fair Value, Investments, Entities that Calculate Net Asset Value Per Share [Line Items]</t>
        </is>
      </c>
      <c r="B4" s="4" t="inlineStr">
        <is>
          <t xml:space="preserve"> </t>
        </is>
      </c>
      <c r="C4" s="4" t="inlineStr">
        <is>
          <t xml:space="preserve"> </t>
        </is>
      </c>
    </row>
    <row r="5">
      <c r="A5" s="4" t="inlineStr">
        <is>
          <t>Fair Value</t>
        </is>
      </c>
      <c r="B5" s="9" t="n">
        <v>9</v>
      </c>
      <c r="C5" s="9" t="n">
        <v>9</v>
      </c>
    </row>
    <row r="6">
      <c r="A6" s="4" t="inlineStr">
        <is>
          <t>Net Asset Value | Pooled investment fund measured at NAV</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5" t="n">
        <v>9</v>
      </c>
      <c r="C8" s="9" t="n">
        <v>9</v>
      </c>
    </row>
    <row r="9">
      <c r="A9" s="4" t="inlineStr">
        <is>
          <t>Net Asset Value | Pooled investment fund measured at NAV</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Unfunded Commitments</t>
        </is>
      </c>
      <c r="B11" s="9" t="n">
        <v>0</v>
      </c>
      <c r="C11" s="4" t="inlineStr">
        <is>
          <t xml:space="preserve"> </t>
        </is>
      </c>
    </row>
    <row r="12">
      <c r="A12" s="4" t="inlineStr">
        <is>
          <t>Redemption Notice Period</t>
        </is>
      </c>
      <c r="B12" s="4" t="inlineStr">
        <is>
          <t>30 days</t>
        </is>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Concentrations of Credit Risk - Narrative (Details)</t>
        </is>
      </c>
      <c r="B1" s="2" t="inlineStr">
        <is>
          <t>Jun. 30, 2023</t>
        </is>
      </c>
      <c r="C1" s="2" t="inlineStr">
        <is>
          <t>Dec. 31, 2022</t>
        </is>
      </c>
    </row>
    <row r="2">
      <c r="A2" s="4" t="inlineStr">
        <is>
          <t>Level 3 | Recurring | Valuation, Market Approach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 measurement input</t>
        </is>
      </c>
      <c r="B4" s="13" t="n">
        <v>0.0377</v>
      </c>
      <c r="C4" s="13" t="n">
        <v>0.0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air Value and Concentrations of Credit Risk - Contingent Consideration Liability are Measured at Fair Value on a Recurring Basis Using Unobservable Inputs (Level 3)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ayment of contingent consideration</t>
        </is>
      </c>
      <c r="B4" s="4" t="inlineStr">
        <is>
          <t xml:space="preserve"> </t>
        </is>
      </c>
      <c r="C4" s="4" t="inlineStr">
        <is>
          <t xml:space="preserve"> </t>
        </is>
      </c>
      <c r="D4" s="6" t="n">
        <v>27.2</v>
      </c>
      <c r="E4" s="9" t="n">
        <v>0</v>
      </c>
    </row>
    <row r="5">
      <c r="A5" s="4" t="inlineStr">
        <is>
          <t>Obligation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Contingent consideration, beginning balance</t>
        </is>
      </c>
      <c r="B7" s="6" t="n">
        <v>179.5</v>
      </c>
      <c r="C7" s="6" t="n">
        <v>83.90000000000001</v>
      </c>
      <c r="D7" s="7" t="n">
        <v>206.4</v>
      </c>
      <c r="E7" s="7" t="n">
        <v>67.3</v>
      </c>
    </row>
    <row r="8">
      <c r="A8" s="4" t="inlineStr">
        <is>
          <t>Payments of contingent consideration</t>
        </is>
      </c>
      <c r="B8" s="5" t="n">
        <v>0</v>
      </c>
      <c r="C8" s="5" t="n">
        <v>0</v>
      </c>
      <c r="D8" s="7" t="n">
        <v>-28.7</v>
      </c>
      <c r="E8" s="5" t="n">
        <v>0</v>
      </c>
    </row>
    <row r="9">
      <c r="A9" s="4" t="inlineStr">
        <is>
          <t>Change in fair value of contingent consideration</t>
        </is>
      </c>
      <c r="B9" s="7" t="n">
        <v>1.2</v>
      </c>
      <c r="C9" s="7" t="n">
        <v>88.2</v>
      </c>
      <c r="D9" s="5" t="n">
        <v>3</v>
      </c>
      <c r="E9" s="7" t="n">
        <v>104.8</v>
      </c>
    </row>
    <row r="10">
      <c r="A10" s="4" t="inlineStr">
        <is>
          <t>Contingent consideration, ending balance</t>
        </is>
      </c>
      <c r="B10" s="6" t="n">
        <v>180.7</v>
      </c>
      <c r="C10" s="6" t="n">
        <v>172.1</v>
      </c>
      <c r="D10" s="7" t="n">
        <v>180.7</v>
      </c>
      <c r="E10" s="6" t="n">
        <v>172.1</v>
      </c>
    </row>
    <row r="11">
      <c r="A11" s="4" t="inlineStr">
        <is>
          <t>Payment of contingent consideration</t>
        </is>
      </c>
      <c r="B11" s="4" t="inlineStr">
        <is>
          <t xml:space="preserve"> </t>
        </is>
      </c>
      <c r="C11" s="4" t="inlineStr">
        <is>
          <t xml:space="preserve"> </t>
        </is>
      </c>
      <c r="D11" s="6" t="n">
        <v>27.2</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2 USD ($)</t>
        </is>
      </c>
    </row>
    <row r="3">
      <c r="A3" s="3" t="inlineStr">
        <is>
          <t>Statement of Stockholders' Equity [Abstract]</t>
        </is>
      </c>
      <c r="B3" s="4" t="inlineStr">
        <is>
          <t xml:space="preserve"> </t>
        </is>
      </c>
    </row>
    <row r="4">
      <c r="A4" s="4" t="inlineStr">
        <is>
          <t>Redeemable non-controlling interest, net of tax expense</t>
        </is>
      </c>
      <c r="B4" s="6"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Concentrations of Credit Risk - Schedule of Fair Value of The Company's Financial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ractual deposits with maturities in excess of one year</t>
        </is>
      </c>
      <c r="B3" s="6" t="n">
        <v>167.7</v>
      </c>
      <c r="C3" s="6" t="n">
        <v>334.2</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ractual deposits with maturities in excess of one year</t>
        </is>
      </c>
      <c r="B6" s="7" t="n">
        <v>167.7</v>
      </c>
      <c r="C6" s="7" t="n">
        <v>334.2</v>
      </c>
    </row>
    <row r="7">
      <c r="A7" s="4" t="inlineStr">
        <is>
          <t>Contractual deposits with maturities in excess of one year</t>
        </is>
      </c>
      <c r="B7" s="7" t="n">
        <v>156.4</v>
      </c>
      <c r="C7" s="7" t="n">
        <v>308.1</v>
      </c>
    </row>
    <row r="8">
      <c r="A8" s="4" t="inlineStr">
        <is>
          <t>Level 2 | Convertibl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310</v>
      </c>
      <c r="C10" s="5" t="n">
        <v>310</v>
      </c>
    </row>
    <row r="11">
      <c r="A11" s="4" t="inlineStr">
        <is>
          <t>Convertible notes</t>
        </is>
      </c>
      <c r="B11" s="7" t="n">
        <v>352.9</v>
      </c>
      <c r="C11" s="5" t="n">
        <v>330</v>
      </c>
    </row>
    <row r="12">
      <c r="A12" s="4" t="inlineStr">
        <is>
          <t>Line of Credit | Amended and Restated Credit Agreement Tranche A | Secured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7" t="n">
        <v>868.4</v>
      </c>
      <c r="C14" s="7" t="n">
        <v>892.8</v>
      </c>
    </row>
    <row r="15">
      <c r="A15" s="4" t="inlineStr">
        <is>
          <t>Line of Credit | Amended and Restated Credit Agreement Tranche A | Level 2 | Secured Deb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rrying value</t>
        </is>
      </c>
      <c r="B17" s="7" t="n">
        <v>868.4</v>
      </c>
      <c r="C17" s="7" t="n">
        <v>892.8</v>
      </c>
    </row>
    <row r="18">
      <c r="A18" s="4" t="inlineStr">
        <is>
          <t>Line of Credit | Amended and Restated Credit Agreement Tranche B | Secured Deb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rrying value</t>
        </is>
      </c>
      <c r="B20" s="7" t="n">
        <v>1409.5</v>
      </c>
      <c r="C20" s="7" t="n">
        <v>1416.8</v>
      </c>
    </row>
    <row r="21">
      <c r="A21" s="4" t="inlineStr">
        <is>
          <t>Line of Credit | Amended and Restated Credit Agreement Tranche B | Level 2 | Secured Deb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value</t>
        </is>
      </c>
      <c r="B23" s="7" t="n">
        <v>1409.6</v>
      </c>
      <c r="C23" s="7" t="n">
        <v>1416.8</v>
      </c>
    </row>
    <row r="24">
      <c r="A24" s="4" t="inlineStr">
        <is>
          <t>Revolving Credit Fac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rrying value</t>
        </is>
      </c>
      <c r="B26" s="5" t="n">
        <v>4</v>
      </c>
      <c r="C26" s="5" t="n">
        <v>0</v>
      </c>
    </row>
    <row r="27">
      <c r="A27" s="4" t="inlineStr">
        <is>
          <t>Revolving Credit Facility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rrying value</t>
        </is>
      </c>
      <c r="B29" s="9" t="n">
        <v>4</v>
      </c>
      <c r="C29" s="5" t="n">
        <v>0</v>
      </c>
    </row>
    <row r="30">
      <c r="A30" s="4" t="inlineStr">
        <is>
          <t>Term Loans, fair value</t>
        </is>
      </c>
      <c r="B30" s="4" t="inlineStr">
        <is>
          <t xml:space="preserve"> </t>
        </is>
      </c>
      <c r="C30"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deemable Non-Controlling Interest (Details) - USD ($) $ in Millions</t>
        </is>
      </c>
      <c r="B1" s="2" t="inlineStr">
        <is>
          <t>Mar. 07, 2022</t>
        </is>
      </c>
      <c r="C1" s="2" t="inlineStr">
        <is>
          <t>Apr. 01, 2021</t>
        </is>
      </c>
      <c r="D1" s="2" t="inlineStr">
        <is>
          <t>Mar. 05, 2019</t>
        </is>
      </c>
    </row>
    <row r="2">
      <c r="A2" s="3" t="inlineStr">
        <is>
          <t>Noncontrolling Interest [Line Items]</t>
        </is>
      </c>
      <c r="B2" s="4" t="inlineStr">
        <is>
          <t xml:space="preserve"> </t>
        </is>
      </c>
      <c r="C2" s="4" t="inlineStr">
        <is>
          <t xml:space="preserve"> </t>
        </is>
      </c>
      <c r="D2" s="4" t="inlineStr">
        <is>
          <t xml:space="preserve"> </t>
        </is>
      </c>
    </row>
    <row r="3">
      <c r="A3" s="4" t="inlineStr">
        <is>
          <t>Temporary equity, carrying amount, period increase (decrease)</t>
        </is>
      </c>
      <c r="B3" s="6" t="n">
        <v>37.8</v>
      </c>
      <c r="C3" s="4" t="inlineStr">
        <is>
          <t xml:space="preserve"> </t>
        </is>
      </c>
      <c r="D3" s="4" t="inlineStr">
        <is>
          <t xml:space="preserve"> </t>
        </is>
      </c>
    </row>
    <row r="4">
      <c r="A4" s="4" t="inlineStr">
        <is>
          <t>Noncontrolling interest, deferred tax expense</t>
        </is>
      </c>
      <c r="B4" s="6" t="n">
        <v>3.5</v>
      </c>
      <c r="C4" s="4" t="inlineStr">
        <is>
          <t xml:space="preserve"> </t>
        </is>
      </c>
      <c r="D4" s="4" t="inlineStr">
        <is>
          <t xml:space="preserve"> </t>
        </is>
      </c>
    </row>
    <row r="5">
      <c r="A5" s="4" t="inlineStr">
        <is>
          <t>PO Holding</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ercentage of voting interests acquired</t>
        </is>
      </c>
      <c r="B7" s="12" t="n">
        <v>0.0453</v>
      </c>
      <c r="C7" s="4" t="inlineStr">
        <is>
          <t xml:space="preserve"> </t>
        </is>
      </c>
      <c r="D7" s="4" t="inlineStr">
        <is>
          <t xml:space="preserve"> </t>
        </is>
      </c>
    </row>
    <row r="8">
      <c r="A8" s="4" t="inlineStr">
        <is>
          <t>Total consideration</t>
        </is>
      </c>
      <c r="B8" s="9" t="n">
        <v>234</v>
      </c>
      <c r="C8" s="4" t="inlineStr">
        <is>
          <t xml:space="preserve"> </t>
        </is>
      </c>
      <c r="D8" s="4" t="inlineStr">
        <is>
          <t xml:space="preserve"> </t>
        </is>
      </c>
    </row>
    <row r="9">
      <c r="A9" s="4" t="inlineStr">
        <is>
          <t>Deferred liability</t>
        </is>
      </c>
      <c r="B9" s="7" t="n">
        <v>216.6</v>
      </c>
      <c r="C9" s="4" t="inlineStr">
        <is>
          <t xml:space="preserve"> </t>
        </is>
      </c>
      <c r="D9" s="4" t="inlineStr">
        <is>
          <t xml:space="preserve"> </t>
        </is>
      </c>
    </row>
    <row r="10">
      <c r="A10" s="4" t="inlineStr">
        <is>
          <t>Payments for repurchase of redeemable noncontrolling interest</t>
        </is>
      </c>
      <c r="B10" s="6" t="n">
        <v>254.4</v>
      </c>
      <c r="C10" s="4" t="inlineStr">
        <is>
          <t xml:space="preserve"> </t>
        </is>
      </c>
      <c r="D10" s="4" t="inlineStr">
        <is>
          <t xml:space="preserve"> </t>
        </is>
      </c>
    </row>
    <row r="11">
      <c r="A11" s="4" t="inlineStr">
        <is>
          <t>Discovery Benefit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by noncontrolling interest</t>
        </is>
      </c>
      <c r="B13" s="4" t="inlineStr">
        <is>
          <t xml:space="preserve"> </t>
        </is>
      </c>
      <c r="C13" s="4" t="inlineStr">
        <is>
          <t xml:space="preserve"> </t>
        </is>
      </c>
      <c r="D13" s="12" t="n">
        <v>0.049</v>
      </c>
    </row>
    <row r="14">
      <c r="A14" s="4" t="inlineStr">
        <is>
          <t>WEX Bank</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age by noncontrolling interest</t>
        </is>
      </c>
      <c r="B16" s="4" t="inlineStr">
        <is>
          <t xml:space="preserve"> </t>
        </is>
      </c>
      <c r="C16" s="12" t="n">
        <v>0.0453</v>
      </c>
      <c r="D16" s="4" t="inlineStr">
        <is>
          <t xml:space="preserve"> </t>
        </is>
      </c>
    </row>
    <row r="17">
      <c r="A17" s="4" t="inlineStr">
        <is>
          <t>Ownership percentage</t>
        </is>
      </c>
      <c r="B17" s="10" t="n">
        <v>1</v>
      </c>
      <c r="C17" s="4" t="inlineStr">
        <is>
          <t xml:space="preserve"> </t>
        </is>
      </c>
      <c r="D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191</v>
      </c>
      <c r="C4" s="12" t="n">
        <v>0.298</v>
      </c>
      <c r="D4" s="12" t="n">
        <v>0.244</v>
      </c>
      <c r="E4" s="12" t="n">
        <v>0.315</v>
      </c>
      <c r="F4" s="4" t="inlineStr">
        <is>
          <t xml:space="preserve"> </t>
        </is>
      </c>
    </row>
    <row r="5">
      <c r="A5" s="4" t="inlineStr">
        <is>
          <t>Discrete tax benefit</t>
        </is>
      </c>
      <c r="B5" s="6" t="n">
        <v>2.5</v>
      </c>
      <c r="C5" s="4" t="inlineStr">
        <is>
          <t xml:space="preserve"> </t>
        </is>
      </c>
      <c r="D5" s="4" t="inlineStr">
        <is>
          <t xml:space="preserve"> </t>
        </is>
      </c>
      <c r="E5" s="4" t="inlineStr">
        <is>
          <t xml:space="preserve"> </t>
        </is>
      </c>
      <c r="F5" s="4" t="inlineStr">
        <is>
          <t xml:space="preserve"> </t>
        </is>
      </c>
    </row>
    <row r="6">
      <c r="A6" s="4" t="inlineStr">
        <is>
          <t>Uncertain tax position</t>
        </is>
      </c>
      <c r="B6" s="4" t="inlineStr">
        <is>
          <t xml:space="preserve"> </t>
        </is>
      </c>
      <c r="C6" s="4" t="inlineStr">
        <is>
          <t xml:space="preserve"> </t>
        </is>
      </c>
      <c r="D6" s="4" t="inlineStr">
        <is>
          <t xml:space="preserve"> </t>
        </is>
      </c>
      <c r="E6" s="6" t="n">
        <v>7.5</v>
      </c>
      <c r="F6" s="4" t="inlineStr">
        <is>
          <t xml:space="preserve"> </t>
        </is>
      </c>
    </row>
    <row r="7">
      <c r="A7" s="4" t="inlineStr">
        <is>
          <t>Undistributed earnings of certain foreign subsidiaries</t>
        </is>
      </c>
      <c r="B7" s="5" t="n">
        <v>205</v>
      </c>
      <c r="C7" s="4" t="inlineStr">
        <is>
          <t xml:space="preserve"> </t>
        </is>
      </c>
      <c r="D7" s="9" t="n">
        <v>205</v>
      </c>
      <c r="E7" s="4" t="inlineStr">
        <is>
          <t xml:space="preserve"> </t>
        </is>
      </c>
      <c r="F7" s="6" t="n">
        <v>159.9</v>
      </c>
    </row>
    <row r="8">
      <c r="A8" s="4" t="inlineStr">
        <is>
          <t>Undistributed earnings of certain foreign subsidiaries with indefinite reinvestment</t>
        </is>
      </c>
      <c r="B8" s="6" t="n">
        <v>169.8</v>
      </c>
      <c r="C8" s="4" t="inlineStr">
        <is>
          <t xml:space="preserve"> </t>
        </is>
      </c>
      <c r="D8" s="6" t="n">
        <v>169.8</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9</v>
      </c>
      <c r="C4" s="6" t="n">
        <v>24.9</v>
      </c>
      <c r="D4" s="6" t="n">
        <v>61.2</v>
      </c>
      <c r="E4" s="6" t="n">
        <v>4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Revenue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1.3</v>
      </c>
      <c r="C4" s="6" t="n">
        <v>598.2</v>
      </c>
      <c r="D4" s="6" t="n">
        <v>1233.3</v>
      </c>
      <c r="E4" s="6" t="n">
        <v>1115.8</v>
      </c>
    </row>
    <row r="5">
      <c r="A5" s="4" t="inlineStr">
        <is>
          <t>Mobili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340.2</v>
      </c>
      <c r="C7" s="7" t="n">
        <v>379.2</v>
      </c>
      <c r="D7" s="7" t="n">
        <v>682.5</v>
      </c>
      <c r="E7" s="7" t="n">
        <v>698.4</v>
      </c>
    </row>
    <row r="8">
      <c r="A8" s="4" t="inlineStr">
        <is>
          <t>Corporate Pay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21.9</v>
      </c>
      <c r="C10" s="7" t="n">
        <v>100.4</v>
      </c>
      <c r="D10" s="7" t="n">
        <v>226.7</v>
      </c>
      <c r="E10" s="7" t="n">
        <v>177.7</v>
      </c>
    </row>
    <row r="11">
      <c r="A11" s="4" t="inlineStr">
        <is>
          <t>Benefi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59.2</v>
      </c>
      <c r="C13" s="7" t="n">
        <v>118.6</v>
      </c>
      <c r="D13" s="7" t="n">
        <v>324.1</v>
      </c>
      <c r="E13" s="7" t="n">
        <v>239.7</v>
      </c>
    </row>
    <row r="14">
      <c r="A14" s="4" t="inlineStr">
        <is>
          <t>Payment processing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00.5</v>
      </c>
      <c r="C16" s="7" t="n">
        <v>312.3</v>
      </c>
      <c r="D16" s="7" t="n">
        <v>588.6</v>
      </c>
      <c r="E16" s="7" t="n">
        <v>551.8</v>
      </c>
    </row>
    <row r="17">
      <c r="A17" s="4" t="inlineStr">
        <is>
          <t>Payment processing revenue | Mobili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72.2</v>
      </c>
      <c r="C19" s="7" t="n">
        <v>202.4</v>
      </c>
      <c r="D19" s="7" t="n">
        <v>343.7</v>
      </c>
      <c r="E19" s="7" t="n">
        <v>354.3</v>
      </c>
    </row>
    <row r="20">
      <c r="A20" s="4" t="inlineStr">
        <is>
          <t>Payment processing revenue | Corporate Pay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04.7</v>
      </c>
      <c r="C22" s="7" t="n">
        <v>88.59999999999999</v>
      </c>
      <c r="D22" s="7" t="n">
        <v>194.8</v>
      </c>
      <c r="E22" s="7" t="n">
        <v>153.7</v>
      </c>
    </row>
    <row r="23">
      <c r="A23" s="4" t="inlineStr">
        <is>
          <t>Payment processing revenue | Benefi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23.6</v>
      </c>
      <c r="C25" s="7" t="n">
        <v>21.3</v>
      </c>
      <c r="D25" s="7" t="n">
        <v>50.1</v>
      </c>
      <c r="E25" s="7" t="n">
        <v>43.8</v>
      </c>
    </row>
    <row r="26">
      <c r="A26" s="4" t="inlineStr">
        <is>
          <t>Account servicing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152.9</v>
      </c>
      <c r="C28" s="7" t="n">
        <v>137.6</v>
      </c>
      <c r="D28" s="7" t="n">
        <v>313.6</v>
      </c>
      <c r="E28" s="7" t="n">
        <v>277.6</v>
      </c>
    </row>
    <row r="29">
      <c r="A29" s="4" t="inlineStr">
        <is>
          <t>Account servicing revenue | Mobilit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40.8</v>
      </c>
      <c r="C31" s="7" t="n">
        <v>43.9</v>
      </c>
      <c r="D31" s="7" t="n">
        <v>81.09999999999999</v>
      </c>
      <c r="E31" s="7" t="n">
        <v>86.3</v>
      </c>
    </row>
    <row r="32">
      <c r="A32" s="4" t="inlineStr">
        <is>
          <t>Account servicing revenue | Corporate Pay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0.6</v>
      </c>
      <c r="C34" s="7" t="n">
        <v>10.4</v>
      </c>
      <c r="D34" s="7" t="n">
        <v>21.2</v>
      </c>
      <c r="E34" s="7" t="n">
        <v>21.2</v>
      </c>
    </row>
    <row r="35">
      <c r="A35" s="4" t="inlineStr">
        <is>
          <t>Account servicing revenue | Benefi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01.5</v>
      </c>
      <c r="C37" s="7" t="n">
        <v>83.40000000000001</v>
      </c>
      <c r="D37" s="7" t="n">
        <v>211.3</v>
      </c>
      <c r="E37" s="7" t="n">
        <v>170.1</v>
      </c>
    </row>
    <row r="38">
      <c r="A38" s="4" t="inlineStr">
        <is>
          <t>Finance fee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76.40000000000001</v>
      </c>
      <c r="C40" s="7" t="n">
        <v>85.3</v>
      </c>
      <c r="D40" s="7" t="n">
        <v>157.1</v>
      </c>
      <c r="E40" s="7" t="n">
        <v>163.9</v>
      </c>
    </row>
    <row r="41">
      <c r="A41" s="4" t="inlineStr">
        <is>
          <t>Finance fee revenue | Mobilit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76.3</v>
      </c>
      <c r="C43" s="7" t="n">
        <v>85.09999999999999</v>
      </c>
      <c r="D43" s="7" t="n">
        <v>156.7</v>
      </c>
      <c r="E43" s="7" t="n">
        <v>163.5</v>
      </c>
    </row>
    <row r="44">
      <c r="A44" s="4" t="inlineStr">
        <is>
          <t>Finance fee revenue | Corporate Pay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0.1</v>
      </c>
      <c r="C46" s="7" t="n">
        <v>0.2</v>
      </c>
      <c r="D46" s="7" t="n">
        <v>0.3</v>
      </c>
      <c r="E46" s="7" t="n">
        <v>0.4</v>
      </c>
    </row>
    <row r="47">
      <c r="A47" s="4" t="inlineStr">
        <is>
          <t>Finance fee revenue | Benefi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7" t="n">
        <v>0.1</v>
      </c>
      <c r="E49" s="7" t="n">
        <v>0.1</v>
      </c>
    </row>
    <row r="50">
      <c r="A50" s="4" t="inlineStr">
        <is>
          <t>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7" t="n">
        <v>91.5</v>
      </c>
      <c r="C52" s="5" t="n">
        <v>63</v>
      </c>
      <c r="D52" s="5" t="n">
        <v>174</v>
      </c>
      <c r="E52" s="7" t="n">
        <v>122.5</v>
      </c>
    </row>
    <row r="53">
      <c r="A53" s="4" t="inlineStr">
        <is>
          <t>Other revenue | Mobilit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50.9</v>
      </c>
      <c r="C55" s="7" t="n">
        <v>47.9</v>
      </c>
      <c r="D55" s="5" t="n">
        <v>101</v>
      </c>
      <c r="E55" s="7" t="n">
        <v>94.3</v>
      </c>
    </row>
    <row r="56">
      <c r="A56" s="4" t="inlineStr">
        <is>
          <t>Other revenue | Corporate Pay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6.5</v>
      </c>
      <c r="C58" s="7" t="n">
        <v>1.2</v>
      </c>
      <c r="D58" s="7" t="n">
        <v>10.4</v>
      </c>
      <c r="E58" s="7" t="n">
        <v>2.5</v>
      </c>
    </row>
    <row r="59">
      <c r="A59" s="4" t="inlineStr">
        <is>
          <t>Other revenue | Benefi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34.1</v>
      </c>
      <c r="C61" s="6" t="n">
        <v>13.9</v>
      </c>
      <c r="D61" s="6" t="n">
        <v>62.6</v>
      </c>
      <c r="E61" s="6" t="n">
        <v>2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perating Income to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operating income</t>
        </is>
      </c>
      <c r="B4" s="6" t="n">
        <v>275.9</v>
      </c>
      <c r="C4" s="6" t="n">
        <v>272.3</v>
      </c>
      <c r="D4" s="6" t="n">
        <v>528.4</v>
      </c>
      <c r="E4" s="6" t="n">
        <v>496.2</v>
      </c>
    </row>
    <row r="5">
      <c r="A5" s="4" t="inlineStr">
        <is>
          <t>Stock-based compensation</t>
        </is>
      </c>
      <c r="B5" s="4" t="inlineStr">
        <is>
          <t xml:space="preserve"> </t>
        </is>
      </c>
      <c r="C5" s="4" t="inlineStr">
        <is>
          <t xml:space="preserve"> </t>
        </is>
      </c>
      <c r="D5" s="7" t="n">
        <v>61.2</v>
      </c>
      <c r="E5" s="7" t="n">
        <v>48.6</v>
      </c>
    </row>
    <row r="6">
      <c r="A6" s="4" t="inlineStr">
        <is>
          <t>Operating income</t>
        </is>
      </c>
      <c r="B6" s="7" t="n">
        <v>159.4</v>
      </c>
      <c r="C6" s="7" t="n">
        <v>171.1</v>
      </c>
      <c r="D6" s="7" t="n">
        <v>313.7</v>
      </c>
      <c r="E6" s="7" t="n">
        <v>293.4</v>
      </c>
    </row>
    <row r="7">
      <c r="A7" s="4" t="inlineStr">
        <is>
          <t>Financing interest expense</t>
        </is>
      </c>
      <c r="B7" s="7" t="n">
        <v>-42.4</v>
      </c>
      <c r="C7" s="7" t="n">
        <v>-31.8</v>
      </c>
      <c r="D7" s="7" t="n">
        <v>-80.8</v>
      </c>
      <c r="E7" s="7" t="n">
        <v>-61.5</v>
      </c>
    </row>
    <row r="8">
      <c r="A8" s="4" t="inlineStr">
        <is>
          <t>Net foreign currency loss</t>
        </is>
      </c>
      <c r="B8" s="7" t="n">
        <v>-0.2</v>
      </c>
      <c r="C8" s="7" t="n">
        <v>-19.4</v>
      </c>
      <c r="D8" s="7" t="n">
        <v>-1.6</v>
      </c>
      <c r="E8" s="7" t="n">
        <v>-14.4</v>
      </c>
    </row>
    <row r="9">
      <c r="A9" s="4" t="inlineStr">
        <is>
          <t>Change in fair value of contingent consideration</t>
        </is>
      </c>
      <c r="B9" s="7" t="n">
        <v>-1.2</v>
      </c>
      <c r="C9" s="7" t="n">
        <v>-88.2</v>
      </c>
      <c r="D9" s="5" t="n">
        <v>-3</v>
      </c>
      <c r="E9" s="7" t="n">
        <v>-104.8</v>
      </c>
    </row>
    <row r="10">
      <c r="A10" s="4" t="inlineStr">
        <is>
          <t>Net unrealized gain (loss) on financial instruments</t>
        </is>
      </c>
      <c r="B10" s="7" t="n">
        <v>2.2</v>
      </c>
      <c r="C10" s="7" t="n">
        <v>16.9</v>
      </c>
      <c r="D10" s="7" t="n">
        <v>-12.3</v>
      </c>
      <c r="E10" s="7" t="n">
        <v>66.7</v>
      </c>
    </row>
    <row r="11">
      <c r="A11" s="4" t="inlineStr">
        <is>
          <t>Income before income taxes</t>
        </is>
      </c>
      <c r="B11" s="7" t="n">
        <v>117.8</v>
      </c>
      <c r="C11" s="7" t="n">
        <v>48.6</v>
      </c>
      <c r="D11" s="5" t="n">
        <v>216</v>
      </c>
      <c r="E11" s="7" t="n">
        <v>179.4</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Unallocated corporate expenses</t>
        </is>
      </c>
      <c r="B14" s="7" t="n">
        <v>25.3</v>
      </c>
      <c r="C14" s="5" t="n">
        <v>19</v>
      </c>
      <c r="D14" s="7" t="n">
        <v>47.7</v>
      </c>
      <c r="E14" s="5" t="n">
        <v>40</v>
      </c>
    </row>
    <row r="15">
      <c r="A15" s="4" t="inlineStr">
        <is>
          <t>Acquisition-related intangible amortization</t>
        </is>
      </c>
      <c r="B15" s="7" t="n">
        <v>44.3</v>
      </c>
      <c r="C15" s="7" t="n">
        <v>42.5</v>
      </c>
      <c r="D15" s="7" t="n">
        <v>88.40000000000001</v>
      </c>
      <c r="E15" s="7" t="n">
        <v>85.3</v>
      </c>
    </row>
    <row r="16">
      <c r="A16" s="4" t="inlineStr">
        <is>
          <t>Other acquisition and divestiture related items</t>
        </is>
      </c>
      <c r="B16" s="7" t="n">
        <v>1.4</v>
      </c>
      <c r="C16" s="7" t="n">
        <v>6.5</v>
      </c>
      <c r="D16" s="7" t="n">
        <v>2.5</v>
      </c>
      <c r="E16" s="5" t="n">
        <v>11</v>
      </c>
    </row>
    <row r="17">
      <c r="A17" s="4" t="inlineStr">
        <is>
          <t>Stock-based compensation</t>
        </is>
      </c>
      <c r="B17" s="7" t="n">
        <v>36.5</v>
      </c>
      <c r="C17" s="7" t="n">
        <v>25.3</v>
      </c>
      <c r="D17" s="7" t="n">
        <v>62.6</v>
      </c>
      <c r="E17" s="7" t="n">
        <v>50.5</v>
      </c>
    </row>
    <row r="18">
      <c r="A18" s="4" t="inlineStr">
        <is>
          <t>Other costs</t>
        </is>
      </c>
      <c r="B18" s="5" t="n">
        <v>9</v>
      </c>
      <c r="C18" s="7" t="n">
        <v>7.9</v>
      </c>
      <c r="D18" s="7" t="n">
        <v>13.5</v>
      </c>
      <c r="E18" s="7" t="n">
        <v>16.1</v>
      </c>
    </row>
    <row r="19">
      <c r="A19" s="4" t="inlineStr">
        <is>
          <t>Mobili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operating income</t>
        </is>
      </c>
      <c r="B21" s="7" t="n">
        <v>150.3</v>
      </c>
      <c r="C21" s="5" t="n">
        <v>193</v>
      </c>
      <c r="D21" s="7" t="n">
        <v>289.1</v>
      </c>
      <c r="E21" s="7" t="n">
        <v>353.1</v>
      </c>
    </row>
    <row r="22">
      <c r="A22" s="4" t="inlineStr">
        <is>
          <t>Corporate Pay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operating income</t>
        </is>
      </c>
      <c r="B24" s="7" t="n">
        <v>66.3</v>
      </c>
      <c r="C24" s="5" t="n">
        <v>51</v>
      </c>
      <c r="D24" s="7" t="n">
        <v>115.5</v>
      </c>
      <c r="E24" s="7" t="n">
        <v>79.3</v>
      </c>
    </row>
    <row r="25">
      <c r="A25" s="4" t="inlineStr">
        <is>
          <t>Benefi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operating income</t>
        </is>
      </c>
      <c r="B27" s="6" t="n">
        <v>59.3</v>
      </c>
      <c r="C27" s="6" t="n">
        <v>28.3</v>
      </c>
      <c r="D27" s="6" t="n">
        <v>123.8</v>
      </c>
      <c r="E27" s="6" t="n">
        <v>63.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Regulatory Capital Disclosure (Details) $ in Millions</t>
        </is>
      </c>
      <c r="B1" s="2" t="inlineStr">
        <is>
          <t>Jun. 30, 2023 USD ($)</t>
        </is>
      </c>
      <c r="C1" s="2" t="inlineStr">
        <is>
          <t>Dec. 31, 2022 USD ($)</t>
        </is>
      </c>
    </row>
    <row r="2">
      <c r="A2" s="3" t="inlineStr">
        <is>
          <t>Debt Disclosure [Abstract]</t>
        </is>
      </c>
      <c r="B2" s="4" t="inlineStr">
        <is>
          <t xml:space="preserve"> </t>
        </is>
      </c>
      <c r="C2" s="4" t="inlineStr">
        <is>
          <t xml:space="preserve"> </t>
        </is>
      </c>
    </row>
    <row r="3">
      <c r="A3" s="4" t="inlineStr">
        <is>
          <t>Total Capital to risk-weighted assets, Actual Amount</t>
        </is>
      </c>
      <c r="B3" s="6" t="n">
        <v>728.8</v>
      </c>
      <c r="C3" s="6" t="n">
        <v>595.6</v>
      </c>
    </row>
    <row r="4">
      <c r="A4" s="4" t="inlineStr">
        <is>
          <t>Total Capital to risk-weighted assets, Actual, Ratio</t>
        </is>
      </c>
      <c r="B4" s="13" t="n">
        <v>0.1587</v>
      </c>
      <c r="C4" s="13" t="n">
        <v>0.1516</v>
      </c>
    </row>
    <row r="5">
      <c r="A5" s="4" t="inlineStr">
        <is>
          <t>Total Capital to risk-weighted assets, Minimum for Capital Adequacy Purposes Amount</t>
        </is>
      </c>
      <c r="B5" s="6" t="n">
        <v>367.4</v>
      </c>
      <c r="C5" s="6" t="n">
        <v>314.4</v>
      </c>
    </row>
    <row r="6">
      <c r="A6" s="4" t="inlineStr">
        <is>
          <t>Total Capital to risk-weighted assets, Minimum for Capital Adequacy Purposes, Ratio</t>
        </is>
      </c>
      <c r="B6" s="13" t="n">
        <v>0.08</v>
      </c>
      <c r="C6" s="13" t="n">
        <v>0.08</v>
      </c>
    </row>
    <row r="7">
      <c r="A7" s="4" t="inlineStr">
        <is>
          <t>Total Capital to risk-weighted assets, Minimum to Be Well Capitalized Under Prompt Corrective Action Provisions Amount</t>
        </is>
      </c>
      <c r="B7" s="6" t="n">
        <v>459.3</v>
      </c>
      <c r="C7" s="9" t="n">
        <v>393</v>
      </c>
    </row>
    <row r="8">
      <c r="A8" s="4" t="inlineStr">
        <is>
          <t>Total Capital to risk-weighted assets, Minimum to Be Well Capitalized Under Prompt Corrective Action Provisions, Ratio</t>
        </is>
      </c>
      <c r="B8" s="13" t="n">
        <v>0.1</v>
      </c>
      <c r="C8" s="13" t="n">
        <v>0.1</v>
      </c>
    </row>
    <row r="9">
      <c r="A9" s="4" t="inlineStr">
        <is>
          <t>Tier 1 Capital to average assets, Actual Amount</t>
        </is>
      </c>
      <c r="B9" s="6" t="n">
        <v>671.2</v>
      </c>
      <c r="C9" s="6" t="n">
        <v>546.2</v>
      </c>
    </row>
    <row r="10">
      <c r="A10" s="4" t="inlineStr">
        <is>
          <t>Tier 1 Capital to average assets, Actual, Ratio</t>
        </is>
      </c>
      <c r="B10" s="13" t="n">
        <v>0.1072</v>
      </c>
      <c r="C10" s="13" t="n">
        <v>0.1022</v>
      </c>
    </row>
    <row r="11">
      <c r="A11" s="4" t="inlineStr">
        <is>
          <t>Tier 1 Capital to average assets, Minimum for Capital Adequacy Purposes Amount</t>
        </is>
      </c>
      <c r="B11" s="6" t="n">
        <v>250.5</v>
      </c>
      <c r="C11" s="6" t="n">
        <v>213.7</v>
      </c>
    </row>
    <row r="12">
      <c r="A12" s="4" t="inlineStr">
        <is>
          <t>Tier 1 Capital to average assets, Minimum for Capital Adequacy Purposes, Ratio</t>
        </is>
      </c>
      <c r="B12" s="13" t="n">
        <v>0.04</v>
      </c>
      <c r="C12" s="13" t="n">
        <v>0.04</v>
      </c>
    </row>
    <row r="13">
      <c r="A13" s="4" t="inlineStr">
        <is>
          <t>Tier 1 Capital to average assets, Minimum to Be Well Capitalized Under Prompt Corrective Action Provisions Amount</t>
        </is>
      </c>
      <c r="B13" s="6" t="n">
        <v>313.2</v>
      </c>
      <c r="C13" s="6" t="n">
        <v>267.1</v>
      </c>
    </row>
    <row r="14">
      <c r="A14" s="4" t="inlineStr">
        <is>
          <t>Tier 1 Capital to average assets, Minimum to Be Well Capitalized Under Prompt Corrective Action Provision, Ratio</t>
        </is>
      </c>
      <c r="B14" s="13" t="n">
        <v>0.05</v>
      </c>
      <c r="C14" s="13" t="n">
        <v>0.05</v>
      </c>
    </row>
    <row r="15">
      <c r="A15" s="4" t="inlineStr">
        <is>
          <t>Common equity to risk-weighted assets, Actual Amount</t>
        </is>
      </c>
      <c r="B15" s="6" t="n">
        <v>671.2</v>
      </c>
      <c r="C15" s="6" t="n">
        <v>546.2</v>
      </c>
    </row>
    <row r="16">
      <c r="A16" s="4" t="inlineStr">
        <is>
          <t>Common equity to risk-weighted assets, Actual, Ratio</t>
        </is>
      </c>
      <c r="B16" s="12" t="n">
        <v>0.1462</v>
      </c>
      <c r="C16" s="12" t="n">
        <v>0.139</v>
      </c>
    </row>
    <row r="17">
      <c r="A17" s="4" t="inlineStr">
        <is>
          <t>Common equity to risk-weighted assets, Minimum for Capital Adequacy Purposes Amount</t>
        </is>
      </c>
      <c r="B17" s="6" t="n">
        <v>206.7</v>
      </c>
      <c r="C17" s="6" t="n">
        <v>176.8</v>
      </c>
    </row>
    <row r="18">
      <c r="A18" s="4" t="inlineStr">
        <is>
          <t>Common equity to risk-weighted assets, Minimum for Capital Adequacy Purposes, Ratio</t>
        </is>
      </c>
      <c r="B18" s="12" t="n">
        <v>0.045</v>
      </c>
      <c r="C18" s="12" t="n">
        <v>0.045</v>
      </c>
    </row>
    <row r="19">
      <c r="A19" s="4" t="inlineStr">
        <is>
          <t>Common equity to risk-weighted assets, Minimum to Be Well Capitalized Under Prompt Corrective Action Provisions Amount</t>
        </is>
      </c>
      <c r="B19" s="6" t="n">
        <v>298.5</v>
      </c>
      <c r="C19" s="6" t="n">
        <v>255.4</v>
      </c>
    </row>
    <row r="20">
      <c r="A20" s="4" t="inlineStr">
        <is>
          <t>Common equity to risk-weighted assets, Minimum to Be Well Capitalized Under Prompt Corrective Action Provisions, Ratio</t>
        </is>
      </c>
      <c r="B20" s="12" t="n">
        <v>0.065</v>
      </c>
      <c r="C20" s="12" t="n">
        <v>0.065</v>
      </c>
    </row>
    <row r="21">
      <c r="A21" s="4" t="inlineStr">
        <is>
          <t>Tier 1 Capital to risk-weighted assets, Actual Amount</t>
        </is>
      </c>
      <c r="B21" s="6" t="n">
        <v>671.2</v>
      </c>
      <c r="C21" s="6" t="n">
        <v>546.2</v>
      </c>
    </row>
    <row r="22">
      <c r="A22" s="4" t="inlineStr">
        <is>
          <t>Tier 1 Capital to risk-weighted assets, Actual, Ratio</t>
        </is>
      </c>
      <c r="B22" s="13" t="n">
        <v>0.1462</v>
      </c>
      <c r="C22" s="13" t="n">
        <v>0.139</v>
      </c>
    </row>
    <row r="23">
      <c r="A23" s="4" t="inlineStr">
        <is>
          <t>Tier 1 Capital to risk-weighted assets, Minimum for Capital Adequacy Purposes Amount</t>
        </is>
      </c>
      <c r="B23" s="6" t="n">
        <v>275.6</v>
      </c>
      <c r="C23" s="6" t="n">
        <v>235.8</v>
      </c>
    </row>
    <row r="24">
      <c r="A24" s="4" t="inlineStr">
        <is>
          <t>Tier 1 Capital to risk-weighted assets, Ratio</t>
        </is>
      </c>
      <c r="B24" s="13" t="n">
        <v>0.06</v>
      </c>
      <c r="C24" s="13" t="n">
        <v>0.06</v>
      </c>
    </row>
    <row r="25">
      <c r="A25" s="4" t="inlineStr">
        <is>
          <t>Tier 1 Capital to risk-weighted assets, Minimum to Be Well Capitalized Under Prompt Corrective Action Provisions Amount</t>
        </is>
      </c>
      <c r="B25" s="6" t="n">
        <v>367.4</v>
      </c>
      <c r="C25" s="6" t="n">
        <v>314.4</v>
      </c>
    </row>
    <row r="26">
      <c r="A26" s="4" t="inlineStr">
        <is>
          <t>Tier 1 Capital to risk-weighted assets, Ratio</t>
        </is>
      </c>
      <c r="B26" s="13" t="n">
        <v>0.08</v>
      </c>
      <c r="C26" s="13" t="n">
        <v>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6 Months Ended</t>
        </is>
      </c>
    </row>
    <row r="2">
      <c r="B2" s="2" t="inlineStr">
        <is>
          <t>Dec. 31, 2023 USD ($)</t>
        </is>
      </c>
    </row>
    <row r="3">
      <c r="A3" s="4" t="inlineStr">
        <is>
          <t>Ascensus Health And Benefits | Forecast</t>
        </is>
      </c>
      <c r="B3" s="4" t="inlineStr">
        <is>
          <t xml:space="preserve"> </t>
        </is>
      </c>
    </row>
    <row r="4">
      <c r="A4" s="3" t="inlineStr">
        <is>
          <t>Subsequent Event [Line Items]</t>
        </is>
      </c>
      <c r="B4" s="4" t="inlineStr">
        <is>
          <t xml:space="preserve"> </t>
        </is>
      </c>
    </row>
    <row r="5">
      <c r="A5" s="4" t="inlineStr">
        <is>
          <t>Total consideration</t>
        </is>
      </c>
      <c r="B5" s="9" t="n">
        <v>1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63.3</v>
      </c>
      <c r="D4" s="6" t="n">
        <v>122.9</v>
      </c>
    </row>
    <row r="5">
      <c r="A5" s="3" t="inlineStr">
        <is>
          <t>Adjustments to reconcile net income to net cash provided by (used for) operating activities:</t>
        </is>
      </c>
      <c r="C5" s="4" t="inlineStr">
        <is>
          <t xml:space="preserve"> </t>
        </is>
      </c>
      <c r="D5" s="4" t="inlineStr">
        <is>
          <t xml:space="preserve"> </t>
        </is>
      </c>
    </row>
    <row r="6">
      <c r="A6" s="4" t="inlineStr">
        <is>
          <t>Change in fair value of contingent consideration</t>
        </is>
      </c>
      <c r="C6" s="5" t="n">
        <v>3</v>
      </c>
      <c r="D6" s="7" t="n">
        <v>104.8</v>
      </c>
    </row>
    <row r="7">
      <c r="A7" s="4" t="inlineStr">
        <is>
          <t>Stock-based compensation</t>
        </is>
      </c>
      <c r="C7" s="7" t="n">
        <v>61.2</v>
      </c>
      <c r="D7" s="7" t="n">
        <v>48.6</v>
      </c>
    </row>
    <row r="8">
      <c r="A8" s="4" t="inlineStr">
        <is>
          <t>Depreciation and amortization</t>
        </is>
      </c>
      <c r="C8" s="7" t="n">
        <v>133.8</v>
      </c>
      <c r="D8" s="5" t="n">
        <v>132</v>
      </c>
    </row>
    <row r="9">
      <c r="A9" s="4" t="inlineStr">
        <is>
          <t>Deferred tax benefit</t>
        </is>
      </c>
      <c r="C9" s="7" t="n">
        <v>-9.1</v>
      </c>
      <c r="D9" s="5" t="n">
        <v>-15</v>
      </c>
    </row>
    <row r="10">
      <c r="A10" s="4" t="inlineStr">
        <is>
          <t>Provision for credit losses</t>
        </is>
      </c>
      <c r="C10" s="7" t="n">
        <v>68.09999999999999</v>
      </c>
      <c r="D10" s="7" t="n">
        <v>67.8</v>
      </c>
    </row>
    <row r="11">
      <c r="A11" s="4" t="inlineStr">
        <is>
          <t>Other non-cash adjustments</t>
        </is>
      </c>
      <c r="C11" s="7" t="n">
        <v>16.7</v>
      </c>
      <c r="D11" s="7" t="n">
        <v>-42.6</v>
      </c>
    </row>
    <row r="12">
      <c r="A12" s="3" t="inlineStr">
        <is>
          <t>Changes in operating assets and liabilities, net of effects of business acquisitions:</t>
        </is>
      </c>
      <c r="C12" s="4" t="inlineStr">
        <is>
          <t xml:space="preserve"> </t>
        </is>
      </c>
      <c r="D12" s="4" t="inlineStr">
        <is>
          <t xml:space="preserve"> </t>
        </is>
      </c>
    </row>
    <row r="13">
      <c r="A13" s="4" t="inlineStr">
        <is>
          <t>Accounts receivable and securitized accounts receivable</t>
        </is>
      </c>
      <c r="C13" s="7" t="n">
        <v>-412.2</v>
      </c>
      <c r="D13" s="7" t="n">
        <v>-1701.3</v>
      </c>
    </row>
    <row r="14">
      <c r="A14" s="4" t="inlineStr">
        <is>
          <t>Prepaid expenses and other current and other long-term assets</t>
        </is>
      </c>
      <c r="C14" s="7" t="n">
        <v>-29.1</v>
      </c>
      <c r="D14" s="5" t="n">
        <v>-9</v>
      </c>
    </row>
    <row r="15">
      <c r="A15" s="4" t="inlineStr">
        <is>
          <t>Accounts payable</t>
        </is>
      </c>
      <c r="C15" s="7" t="n">
        <v>143.5</v>
      </c>
      <c r="D15" s="7" t="n">
        <v>926.4</v>
      </c>
    </row>
    <row r="16">
      <c r="A16" s="4" t="inlineStr">
        <is>
          <t>Accrued expenses and other current and long-term liabilities</t>
        </is>
      </c>
      <c r="C16" s="5" t="n">
        <v>-25</v>
      </c>
      <c r="D16" s="7" t="n">
        <v>37.3</v>
      </c>
    </row>
    <row r="17">
      <c r="A17" s="4" t="inlineStr">
        <is>
          <t>Income taxes</t>
        </is>
      </c>
      <c r="C17" s="7" t="n">
        <v>-14.7</v>
      </c>
      <c r="D17" s="7" t="n">
        <v>6.8</v>
      </c>
    </row>
    <row r="18">
      <c r="A18" s="4" t="inlineStr">
        <is>
          <t>Net cash provided by (used for) operating activities</t>
        </is>
      </c>
      <c r="C18" s="7" t="n">
        <v>99.5</v>
      </c>
      <c r="D18" s="7" t="n">
        <v>-321.4</v>
      </c>
    </row>
    <row r="19">
      <c r="A19" s="3" t="inlineStr">
        <is>
          <t>Cash flows from investing activities</t>
        </is>
      </c>
      <c r="C19" s="4" t="inlineStr">
        <is>
          <t xml:space="preserve"> </t>
        </is>
      </c>
      <c r="D19" s="4" t="inlineStr">
        <is>
          <t xml:space="preserve"> </t>
        </is>
      </c>
    </row>
    <row r="20">
      <c r="A20" s="4" t="inlineStr">
        <is>
          <t>Purchases of property, equipment and capitalized software</t>
        </is>
      </c>
      <c r="C20" s="7" t="n">
        <v>-65.3</v>
      </c>
      <c r="D20" s="7" t="n">
        <v>-45.6</v>
      </c>
    </row>
    <row r="21">
      <c r="A21" s="4" t="inlineStr">
        <is>
          <t>Purchase of other investments</t>
        </is>
      </c>
      <c r="C21" s="5" t="n">
        <v>-5</v>
      </c>
      <c r="D21" s="5" t="n">
        <v>0</v>
      </c>
    </row>
    <row r="22">
      <c r="A22" s="4" t="inlineStr">
        <is>
          <t>Purchases of available-for-sale debt securities</t>
        </is>
      </c>
      <c r="C22" s="5" t="n">
        <v>-1362</v>
      </c>
      <c r="D22" s="7" t="n">
        <v>-594.5</v>
      </c>
    </row>
    <row r="23">
      <c r="A23" s="4" t="inlineStr">
        <is>
          <t>Sales and maturities of available-for-sale debt securities</t>
        </is>
      </c>
      <c r="C23" s="7" t="n">
        <v>114.4</v>
      </c>
      <c r="D23" s="7" t="n">
        <v>29.4</v>
      </c>
    </row>
    <row r="24">
      <c r="A24" s="4" t="inlineStr">
        <is>
          <t>Acquisition of intangible assets</t>
        </is>
      </c>
      <c r="C24" s="7" t="n">
        <v>-4.5</v>
      </c>
      <c r="D24" s="5" t="n">
        <v>0</v>
      </c>
    </row>
    <row r="25">
      <c r="A25" s="4" t="inlineStr">
        <is>
          <t>Net cash used for investing activities</t>
        </is>
      </c>
      <c r="C25" s="7" t="n">
        <v>-1322.4</v>
      </c>
      <c r="D25" s="7" t="n">
        <v>-610.7</v>
      </c>
    </row>
    <row r="26">
      <c r="A26" s="3" t="inlineStr">
        <is>
          <t>Cash flows from financing activities</t>
        </is>
      </c>
      <c r="C26" s="4" t="inlineStr">
        <is>
          <t xml:space="preserve"> </t>
        </is>
      </c>
      <c r="D26" s="4" t="inlineStr">
        <is>
          <t xml:space="preserve"> </t>
        </is>
      </c>
    </row>
    <row r="27">
      <c r="A27" s="4" t="inlineStr">
        <is>
          <t>Net activity from share-based compensation plans</t>
        </is>
      </c>
      <c r="C27" s="7" t="n">
        <v>-7.9</v>
      </c>
      <c r="D27" s="7" t="n">
        <v>-12.1</v>
      </c>
    </row>
    <row r="28">
      <c r="A28" s="4" t="inlineStr">
        <is>
          <t>Purchase of treasury shares</t>
        </is>
      </c>
      <c r="C28" s="5" t="n">
        <v>-104</v>
      </c>
      <c r="D28" s="7" t="n">
        <v>-80.59999999999999</v>
      </c>
    </row>
    <row r="29">
      <c r="A29" s="4" t="inlineStr">
        <is>
          <t>Net change in deposits</t>
        </is>
      </c>
      <c r="C29" s="7" t="n">
        <v>842.8</v>
      </c>
      <c r="D29" s="7" t="n">
        <v>797.9</v>
      </c>
    </row>
    <row r="30">
      <c r="A30" s="4" t="inlineStr">
        <is>
          <t>Net change in restricted cash payable</t>
        </is>
      </c>
      <c r="C30" s="7" t="n">
        <v>271.5</v>
      </c>
      <c r="D30" s="7" t="n">
        <v>183.2</v>
      </c>
    </row>
    <row r="31">
      <c r="A31" s="4" t="inlineStr">
        <is>
          <t>Net borrowings on other debt</t>
        </is>
      </c>
      <c r="C31" s="5" t="n">
        <v>21</v>
      </c>
      <c r="D31" s="7" t="n">
        <v>59.4</v>
      </c>
    </row>
    <row r="32">
      <c r="A32" s="4" t="inlineStr">
        <is>
          <t>Borrowings on revolving credit facility</t>
        </is>
      </c>
      <c r="C32" s="7" t="n">
        <v>1402.1</v>
      </c>
      <c r="D32" s="7" t="n">
        <v>1273.1</v>
      </c>
    </row>
    <row r="33">
      <c r="A33" s="4" t="inlineStr">
        <is>
          <t>Repayments on revolving credit facility</t>
        </is>
      </c>
      <c r="C33" s="7" t="n">
        <v>-1398.1</v>
      </c>
      <c r="D33" s="7" t="n">
        <v>-1212.5</v>
      </c>
    </row>
    <row r="34">
      <c r="A34" s="4" t="inlineStr">
        <is>
          <t>Repayments on term loans</t>
        </is>
      </c>
      <c r="C34" s="7" t="n">
        <v>-31.7</v>
      </c>
      <c r="D34" s="7" t="n">
        <v>-31.7</v>
      </c>
    </row>
    <row r="35">
      <c r="A35" s="4" t="inlineStr">
        <is>
          <t>Borrowings on BTFP</t>
        </is>
      </c>
      <c r="C35" s="5" t="n">
        <v>500</v>
      </c>
      <c r="D35" s="5" t="n">
        <v>0</v>
      </c>
    </row>
    <row r="36">
      <c r="A36" s="4" t="inlineStr">
        <is>
          <t>Payment of contingent consideration</t>
        </is>
      </c>
      <c r="C36" s="7" t="n">
        <v>-27.2</v>
      </c>
      <c r="D36" s="5" t="n">
        <v>0</v>
      </c>
    </row>
    <row r="37">
      <c r="A37" s="4" t="inlineStr">
        <is>
          <t>Net cash provided by financing activities</t>
        </is>
      </c>
      <c r="C37" s="7" t="n">
        <v>1468.5</v>
      </c>
      <c r="D37" s="7" t="n">
        <v>976.7</v>
      </c>
    </row>
    <row r="38">
      <c r="A38" s="4" t="inlineStr">
        <is>
          <t>Effect of exchange rates on cash, cash equivalents and restricted cash</t>
        </is>
      </c>
      <c r="C38" s="7" t="n">
        <v>13.6</v>
      </c>
      <c r="D38" s="7" t="n">
        <v>-47.2</v>
      </c>
    </row>
    <row r="39">
      <c r="A39" s="4" t="inlineStr">
        <is>
          <t>Net change in cash, cash equivalents and restricted cash</t>
        </is>
      </c>
      <c r="C39" s="7" t="n">
        <v>259.2</v>
      </c>
      <c r="D39" s="7" t="n">
        <v>-2.6</v>
      </c>
    </row>
    <row r="40">
      <c r="A40" s="4" t="inlineStr">
        <is>
          <t>Cash, cash equivalents and restricted cash at beginning of period</t>
        </is>
      </c>
      <c r="B40" s="4" t="inlineStr">
        <is>
          <t>[1]</t>
        </is>
      </c>
      <c r="C40" s="7" t="n">
        <v>1859.8</v>
      </c>
      <c r="D40" s="7" t="n">
        <v>1256.8</v>
      </c>
    </row>
    <row r="41">
      <c r="A41" s="4" t="inlineStr">
        <is>
          <t>Cash, cash equivalents and restricted cash at end of period</t>
        </is>
      </c>
      <c r="B41" s="4" t="inlineStr">
        <is>
          <t>[1]</t>
        </is>
      </c>
      <c r="C41" s="5" t="n">
        <v>2119</v>
      </c>
      <c r="D41" s="7" t="n">
        <v>1254.3</v>
      </c>
    </row>
    <row r="42">
      <c r="A42" s="3" t="inlineStr">
        <is>
          <t>Additional Cash Flow Elements and Supplemental Cash Flow Information [Abstract]</t>
        </is>
      </c>
      <c r="C42" s="4" t="inlineStr">
        <is>
          <t xml:space="preserve"> </t>
        </is>
      </c>
      <c r="D42" s="4" t="inlineStr">
        <is>
          <t xml:space="preserve"> </t>
        </is>
      </c>
    </row>
    <row r="43">
      <c r="A43" s="4" t="inlineStr">
        <is>
          <t>Capital expenditures incurred but not paid</t>
        </is>
      </c>
      <c r="C43" s="7" t="n">
        <v>8.300000000000001</v>
      </c>
      <c r="D43" s="7" t="n">
        <v>7.1</v>
      </c>
    </row>
    <row r="44">
      <c r="A44" s="4" t="inlineStr">
        <is>
          <t>Purchases of available-for-sale debt securities, unsettled as of period-end</t>
        </is>
      </c>
      <c r="C44" s="7" t="n">
        <v>3.6</v>
      </c>
      <c r="D44" s="7" t="n">
        <v>25.8</v>
      </c>
    </row>
    <row r="45">
      <c r="A45" s="4" t="inlineStr">
        <is>
          <t>Initial deferred liability from acquisition of remaining interest in PO Holding</t>
        </is>
      </c>
      <c r="C45" s="5" t="n">
        <v>0</v>
      </c>
      <c r="D45" s="7" t="n">
        <v>216.6</v>
      </c>
    </row>
    <row r="46">
      <c r="A46" s="3" t="inlineStr">
        <is>
          <t>Cash, Cash Equivalents, Restricted Cash And Restricted Cash Equivalents [Roll Forward]</t>
        </is>
      </c>
      <c r="C46" s="4" t="inlineStr">
        <is>
          <t xml:space="preserve"> </t>
        </is>
      </c>
      <c r="D46" s="4" t="inlineStr">
        <is>
          <t xml:space="preserve"> </t>
        </is>
      </c>
    </row>
    <row r="47">
      <c r="A47" s="4" t="inlineStr">
        <is>
          <t>Cash and cash equivalents at beginning of period</t>
        </is>
      </c>
      <c r="C47" s="5" t="n">
        <v>922</v>
      </c>
      <c r="D47" s="7" t="n">
        <v>588.9</v>
      </c>
    </row>
    <row r="48">
      <c r="A48" s="4" t="inlineStr">
        <is>
          <t>Restricted cash at beginning of period</t>
        </is>
      </c>
      <c r="C48" s="7" t="n">
        <v>937.8</v>
      </c>
      <c r="D48" s="7" t="n">
        <v>667.9</v>
      </c>
    </row>
    <row r="49">
      <c r="A49" s="4" t="inlineStr">
        <is>
          <t>Cash, cash equivalents and restricted cash at beginning of period</t>
        </is>
      </c>
      <c r="B49" s="4" t="inlineStr">
        <is>
          <t>[1]</t>
        </is>
      </c>
      <c r="C49" s="7" t="n">
        <v>1859.8</v>
      </c>
      <c r="D49" s="7" t="n">
        <v>1256.8</v>
      </c>
    </row>
    <row r="50">
      <c r="A50" s="4" t="inlineStr">
        <is>
          <t>Cash and cash equivalents at end of period</t>
        </is>
      </c>
      <c r="C50" s="7" t="n">
        <v>901.4</v>
      </c>
      <c r="D50" s="7" t="n">
        <v>438.8</v>
      </c>
    </row>
    <row r="51">
      <c r="A51" s="4" t="inlineStr">
        <is>
          <t>Restricted cash at end of period</t>
        </is>
      </c>
      <c r="C51" s="7" t="n">
        <v>1217.6</v>
      </c>
      <c r="D51" s="7" t="n">
        <v>815.5</v>
      </c>
    </row>
    <row r="52">
      <c r="A52" s="4" t="inlineStr">
        <is>
          <t>Cash, cash equivalents and restricted cash at end of period</t>
        </is>
      </c>
      <c r="B52" s="4" t="inlineStr">
        <is>
          <t>[1]</t>
        </is>
      </c>
      <c r="C52" s="9" t="n">
        <v>2119</v>
      </c>
      <c r="D52" s="6" t="n">
        <v>1254.3</v>
      </c>
    </row>
    <row r="53"/>
    <row r="54">
      <c r="A54" s="4" t="inlineStr">
        <is>
          <t xml:space="preserve">[1]The following table provides a reconciliation of cash, cash equivalents and restricted cash reported within our condensed consolidated balance sheets to amounts within our condensed consolidated statements of cash flows. Six Months Ended June 30, 2023 2022 Cash and cash equivalents at beginning of period $ 922.0 $ 588.9 Restricted cash at beginning of period 937.8 667.9 Cash, cash equivalents and restricted cash at beginning of period $ 1,859.8 $ 1,256.8 Cash and cash equivalents at end of period $ 901.4 $ 438.8 Restricted cash at end of period 1,217.6 815.5 Cash, cash equivalents and restricted cash at end of period $ 2,119.0 $ 1,254.3 </t>
        </is>
      </c>
    </row>
  </sheetData>
  <mergeCells count="4">
    <mergeCell ref="A1:B2"/>
    <mergeCell ref="C1:D1"/>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densed consolidated financial statements, which include the accounts of WEX Inc. and its wholly and majority-owned subsidiaries, have been prepared in accordance with GAAP for interim financial information and with the instructions to Form 10–Q and Rule 10–01 of Regulation S–X. Accordingly, they exclude certain disclosures required by GAAP for a complete set of financial statements. Unless the context suggests otherwise, references in this Quarterly Report on Form 10-Q to “WEX,” the “Company,” “we” or “our” refer to WEX Inc. and its subsidiaries. All intercompany accounts and transactions have been eliminated in consolidation. In the opinion of management, all adjustments considered necessary for a fair presentation in accordance with GAAP, which are of a normal recurring nature, have been included. Operating results for the three and six months ended June 30, 2023 are not necessarily indicative of the results for any future periods or the year ending December 31, 2023. These condensed consolidated financial statements should be read in conjunction with the consolidated financial statements that are included in the Company’s Annual Report on Form 10–K for the year ended December 31, 2022, filed with the SEC on February 28, 2023. We have applied the same accounting policies in preparing these quarterly financial statements as we did in preparing our 2022 annual financial statements. The Company rounds amounts in the condensed consolidated financial statements to millions and calculates all percentages and per-share data from underlying whole-dollar amounts. Thus, certain amounts may not foot, crossfoot or recalculate based on reported numbers due to rounding. We have included certain terms and abbreviations used throughout this Quarterly Report on Form 10-Q within “Acronyms and Abbreviations” in the front of this document. In connection with a rebranding initiative, during the first quarter of 2023 the Company renamed its existing reportable segments. The Fleet Solutions segment was renamed to Mobility, the Travel and Corporate Solutions segment was renamed to Corporate Payments and the Health and Employee Benefits Solutions segment was renamed to Benefits. These notes to the condensed consolidated financial statements incorporate these changes. There were no changes to the composition of our reportable segments. Reclassifications Beginning December 31, 2022, within the condensed consolidated statements of cash flows, accrued expenses are combined with other current and long-term liabilities within cash flows from operating activities and the change in restricted cash payable is presented separately. The change in restricted cash payable, which had previously been presented within cash flows from operating activities, is reflected within cash flows from financing activities. Prior period amounts have been reclassified to conform to the current period presentation, which includes the reclassification of restricted cash payable inflows of $183.2 million from operating cash flows to financing cash flows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7:41:39Z</dcterms:created>
  <dcterms:modified xmlns:dcterms="http://purl.org/dc/terms/" xmlns:xsi="http://www.w3.org/2001/XMLSchema-instance" xsi:type="dcterms:W3CDTF">2023-07-27T17:41:39Z</dcterms:modified>
</cp:coreProperties>
</file>